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Award Timing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Summary of Significant Accounti" sheetId="14" state="visible" r:id="rId14"/>
    <sheet xmlns:r="http://schemas.openxmlformats.org/officeDocument/2006/relationships" name="Earnings (Loss) Per Share" sheetId="15" state="visible" r:id="rId15"/>
    <sheet xmlns:r="http://schemas.openxmlformats.org/officeDocument/2006/relationships" name="Investment Securities" sheetId="16" state="visible" r:id="rId16"/>
    <sheet xmlns:r="http://schemas.openxmlformats.org/officeDocument/2006/relationships" name="Loans Held for Investment" sheetId="17" state="visible" r:id="rId17"/>
    <sheet xmlns:r="http://schemas.openxmlformats.org/officeDocument/2006/relationships" name="Premises and Equipment" sheetId="18" state="visible" r:id="rId18"/>
    <sheet xmlns:r="http://schemas.openxmlformats.org/officeDocument/2006/relationships" name="Goodwill" sheetId="19" state="visible" r:id="rId19"/>
    <sheet xmlns:r="http://schemas.openxmlformats.org/officeDocument/2006/relationships" name="Mortgage Servicing Rights" sheetId="20" state="visible" r:id="rId20"/>
    <sheet xmlns:r="http://schemas.openxmlformats.org/officeDocument/2006/relationships" name="Deposits" sheetId="21" state="visible" r:id="rId21"/>
    <sheet xmlns:r="http://schemas.openxmlformats.org/officeDocument/2006/relationships" name="Income Taxes" sheetId="22" state="visible" r:id="rId22"/>
    <sheet xmlns:r="http://schemas.openxmlformats.org/officeDocument/2006/relationships" name="Other Borrowings" sheetId="23" state="visible" r:id="rId23"/>
    <sheet xmlns:r="http://schemas.openxmlformats.org/officeDocument/2006/relationships" name="Capital Requirements and Other " sheetId="24" state="visible" r:id="rId24"/>
    <sheet xmlns:r="http://schemas.openxmlformats.org/officeDocument/2006/relationships" name="Postretirement and Other Benefi" sheetId="25" state="visible" r:id="rId25"/>
    <sheet xmlns:r="http://schemas.openxmlformats.org/officeDocument/2006/relationships" name="Employee Stock Ownership Plan"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Fair Value" sheetId="29" state="visible" r:id="rId29"/>
    <sheet xmlns:r="http://schemas.openxmlformats.org/officeDocument/2006/relationships" name="Mortgage Banking Derivatives" sheetId="30" state="visible" r:id="rId30"/>
    <sheet xmlns:r="http://schemas.openxmlformats.org/officeDocument/2006/relationships" name="Condensed Parent Company Only F"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Earnings (Loss) Per Share (Tabl" sheetId="35" state="visible" r:id="rId35"/>
    <sheet xmlns:r="http://schemas.openxmlformats.org/officeDocument/2006/relationships" name="Investment Securities (Tables)" sheetId="36" state="visible" r:id="rId36"/>
    <sheet xmlns:r="http://schemas.openxmlformats.org/officeDocument/2006/relationships" name="Loans Held for Investment (Tabl" sheetId="37" state="visible" r:id="rId37"/>
    <sheet xmlns:r="http://schemas.openxmlformats.org/officeDocument/2006/relationships" name="Premises and Equipment (Tables)" sheetId="38" state="visible" r:id="rId38"/>
    <sheet xmlns:r="http://schemas.openxmlformats.org/officeDocument/2006/relationships" name="Goodwill (Tables)" sheetId="39" state="visible" r:id="rId39"/>
    <sheet xmlns:r="http://schemas.openxmlformats.org/officeDocument/2006/relationships" name="Mortgage Servicing Rights (Tabl" sheetId="40" state="visible" r:id="rId40"/>
    <sheet xmlns:r="http://schemas.openxmlformats.org/officeDocument/2006/relationships" name="Deposits (Tables)" sheetId="41" state="visible" r:id="rId41"/>
    <sheet xmlns:r="http://schemas.openxmlformats.org/officeDocument/2006/relationships" name="Income Taxes (Tables)" sheetId="42" state="visible" r:id="rId42"/>
    <sheet xmlns:r="http://schemas.openxmlformats.org/officeDocument/2006/relationships" name="Other Borrowings (Tables)" sheetId="43" state="visible" r:id="rId43"/>
    <sheet xmlns:r="http://schemas.openxmlformats.org/officeDocument/2006/relationships" name="Capital Requirements and Othe_2" sheetId="44" state="visible" r:id="rId44"/>
    <sheet xmlns:r="http://schemas.openxmlformats.org/officeDocument/2006/relationships" name="Postretirement and Other Bene_2" sheetId="45" state="visible" r:id="rId45"/>
    <sheet xmlns:r="http://schemas.openxmlformats.org/officeDocument/2006/relationships" name="Employee Stock Ownership Plan ("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Fair Value (Tables)" sheetId="49" state="visible" r:id="rId49"/>
    <sheet xmlns:r="http://schemas.openxmlformats.org/officeDocument/2006/relationships" name="Mortgage Banking Derivatives (T" sheetId="50" state="visible" r:id="rId50"/>
    <sheet xmlns:r="http://schemas.openxmlformats.org/officeDocument/2006/relationships" name="Condensed Parent Company Only_2" sheetId="51" state="visible" r:id="rId51"/>
    <sheet xmlns:r="http://schemas.openxmlformats.org/officeDocument/2006/relationships" name="Segment Information (Tables)" sheetId="52" state="visible" r:id="rId52"/>
    <sheet xmlns:r="http://schemas.openxmlformats.org/officeDocument/2006/relationships" name="Summary of Significant Accoun_3" sheetId="53" state="visible" r:id="rId53"/>
    <sheet xmlns:r="http://schemas.openxmlformats.org/officeDocument/2006/relationships" name="Earnings (Loss) Per Share - Add" sheetId="54" state="visible" r:id="rId54"/>
    <sheet xmlns:r="http://schemas.openxmlformats.org/officeDocument/2006/relationships" name="Earnings (Loss) Per Share - Sch" sheetId="55" state="visible" r:id="rId55"/>
    <sheet xmlns:r="http://schemas.openxmlformats.org/officeDocument/2006/relationships" name="Investment Securities - Schedul" sheetId="56" state="visible" r:id="rId56"/>
    <sheet xmlns:r="http://schemas.openxmlformats.org/officeDocument/2006/relationships" name="Investment Securities - Additio" sheetId="57" state="visible" r:id="rId57"/>
    <sheet xmlns:r="http://schemas.openxmlformats.org/officeDocument/2006/relationships" name="Investment Securities - Sched_2" sheetId="58" state="visible" r:id="rId58"/>
    <sheet xmlns:r="http://schemas.openxmlformats.org/officeDocument/2006/relationships" name="Investment Securities - Sched_3" sheetId="59" state="visible" r:id="rId59"/>
    <sheet xmlns:r="http://schemas.openxmlformats.org/officeDocument/2006/relationships" name="Investment Securities - Sched_4" sheetId="60" state="visible" r:id="rId60"/>
    <sheet xmlns:r="http://schemas.openxmlformats.org/officeDocument/2006/relationships" name="Loans Held for Investment - Sch" sheetId="61" state="visible" r:id="rId61"/>
    <sheet xmlns:r="http://schemas.openxmlformats.org/officeDocument/2006/relationships" name="Loans Held for Investment - Add" sheetId="62" state="visible" r:id="rId62"/>
    <sheet xmlns:r="http://schemas.openxmlformats.org/officeDocument/2006/relationships" name="Loans Held for Investment - Sum" sheetId="63" state="visible" r:id="rId63"/>
    <sheet xmlns:r="http://schemas.openxmlformats.org/officeDocument/2006/relationships" name="Loans Held for Investment - S_2" sheetId="64" state="visible" r:id="rId64"/>
    <sheet xmlns:r="http://schemas.openxmlformats.org/officeDocument/2006/relationships" name="Loans Held for Investment - S_3" sheetId="65" state="visible" r:id="rId65"/>
    <sheet xmlns:r="http://schemas.openxmlformats.org/officeDocument/2006/relationships" name="Premises and Equipment - Schedu" sheetId="66" state="visible" r:id="rId66"/>
    <sheet xmlns:r="http://schemas.openxmlformats.org/officeDocument/2006/relationships" name="Premises and Equipment - Additi" sheetId="67" state="visible" r:id="rId67"/>
    <sheet xmlns:r="http://schemas.openxmlformats.org/officeDocument/2006/relationships" name="Premises and Equipment - Sche_2" sheetId="68" state="visible" r:id="rId68"/>
    <sheet xmlns:r="http://schemas.openxmlformats.org/officeDocument/2006/relationships" name="Premises and Equipment - Sche_3" sheetId="69" state="visible" r:id="rId69"/>
    <sheet xmlns:r="http://schemas.openxmlformats.org/officeDocument/2006/relationships" name="Goodwill - Additional Informati" sheetId="70" state="visible" r:id="rId70"/>
    <sheet xmlns:r="http://schemas.openxmlformats.org/officeDocument/2006/relationships" name="Goodwill - Summary of Changes i" sheetId="71" state="visible" r:id="rId71"/>
    <sheet xmlns:r="http://schemas.openxmlformats.org/officeDocument/2006/relationships" name="Mortgage Servicing Rights - Sum" sheetId="72" state="visible" r:id="rId72"/>
    <sheet xmlns:r="http://schemas.openxmlformats.org/officeDocument/2006/relationships" name="Deposits - Summary of Depositor" sheetId="73" state="visible" r:id="rId73"/>
    <sheet xmlns:r="http://schemas.openxmlformats.org/officeDocument/2006/relationships" name="Deposits - Additional Informati" sheetId="74" state="visible" r:id="rId74"/>
    <sheet xmlns:r="http://schemas.openxmlformats.org/officeDocument/2006/relationships" name="Deposits - Schedule of Maturiti" sheetId="75" state="visible" r:id="rId75"/>
    <sheet xmlns:r="http://schemas.openxmlformats.org/officeDocument/2006/relationships" name="Income Taxes - Schedule of Prov" sheetId="76" state="visible" r:id="rId76"/>
    <sheet xmlns:r="http://schemas.openxmlformats.org/officeDocument/2006/relationships" name="Income Taxes - Schedule of Fede" sheetId="77" state="visible" r:id="rId77"/>
    <sheet xmlns:r="http://schemas.openxmlformats.org/officeDocument/2006/relationships" name="Income Taxes - Schedule of Fe_2" sheetId="78" state="visible" r:id="rId78"/>
    <sheet xmlns:r="http://schemas.openxmlformats.org/officeDocument/2006/relationships" name="Income Taxes - Additional Infor" sheetId="79" state="visible" r:id="rId79"/>
    <sheet xmlns:r="http://schemas.openxmlformats.org/officeDocument/2006/relationships" name="Income Taxes - Schedule of Defe" sheetId="80" state="visible" r:id="rId80"/>
    <sheet xmlns:r="http://schemas.openxmlformats.org/officeDocument/2006/relationships" name="Other Borrowings - Additional I" sheetId="81" state="visible" r:id="rId81"/>
    <sheet xmlns:r="http://schemas.openxmlformats.org/officeDocument/2006/relationships" name="Other Borrowings - Schedule of " sheetId="82" state="visible" r:id="rId82"/>
    <sheet xmlns:r="http://schemas.openxmlformats.org/officeDocument/2006/relationships" name="Capital Requirements and Othe_3" sheetId="83" state="visible" r:id="rId83"/>
    <sheet xmlns:r="http://schemas.openxmlformats.org/officeDocument/2006/relationships" name="Capital Requirements and Othe_4" sheetId="84" state="visible" r:id="rId84"/>
    <sheet xmlns:r="http://schemas.openxmlformats.org/officeDocument/2006/relationships" name="Postretirement and Other Bene_3" sheetId="85" state="visible" r:id="rId85"/>
    <sheet xmlns:r="http://schemas.openxmlformats.org/officeDocument/2006/relationships" name="Postretirement and Other Bene_4" sheetId="86" state="visible" r:id="rId86"/>
    <sheet xmlns:r="http://schemas.openxmlformats.org/officeDocument/2006/relationships" name="Postretirement and Other Bene_5" sheetId="87" state="visible" r:id="rId87"/>
    <sheet xmlns:r="http://schemas.openxmlformats.org/officeDocument/2006/relationships" name="Employee Stock Ownership Plan -" sheetId="88" state="visible" r:id="rId88"/>
    <sheet xmlns:r="http://schemas.openxmlformats.org/officeDocument/2006/relationships" name="Employee Stock Ownership Plan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Related Party Transactions - Ad" sheetId="92" state="visible" r:id="rId92"/>
    <sheet xmlns:r="http://schemas.openxmlformats.org/officeDocument/2006/relationships" name="Related Party Transactions - Sc" sheetId="93" state="visible" r:id="rId93"/>
    <sheet xmlns:r="http://schemas.openxmlformats.org/officeDocument/2006/relationships" name="Fair Value - Schedule of Carryi" sheetId="94" state="visible" r:id="rId94"/>
    <sheet xmlns:r="http://schemas.openxmlformats.org/officeDocument/2006/relationships" name="Fair Value - Schedule of Collat" sheetId="95" state="visible" r:id="rId95"/>
    <sheet xmlns:r="http://schemas.openxmlformats.org/officeDocument/2006/relationships" name="Mortgage Banking Derivatives - " sheetId="96" state="visible" r:id="rId96"/>
    <sheet xmlns:r="http://schemas.openxmlformats.org/officeDocument/2006/relationships" name="Mortgage Banking Derivatives _2" sheetId="97" state="visible" r:id="rId97"/>
    <sheet xmlns:r="http://schemas.openxmlformats.org/officeDocument/2006/relationships" name="Condensed Parent Company Only_3" sheetId="98" state="visible" r:id="rId98"/>
    <sheet xmlns:r="http://schemas.openxmlformats.org/officeDocument/2006/relationships" name="Condensed Parent Company Only_4" sheetId="99" state="visible" r:id="rId99"/>
    <sheet xmlns:r="http://schemas.openxmlformats.org/officeDocument/2006/relationships" name="Condensed Parent Company Only_5" sheetId="100" state="visible" r:id="rId100"/>
    <sheet xmlns:r="http://schemas.openxmlformats.org/officeDocument/2006/relationships" name="Condensed Parent Company Only_6" sheetId="101" state="visible" r:id="rId101"/>
    <sheet xmlns:r="http://schemas.openxmlformats.org/officeDocument/2006/relationships" name="Segment Information - Additiona" sheetId="102" state="visible" r:id="rId102"/>
    <sheet xmlns:r="http://schemas.openxmlformats.org/officeDocument/2006/relationships" name="Segment Information - Schedule "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B Bancorp, Inc.</t>
        </is>
      </c>
      <c r="C9" s="4" t="inlineStr">
        <is>
          <t xml:space="preserve"> </t>
        </is>
      </c>
      <c r="D9" s="4" t="inlineStr">
        <is>
          <t xml:space="preserve"> </t>
        </is>
      </c>
    </row>
    <row r="10">
      <c r="A10" s="4" t="inlineStr">
        <is>
          <t>Trading Symbol</t>
        </is>
      </c>
      <c r="B10" s="4" t="inlineStr">
        <is>
          <t>FBLA</t>
        </is>
      </c>
      <c r="C10" s="4" t="inlineStr">
        <is>
          <t xml:space="preserve"> </t>
        </is>
      </c>
      <c r="D10" s="4" t="inlineStr">
        <is>
          <t xml:space="preserve"> </t>
        </is>
      </c>
    </row>
    <row r="11">
      <c r="A11" s="4" t="inlineStr">
        <is>
          <t>Entity Central Index Key</t>
        </is>
      </c>
      <c r="B11" s="4" t="inlineStr">
        <is>
          <t>0002013639</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2380</t>
        </is>
      </c>
      <c r="C26" s="4" t="inlineStr">
        <is>
          <t xml:space="preserve"> </t>
        </is>
      </c>
      <c r="D26" s="4" t="inlineStr">
        <is>
          <t xml:space="preserve"> </t>
        </is>
      </c>
    </row>
    <row r="27">
      <c r="A27" s="4" t="inlineStr">
        <is>
          <t>Entity Incorporation, State or Country Code</t>
        </is>
      </c>
      <c r="B27" s="4" t="inlineStr">
        <is>
          <t>MD</t>
        </is>
      </c>
      <c r="C27" s="4" t="inlineStr">
        <is>
          <t xml:space="preserve"> </t>
        </is>
      </c>
      <c r="D27" s="4" t="inlineStr">
        <is>
          <t xml:space="preserve"> </t>
        </is>
      </c>
    </row>
    <row r="28">
      <c r="A28" s="4" t="inlineStr">
        <is>
          <t>Entity Tax Identification Number</t>
        </is>
      </c>
      <c r="B28" s="4" t="inlineStr">
        <is>
          <t>99-1859402</t>
        </is>
      </c>
      <c r="C28" s="4" t="inlineStr">
        <is>
          <t xml:space="preserve"> </t>
        </is>
      </c>
      <c r="D28" s="4" t="inlineStr">
        <is>
          <t xml:space="preserve"> </t>
        </is>
      </c>
    </row>
    <row r="29">
      <c r="A29" s="4" t="inlineStr">
        <is>
          <t>Entity Address, Address Line One</t>
        </is>
      </c>
      <c r="B29" s="4" t="inlineStr">
        <is>
          <t>353 Carondelet Street</t>
        </is>
      </c>
      <c r="C29" s="4" t="inlineStr">
        <is>
          <t xml:space="preserve"> </t>
        </is>
      </c>
      <c r="D29" s="4" t="inlineStr">
        <is>
          <t xml:space="preserve"> </t>
        </is>
      </c>
    </row>
    <row r="30">
      <c r="A30" s="4" t="inlineStr">
        <is>
          <t>Entity Address, City or Town</t>
        </is>
      </c>
      <c r="B30" s="4" t="inlineStr">
        <is>
          <t>New Orleans</t>
        </is>
      </c>
      <c r="C30" s="4" t="inlineStr">
        <is>
          <t xml:space="preserve"> </t>
        </is>
      </c>
      <c r="D30" s="4" t="inlineStr">
        <is>
          <t xml:space="preserve"> </t>
        </is>
      </c>
    </row>
    <row r="31">
      <c r="A31" s="4" t="inlineStr">
        <is>
          <t>Entity Address, State or Province</t>
        </is>
      </c>
      <c r="B31" s="4" t="inlineStr">
        <is>
          <t>LA</t>
        </is>
      </c>
      <c r="C31" s="4" t="inlineStr">
        <is>
          <t xml:space="preserve"> </t>
        </is>
      </c>
      <c r="D31" s="4" t="inlineStr">
        <is>
          <t xml:space="preserve"> </t>
        </is>
      </c>
    </row>
    <row r="32">
      <c r="A32" s="4" t="inlineStr">
        <is>
          <t>Entity Address, Postal Zip Code</t>
        </is>
      </c>
      <c r="B32" s="4" t="inlineStr">
        <is>
          <t>70130</t>
        </is>
      </c>
      <c r="C32" s="4" t="inlineStr">
        <is>
          <t xml:space="preserve"> </t>
        </is>
      </c>
      <c r="D32" s="4" t="inlineStr">
        <is>
          <t xml:space="preserve"> </t>
        </is>
      </c>
    </row>
    <row r="33">
      <c r="A33" s="4" t="inlineStr">
        <is>
          <t>City Area Code</t>
        </is>
      </c>
      <c r="B33" s="4" t="inlineStr">
        <is>
          <t>504</t>
        </is>
      </c>
      <c r="C33" s="4" t="inlineStr">
        <is>
          <t xml:space="preserve"> </t>
        </is>
      </c>
      <c r="D33" s="4" t="inlineStr">
        <is>
          <t xml:space="preserve"> </t>
        </is>
      </c>
    </row>
    <row r="34">
      <c r="A34" s="4" t="inlineStr">
        <is>
          <t>Local Phone Number</t>
        </is>
      </c>
      <c r="B34" s="4" t="inlineStr">
        <is>
          <t>569-8640</t>
        </is>
      </c>
      <c r="C34" s="4" t="inlineStr">
        <is>
          <t xml:space="preserve"> </t>
        </is>
      </c>
      <c r="D34" s="4" t="inlineStr">
        <is>
          <t xml:space="preserve"> </t>
        </is>
      </c>
    </row>
    <row r="35">
      <c r="A35" s="4" t="inlineStr">
        <is>
          <t>Title of 12(b) Security</t>
        </is>
      </c>
      <c r="B35" s="4" t="inlineStr">
        <is>
          <t>Common Stock, $0.01 par valu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s Incorporated by Reference [Text Block]</t>
        </is>
      </c>
      <c r="B37" s="4" t="inlineStr">
        <is>
          <t>DOCUMENTS INCORPORATED BY REFERENCE Non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0</v>
      </c>
    </row>
    <row r="39">
      <c r="A39" s="4" t="inlineStr">
        <is>
          <t>Entity Common Stock, Shares Outstanding</t>
        </is>
      </c>
      <c r="B39" s="4" t="inlineStr">
        <is>
          <t xml:space="preserve"> </t>
        </is>
      </c>
      <c r="C39" s="6" t="n">
        <v>19837500</v>
      </c>
      <c r="D39" s="4" t="inlineStr">
        <is>
          <t xml:space="preserve"> </t>
        </is>
      </c>
    </row>
    <row r="40">
      <c r="A40" s="4" t="inlineStr">
        <is>
          <t>Auditor Firm ID</t>
        </is>
      </c>
      <c r="B40" s="4" t="inlineStr">
        <is>
          <t>274</t>
        </is>
      </c>
      <c r="C40" s="4" t="inlineStr">
        <is>
          <t xml:space="preserve"> </t>
        </is>
      </c>
      <c r="D40" s="4" t="inlineStr">
        <is>
          <t xml:space="preserve"> </t>
        </is>
      </c>
    </row>
    <row r="41">
      <c r="A41" s="4" t="inlineStr">
        <is>
          <t>Auditor Name</t>
        </is>
      </c>
      <c r="B41" s="4" t="inlineStr">
        <is>
          <t>EISNERAMPER LLP</t>
        </is>
      </c>
      <c r="C41" s="4" t="inlineStr">
        <is>
          <t xml:space="preserve"> </t>
        </is>
      </c>
      <c r="D41" s="4" t="inlineStr">
        <is>
          <t xml:space="preserve"> </t>
        </is>
      </c>
    </row>
    <row r="42">
      <c r="A42" s="4" t="inlineStr">
        <is>
          <t>Auditor Location</t>
        </is>
      </c>
      <c r="B42" s="4" t="inlineStr">
        <is>
          <t>Metairie, Louisiana</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statements of financial condition of FB Bancorp, Inc. and Subsidiary (the “Company”) as of December 31, 2024 and 2023, and the related consolidated statements of operations, comprehensive income (loss), changes in stockholders’ equity, and cash flows for each of the years then ended, and the related notes (collectively referred to as the “financial statements”). In our opinion, the financial statements present fairly, in all material respects, the consolidated financial position of the Company as of December 31, 2024 and 2023, and the consolidated results of their operations and their cash flows for each of the years then ended,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214</v>
      </c>
      <c r="C4" s="5" t="n">
        <v>1118</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Summary of Parent Only Condensed Statements of Operations (Details) - USD ($) $ in Thousands</t>
        </is>
      </c>
      <c r="B1" s="2" t="inlineStr">
        <is>
          <t>12 Months Ended</t>
        </is>
      </c>
    </row>
    <row r="2">
      <c r="B2" s="2" t="inlineStr">
        <is>
          <t>Dec. 31, 2024</t>
        </is>
      </c>
      <c r="C2" s="2" t="inlineStr">
        <is>
          <t>Dec. 31, 2023</t>
        </is>
      </c>
    </row>
    <row r="3">
      <c r="A3" s="3" t="inlineStr">
        <is>
          <t>Non-interest expenses</t>
        </is>
      </c>
      <c r="B3" s="4" t="inlineStr">
        <is>
          <t xml:space="preserve"> </t>
        </is>
      </c>
      <c r="C3" s="4" t="inlineStr">
        <is>
          <t xml:space="preserve"> </t>
        </is>
      </c>
    </row>
    <row r="4">
      <c r="A4" s="4" t="inlineStr">
        <is>
          <t>Salaries and employee benefits</t>
        </is>
      </c>
      <c r="B4" s="5" t="n">
        <v>40942</v>
      </c>
      <c r="C4" s="5" t="n">
        <v>40729</v>
      </c>
    </row>
    <row r="5">
      <c r="A5" s="4" t="inlineStr">
        <is>
          <t>Directors' fees</t>
        </is>
      </c>
      <c r="B5" s="6" t="n">
        <v>618</v>
      </c>
      <c r="C5" s="6" t="n">
        <v>806</v>
      </c>
    </row>
    <row r="6">
      <c r="A6" s="4" t="inlineStr">
        <is>
          <t>Other general and administrative</t>
        </is>
      </c>
      <c r="B6" s="6" t="n">
        <v>8537</v>
      </c>
      <c r="C6" s="6" t="n">
        <v>8946</v>
      </c>
    </row>
    <row r="7">
      <c r="A7" s="4" t="inlineStr">
        <is>
          <t>Total non-interest expenses</t>
        </is>
      </c>
      <c r="B7" s="6" t="n">
        <v>71286</v>
      </c>
      <c r="C7" s="6" t="n">
        <v>66996</v>
      </c>
    </row>
    <row r="8">
      <c r="A8" s="4" t="inlineStr">
        <is>
          <t>Income (loss) before income taxes</t>
        </is>
      </c>
      <c r="B8" s="6" t="n">
        <v>-6351</v>
      </c>
      <c r="C8" s="6" t="n">
        <v>1448</v>
      </c>
    </row>
    <row r="9">
      <c r="A9" s="4" t="inlineStr">
        <is>
          <t>Income tax expense (benefit)</t>
        </is>
      </c>
      <c r="B9" s="6" t="n">
        <v>-137</v>
      </c>
      <c r="C9" s="6" t="n">
        <v>330</v>
      </c>
    </row>
    <row r="10">
      <c r="A10" s="4" t="inlineStr">
        <is>
          <t>Net income (loss)</t>
        </is>
      </c>
      <c r="B10" s="6" t="n">
        <v>-6214</v>
      </c>
      <c r="C10" s="5" t="n">
        <v>1118</v>
      </c>
    </row>
    <row r="11">
      <c r="A11" s="4" t="inlineStr">
        <is>
          <t>Parent</t>
        </is>
      </c>
      <c r="B11" s="4" t="inlineStr">
        <is>
          <t xml:space="preserve"> </t>
        </is>
      </c>
      <c r="C11" s="4" t="inlineStr">
        <is>
          <t xml:space="preserve"> </t>
        </is>
      </c>
    </row>
    <row r="12">
      <c r="A12" s="3" t="inlineStr">
        <is>
          <t>Income</t>
        </is>
      </c>
      <c r="B12" s="4" t="inlineStr">
        <is>
          <t xml:space="preserve"> </t>
        </is>
      </c>
      <c r="C12" s="4" t="inlineStr">
        <is>
          <t xml:space="preserve"> </t>
        </is>
      </c>
    </row>
    <row r="13">
      <c r="A13" s="4" t="inlineStr">
        <is>
          <t>Interest Income on Employee Stock Option Plan Loan</t>
        </is>
      </c>
      <c r="B13" s="6" t="n">
        <v>257</v>
      </c>
      <c r="C13" s="4" t="inlineStr">
        <is>
          <t xml:space="preserve"> </t>
        </is>
      </c>
    </row>
    <row r="14">
      <c r="A14" s="4" t="inlineStr">
        <is>
          <t>Total income</t>
        </is>
      </c>
      <c r="B14" s="6" t="n">
        <v>257</v>
      </c>
      <c r="C14" s="4" t="inlineStr">
        <is>
          <t xml:space="preserve"> </t>
        </is>
      </c>
    </row>
    <row r="15">
      <c r="A15" s="3" t="inlineStr">
        <is>
          <t>Non-interest expenses</t>
        </is>
      </c>
      <c r="B15" s="4" t="inlineStr">
        <is>
          <t xml:space="preserve"> </t>
        </is>
      </c>
      <c r="C15" s="4" t="inlineStr">
        <is>
          <t xml:space="preserve"> </t>
        </is>
      </c>
    </row>
    <row r="16">
      <c r="A16" s="4" t="inlineStr">
        <is>
          <t>Salaries and employee benefits</t>
        </is>
      </c>
      <c r="B16" s="6" t="n">
        <v>55</v>
      </c>
      <c r="C16" s="4" t="inlineStr">
        <is>
          <t xml:space="preserve"> </t>
        </is>
      </c>
    </row>
    <row r="17">
      <c r="A17" s="4" t="inlineStr">
        <is>
          <t>Directors' fees</t>
        </is>
      </c>
      <c r="B17" s="6" t="n">
        <v>16</v>
      </c>
      <c r="C17" s="4" t="inlineStr">
        <is>
          <t xml:space="preserve"> </t>
        </is>
      </c>
    </row>
    <row r="18">
      <c r="A18" s="4" t="inlineStr">
        <is>
          <t>Other general and administrative</t>
        </is>
      </c>
      <c r="B18" s="6" t="n">
        <v>15</v>
      </c>
      <c r="C18" s="4" t="inlineStr">
        <is>
          <t xml:space="preserve"> </t>
        </is>
      </c>
    </row>
    <row r="19">
      <c r="A19" s="4" t="inlineStr">
        <is>
          <t>Total non-interest expenses</t>
        </is>
      </c>
      <c r="B19" s="6" t="n">
        <v>86</v>
      </c>
      <c r="C19" s="4" t="inlineStr">
        <is>
          <t xml:space="preserve"> </t>
        </is>
      </c>
    </row>
    <row r="20">
      <c r="A20" s="4" t="inlineStr">
        <is>
          <t>Income (loss) before income taxes</t>
        </is>
      </c>
      <c r="B20" s="6" t="n">
        <v>171</v>
      </c>
      <c r="C20" s="4" t="inlineStr">
        <is>
          <t xml:space="preserve"> </t>
        </is>
      </c>
    </row>
    <row r="21">
      <c r="A21" s="4" t="inlineStr">
        <is>
          <t>Income tax expense (benefit)</t>
        </is>
      </c>
      <c r="B21" s="6" t="n">
        <v>36</v>
      </c>
      <c r="C21" s="4" t="inlineStr">
        <is>
          <t xml:space="preserve"> </t>
        </is>
      </c>
    </row>
    <row r="22">
      <c r="A22" s="4" t="inlineStr">
        <is>
          <t>Net income (loss) before equity in undistributed net earnings (losses) of subsidiary</t>
        </is>
      </c>
      <c r="B22" s="6" t="n">
        <v>135</v>
      </c>
      <c r="C22" s="4" t="inlineStr">
        <is>
          <t xml:space="preserve"> </t>
        </is>
      </c>
    </row>
    <row r="23">
      <c r="A23" s="4" t="inlineStr">
        <is>
          <t>Equity in undistributed net earnings (losses) of bank subsidiary</t>
        </is>
      </c>
      <c r="B23" s="6" t="n">
        <v>-6349</v>
      </c>
      <c r="C23" s="4" t="inlineStr">
        <is>
          <t xml:space="preserve"> </t>
        </is>
      </c>
    </row>
    <row r="24">
      <c r="A24" s="4" t="inlineStr">
        <is>
          <t>Net income (loss)</t>
        </is>
      </c>
      <c r="B24" s="5" t="n">
        <v>-6214</v>
      </c>
      <c r="C24"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Information - Summary of Parent Only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6214</v>
      </c>
      <c r="C4" s="5" t="n">
        <v>1118</v>
      </c>
    </row>
    <row r="5">
      <c r="A5" s="3" t="inlineStr">
        <is>
          <t>Adjustments to reconcile net income (loss) to net cash provided by (used in) operating activities:</t>
        </is>
      </c>
      <c r="B5" s="4" t="inlineStr">
        <is>
          <t xml:space="preserve"> </t>
        </is>
      </c>
      <c r="C5" s="4" t="inlineStr">
        <is>
          <t xml:space="preserve"> </t>
        </is>
      </c>
    </row>
    <row r="6">
      <c r="A6" s="4" t="inlineStr">
        <is>
          <t>ESOP expense</t>
        </is>
      </c>
      <c r="B6" s="6" t="n">
        <v>769</v>
      </c>
      <c r="C6" s="4" t="inlineStr">
        <is>
          <t xml:space="preserve"> </t>
        </is>
      </c>
    </row>
    <row r="7">
      <c r="A7" s="4" t="inlineStr">
        <is>
          <t>Changes in other operating assets and liabilities</t>
        </is>
      </c>
      <c r="B7" s="6" t="n">
        <v>-1058</v>
      </c>
      <c r="C7" s="6" t="n">
        <v>-212</v>
      </c>
    </row>
    <row r="8">
      <c r="A8" s="4" t="inlineStr">
        <is>
          <t>Net cash provided by (used in) operating activities</t>
        </is>
      </c>
      <c r="B8" s="6" t="n">
        <v>-3983</v>
      </c>
      <c r="C8" s="6" t="n">
        <v>-7003</v>
      </c>
    </row>
    <row r="9">
      <c r="A9" s="3" t="inlineStr">
        <is>
          <t>CASH FLOWS FROM INVESTING ACTIVITIES:</t>
        </is>
      </c>
      <c r="B9" s="4" t="inlineStr">
        <is>
          <t xml:space="preserve"> </t>
        </is>
      </c>
      <c r="C9" s="4" t="inlineStr">
        <is>
          <t xml:space="preserve"> </t>
        </is>
      </c>
    </row>
    <row r="10">
      <c r="A10" s="4" t="inlineStr">
        <is>
          <t>Net cash provided by (used in) investing activities</t>
        </is>
      </c>
      <c r="B10" s="6" t="n">
        <v>-87582</v>
      </c>
      <c r="C10" s="6" t="n">
        <v>-84103</v>
      </c>
    </row>
    <row r="11">
      <c r="A11" s="3" t="inlineStr">
        <is>
          <t>CASH FLOWS FROM FINANCING ACTIVITIES:</t>
        </is>
      </c>
      <c r="B11" s="4" t="inlineStr">
        <is>
          <t xml:space="preserve"> </t>
        </is>
      </c>
      <c r="C11" s="4" t="inlineStr">
        <is>
          <t xml:space="preserve"> </t>
        </is>
      </c>
    </row>
    <row r="12">
      <c r="A12" s="4" t="inlineStr">
        <is>
          <t>Net proceeds from issuance of common stock</t>
        </is>
      </c>
      <c r="B12" s="6" t="n">
        <v>187850</v>
      </c>
      <c r="C12" s="4" t="inlineStr">
        <is>
          <t xml:space="preserve"> </t>
        </is>
      </c>
    </row>
    <row r="13">
      <c r="A13" s="4" t="inlineStr">
        <is>
          <t>Purchase of over subscribed common stock for ESOP</t>
        </is>
      </c>
      <c r="B13" s="6" t="n">
        <v>-12065</v>
      </c>
      <c r="C13" s="4" t="inlineStr">
        <is>
          <t xml:space="preserve"> </t>
        </is>
      </c>
    </row>
    <row r="14">
      <c r="A14" s="4" t="inlineStr">
        <is>
          <t>Net cash provided by (used in) financing activities</t>
        </is>
      </c>
      <c r="B14" s="6" t="n">
        <v>103302</v>
      </c>
      <c r="C14" s="6" t="n">
        <v>117477</v>
      </c>
    </row>
    <row r="15">
      <c r="A15" s="4" t="inlineStr">
        <is>
          <t>NET INCREASE (DECREASE) IN CASH AND CASH EQUIVALENTS</t>
        </is>
      </c>
      <c r="B15" s="6" t="n">
        <v>11737</v>
      </c>
      <c r="C15" s="6" t="n">
        <v>26371</v>
      </c>
    </row>
    <row r="16">
      <c r="A16" s="4" t="inlineStr">
        <is>
          <t>Cash and cash equivalents at beginning of period</t>
        </is>
      </c>
      <c r="B16" s="6" t="n">
        <v>87108</v>
      </c>
      <c r="C16" s="6" t="n">
        <v>60737</v>
      </c>
    </row>
    <row r="17">
      <c r="A17" s="4" t="inlineStr">
        <is>
          <t>Cash and cash equivalents at end of period</t>
        </is>
      </c>
      <c r="B17" s="6" t="n">
        <v>98845</v>
      </c>
      <c r="C17" s="6" t="n">
        <v>87108</v>
      </c>
    </row>
    <row r="18">
      <c r="A18" s="4" t="inlineStr">
        <is>
          <t>Parent</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income (loss)</t>
        </is>
      </c>
      <c r="B20" s="6" t="n">
        <v>-6214</v>
      </c>
      <c r="C20" s="4" t="inlineStr">
        <is>
          <t xml:space="preserve"> </t>
        </is>
      </c>
    </row>
    <row r="21">
      <c r="A21" s="3" t="inlineStr">
        <is>
          <t>Adjustments to reconcile net income (loss) to net cash provided by (used in) operating activities:</t>
        </is>
      </c>
      <c r="B21" s="4" t="inlineStr">
        <is>
          <t xml:space="preserve"> </t>
        </is>
      </c>
      <c r="C21" s="4" t="inlineStr">
        <is>
          <t xml:space="preserve"> </t>
        </is>
      </c>
    </row>
    <row r="22">
      <c r="A22" s="4" t="inlineStr">
        <is>
          <t>Equity in undistributed (income) loss from bank subsidiary</t>
        </is>
      </c>
      <c r="B22" s="6" t="n">
        <v>6349</v>
      </c>
      <c r="C22" s="4" t="inlineStr">
        <is>
          <t xml:space="preserve"> </t>
        </is>
      </c>
    </row>
    <row r="23">
      <c r="A23" s="4" t="inlineStr">
        <is>
          <t>ESOP expense</t>
        </is>
      </c>
      <c r="B23" s="6" t="n">
        <v>769</v>
      </c>
      <c r="C23" s="4" t="inlineStr">
        <is>
          <t xml:space="preserve"> </t>
        </is>
      </c>
    </row>
    <row r="24">
      <c r="A24" s="4" t="inlineStr">
        <is>
          <t>Changes in other operating assets and liabilities</t>
        </is>
      </c>
      <c r="B24" s="6" t="n">
        <v>767</v>
      </c>
      <c r="C24" s="4" t="inlineStr">
        <is>
          <t xml:space="preserve"> </t>
        </is>
      </c>
    </row>
    <row r="25">
      <c r="A25" s="4" t="inlineStr">
        <is>
          <t>Net cash provided by (used in) operating activities</t>
        </is>
      </c>
      <c r="B25" s="6" t="n">
        <v>1671</v>
      </c>
      <c r="C25" s="4" t="inlineStr">
        <is>
          <t xml:space="preserve"> </t>
        </is>
      </c>
    </row>
    <row r="26">
      <c r="A26" s="3" t="inlineStr">
        <is>
          <t>CASH FLOWS FROM INVESTING ACTIVITIES:</t>
        </is>
      </c>
      <c r="B26" s="4" t="inlineStr">
        <is>
          <t xml:space="preserve"> </t>
        </is>
      </c>
      <c r="C26" s="4" t="inlineStr">
        <is>
          <t xml:space="preserve"> </t>
        </is>
      </c>
    </row>
    <row r="27">
      <c r="A27" s="4" t="inlineStr">
        <is>
          <t>Capital injection into subsidiary from stock offering</t>
        </is>
      </c>
      <c r="B27" s="6" t="n">
        <v>-88400</v>
      </c>
      <c r="C27" s="4" t="inlineStr">
        <is>
          <t xml:space="preserve"> </t>
        </is>
      </c>
    </row>
    <row r="28">
      <c r="A28" s="4" t="inlineStr">
        <is>
          <t>Net cash provided by (used in) investing activities</t>
        </is>
      </c>
      <c r="B28" s="6" t="n">
        <v>-88400</v>
      </c>
      <c r="C28" s="4" t="inlineStr">
        <is>
          <t xml:space="preserve"> </t>
        </is>
      </c>
    </row>
    <row r="29">
      <c r="A29" s="3" t="inlineStr">
        <is>
          <t>CASH FLOWS FROM FINANCING ACTIVITIES:</t>
        </is>
      </c>
      <c r="B29" s="4" t="inlineStr">
        <is>
          <t xml:space="preserve"> </t>
        </is>
      </c>
      <c r="C29" s="4" t="inlineStr">
        <is>
          <t xml:space="preserve"> </t>
        </is>
      </c>
    </row>
    <row r="30">
      <c r="A30" s="4" t="inlineStr">
        <is>
          <t>Net proceeds from issuance of common stock</t>
        </is>
      </c>
      <c r="B30" s="6" t="n">
        <v>187850</v>
      </c>
      <c r="C30" s="4" t="inlineStr">
        <is>
          <t xml:space="preserve"> </t>
        </is>
      </c>
    </row>
    <row r="31">
      <c r="A31" s="4" t="inlineStr">
        <is>
          <t>Purchase of over subscribed common stock for ESOP</t>
        </is>
      </c>
      <c r="B31" s="6" t="n">
        <v>-12065</v>
      </c>
      <c r="C31" s="4" t="inlineStr">
        <is>
          <t xml:space="preserve"> </t>
        </is>
      </c>
    </row>
    <row r="32">
      <c r="A32" s="4" t="inlineStr">
        <is>
          <t>Net cash provided by (used in) financing activities</t>
        </is>
      </c>
      <c r="B32" s="6" t="n">
        <v>175785</v>
      </c>
      <c r="C32" s="4" t="inlineStr">
        <is>
          <t xml:space="preserve"> </t>
        </is>
      </c>
    </row>
    <row r="33">
      <c r="A33" s="4" t="inlineStr">
        <is>
          <t>NET INCREASE (DECREASE) IN CASH AND CASH EQUIVALENTS</t>
        </is>
      </c>
      <c r="B33" s="6" t="n">
        <v>89056</v>
      </c>
      <c r="C33" s="4" t="inlineStr">
        <is>
          <t xml:space="preserve"> </t>
        </is>
      </c>
    </row>
    <row r="34">
      <c r="A34" s="4" t="inlineStr">
        <is>
          <t>Cash and cash equivalents at beginning of period</t>
        </is>
      </c>
      <c r="B34" s="6" t="n">
        <v>0</v>
      </c>
      <c r="C34" s="4" t="inlineStr">
        <is>
          <t xml:space="preserve"> </t>
        </is>
      </c>
    </row>
    <row r="35">
      <c r="A35" s="4" t="inlineStr">
        <is>
          <t>Cash and cash equivalents at end of period</t>
        </is>
      </c>
      <c r="B35" s="5" t="n">
        <v>89056</v>
      </c>
      <c r="C35" s="5" t="n">
        <v>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6" t="n">
        <v>2</v>
      </c>
    </row>
    <row r="5">
      <c r="A5" s="4" t="inlineStr">
        <is>
          <t>Segment Reporting, CODM, Profit (Loss) Measure, How Used, Description</t>
        </is>
      </c>
      <c r="B5" s="4" t="inlineStr">
        <is>
          <t xml:space="preserve"> Segment performance is primarily evaluated, by the chief operating decision maker (“CODM”), using operating revenue.</t>
        </is>
      </c>
    </row>
    <row r="6">
      <c r="A6" s="4" t="inlineStr">
        <is>
          <t>Segment Reporting, CODM, Individual Title and Position or Group Name [Extensible Enumeration]</t>
        </is>
      </c>
      <c r="B6" s="4" t="inlineStr">
        <is>
          <t>srt:ChiefFinancialOfficerMember</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Interest income</t>
        </is>
      </c>
      <c r="B4" s="5" t="n">
        <v>46456000</v>
      </c>
      <c r="C4" s="5" t="n">
        <v>44168000</v>
      </c>
    </row>
    <row r="5">
      <c r="A5" s="4" t="inlineStr">
        <is>
          <t>Gain on sales of mortgage loans</t>
        </is>
      </c>
      <c r="B5" s="6" t="n">
        <v>12739000</v>
      </c>
      <c r="C5" s="6" t="n">
        <v>12526000</v>
      </c>
    </row>
    <row r="6">
      <c r="A6" s="4" t="inlineStr">
        <is>
          <t>Other revenue</t>
        </is>
      </c>
      <c r="B6" s="6" t="n">
        <v>7270000</v>
      </c>
      <c r="C6" s="6" t="n">
        <v>12399000</v>
      </c>
    </row>
    <row r="7">
      <c r="A7" s="4" t="inlineStr">
        <is>
          <t>Total operating revenue</t>
        </is>
      </c>
      <c r="B7" s="6" t="n">
        <v>66465000</v>
      </c>
      <c r="C7" s="6" t="n">
        <v>69093000</v>
      </c>
    </row>
    <row r="8">
      <c r="A8" s="4" t="inlineStr">
        <is>
          <t>Salaries and employee benefits</t>
        </is>
      </c>
      <c r="B8" s="6" t="n">
        <v>40942000</v>
      </c>
      <c r="C8" s="6" t="n">
        <v>40729000</v>
      </c>
    </row>
    <row r="9">
      <c r="A9" s="4" t="inlineStr">
        <is>
          <t>Mortgage servicing rights amortization</t>
        </is>
      </c>
      <c r="B9" s="6" t="n">
        <v>503000</v>
      </c>
      <c r="C9" s="6" t="n">
        <v>1763000</v>
      </c>
    </row>
    <row r="10">
      <c r="A10" s="4" t="inlineStr">
        <is>
          <t>Hedging activity, net</t>
        </is>
      </c>
      <c r="B10" s="6" t="n">
        <v>-7000</v>
      </c>
      <c r="C10" s="6" t="n">
        <v>247000</v>
      </c>
    </row>
    <row r="11">
      <c r="A11" s="4" t="inlineStr">
        <is>
          <t>Provision for credit losses and other expenses</t>
        </is>
      </c>
      <c r="B11" s="6" t="n">
        <v>31378000</v>
      </c>
      <c r="C11" s="6" t="n">
        <v>24906000</v>
      </c>
    </row>
    <row r="12">
      <c r="A12" s="4" t="inlineStr">
        <is>
          <t>Income tax expense (benefit)</t>
        </is>
      </c>
      <c r="B12" s="6" t="n">
        <v>-137000</v>
      </c>
      <c r="C12" s="6" t="n">
        <v>330000</v>
      </c>
    </row>
    <row r="13">
      <c r="A13" s="4" t="inlineStr">
        <is>
          <t>Total expenses</t>
        </is>
      </c>
      <c r="B13" s="6" t="n">
        <v>72679000</v>
      </c>
      <c r="C13" s="6" t="n">
        <v>67975000</v>
      </c>
    </row>
    <row r="14">
      <c r="A14" s="4" t="inlineStr">
        <is>
          <t>Net income (loss)</t>
        </is>
      </c>
      <c r="B14" s="6" t="n">
        <v>-6214000</v>
      </c>
      <c r="C14" s="6" t="n">
        <v>1118000</v>
      </c>
    </row>
    <row r="15">
      <c r="A15" s="4" t="inlineStr">
        <is>
          <t>Segment assets</t>
        </is>
      </c>
      <c r="B15" s="6" t="n">
        <v>1220933000</v>
      </c>
      <c r="C15" s="6" t="n">
        <v>1124932000</v>
      </c>
    </row>
    <row r="16">
      <c r="A16" s="4" t="inlineStr">
        <is>
          <t>Depreciation and amortization</t>
        </is>
      </c>
      <c r="B16" s="6" t="n">
        <v>3035000</v>
      </c>
      <c r="C16" s="6" t="n">
        <v>4173000</v>
      </c>
    </row>
    <row r="17">
      <c r="A17" s="4" t="inlineStr">
        <is>
          <t>Goodwill impairment</t>
        </is>
      </c>
      <c r="B17" s="6" t="n">
        <v>-5786000</v>
      </c>
      <c r="C17" s="6" t="n">
        <v>0</v>
      </c>
    </row>
    <row r="18">
      <c r="A18" s="4" t="inlineStr">
        <is>
          <t>Banking</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Interest income</t>
        </is>
      </c>
      <c r="B20" s="6" t="n">
        <v>43337000</v>
      </c>
      <c r="C20" s="6" t="n">
        <v>40628000</v>
      </c>
    </row>
    <row r="21">
      <c r="A21" s="4" t="inlineStr">
        <is>
          <t>Other revenue</t>
        </is>
      </c>
      <c r="B21" s="6" t="n">
        <v>3791000</v>
      </c>
      <c r="C21" s="6" t="n">
        <v>4013000</v>
      </c>
    </row>
    <row r="22">
      <c r="A22" s="4" t="inlineStr">
        <is>
          <t>Total operating revenue</t>
        </is>
      </c>
      <c r="B22" s="6" t="n">
        <v>47128000</v>
      </c>
      <c r="C22" s="6" t="n">
        <v>44641000</v>
      </c>
    </row>
    <row r="23">
      <c r="A23" s="4" t="inlineStr">
        <is>
          <t>Salaries and employee benefits</t>
        </is>
      </c>
      <c r="B23" s="6" t="n">
        <v>23845000</v>
      </c>
      <c r="C23" s="6" t="n">
        <v>21114000</v>
      </c>
    </row>
    <row r="24">
      <c r="A24" s="4" t="inlineStr">
        <is>
          <t>Provision for credit losses and other expenses</t>
        </is>
      </c>
      <c r="B24" s="6" t="n">
        <v>19228000</v>
      </c>
      <c r="C24" s="6" t="n">
        <v>18111000</v>
      </c>
    </row>
    <row r="25">
      <c r="A25" s="4" t="inlineStr">
        <is>
          <t>Income tax expense (benefit)</t>
        </is>
      </c>
      <c r="B25" s="6" t="n">
        <v>689000</v>
      </c>
      <c r="C25" s="6" t="n">
        <v>1057000</v>
      </c>
    </row>
    <row r="26">
      <c r="A26" s="4" t="inlineStr">
        <is>
          <t>Total expenses</t>
        </is>
      </c>
      <c r="B26" s="6" t="n">
        <v>43762000</v>
      </c>
      <c r="C26" s="6" t="n">
        <v>40282000</v>
      </c>
    </row>
    <row r="27">
      <c r="A27" s="4" t="inlineStr">
        <is>
          <t>Net income (loss)</t>
        </is>
      </c>
      <c r="B27" s="6" t="n">
        <v>3366000</v>
      </c>
      <c r="C27" s="6" t="n">
        <v>4359000</v>
      </c>
    </row>
    <row r="28">
      <c r="A28" s="4" t="inlineStr">
        <is>
          <t>Segment assets</t>
        </is>
      </c>
      <c r="B28" s="6" t="n">
        <v>1185090000</v>
      </c>
      <c r="C28" s="6" t="n">
        <v>1090761000</v>
      </c>
    </row>
    <row r="29">
      <c r="A29" s="4" t="inlineStr">
        <is>
          <t>Depreciation and amortization</t>
        </is>
      </c>
      <c r="B29" s="6" t="n">
        <v>2319000</v>
      </c>
      <c r="C29" s="6" t="n">
        <v>2190000</v>
      </c>
    </row>
    <row r="30">
      <c r="A30" s="4" t="inlineStr">
        <is>
          <t>Mortgage Banking</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Interest income</t>
        </is>
      </c>
      <c r="B32" s="6" t="n">
        <v>3119000</v>
      </c>
      <c r="C32" s="6" t="n">
        <v>3540000</v>
      </c>
    </row>
    <row r="33">
      <c r="A33" s="4" t="inlineStr">
        <is>
          <t>Gain on sales of mortgage loans</t>
        </is>
      </c>
      <c r="B33" s="6" t="n">
        <v>12739000</v>
      </c>
      <c r="C33" s="6" t="n">
        <v>12526000</v>
      </c>
    </row>
    <row r="34">
      <c r="A34" s="4" t="inlineStr">
        <is>
          <t>Other revenue</t>
        </is>
      </c>
      <c r="B34" s="6" t="n">
        <v>3479000</v>
      </c>
      <c r="C34" s="6" t="n">
        <v>8386000</v>
      </c>
    </row>
    <row r="35">
      <c r="A35" s="4" t="inlineStr">
        <is>
          <t>Total operating revenue</t>
        </is>
      </c>
      <c r="B35" s="6" t="n">
        <v>19337000</v>
      </c>
      <c r="C35" s="6" t="n">
        <v>24452000</v>
      </c>
    </row>
    <row r="36">
      <c r="A36" s="4" t="inlineStr">
        <is>
          <t>Salaries and employee benefits</t>
        </is>
      </c>
      <c r="B36" s="6" t="n">
        <v>17097000</v>
      </c>
      <c r="C36" s="6" t="n">
        <v>19615000</v>
      </c>
    </row>
    <row r="37">
      <c r="A37" s="4" t="inlineStr">
        <is>
          <t>Mortgage servicing rights amortization</t>
        </is>
      </c>
      <c r="B37" s="6" t="n">
        <v>503000</v>
      </c>
      <c r="C37" s="6" t="n">
        <v>1763000</v>
      </c>
    </row>
    <row r="38">
      <c r="A38" s="4" t="inlineStr">
        <is>
          <t>Hedging activity, net</t>
        </is>
      </c>
      <c r="B38" s="6" t="n">
        <v>-7000</v>
      </c>
      <c r="C38" s="6" t="n">
        <v>247000</v>
      </c>
    </row>
    <row r="39">
      <c r="A39" s="4" t="inlineStr">
        <is>
          <t>Provision for credit losses and other expenses</t>
        </is>
      </c>
      <c r="B39" s="6" t="n">
        <v>12150000</v>
      </c>
      <c r="C39" s="6" t="n">
        <v>6795000</v>
      </c>
    </row>
    <row r="40">
      <c r="A40" s="4" t="inlineStr">
        <is>
          <t>Income tax expense (benefit)</t>
        </is>
      </c>
      <c r="B40" s="6" t="n">
        <v>-826000</v>
      </c>
      <c r="C40" s="6" t="n">
        <v>-727000</v>
      </c>
    </row>
    <row r="41">
      <c r="A41" s="4" t="inlineStr">
        <is>
          <t>Total expenses</t>
        </is>
      </c>
      <c r="B41" s="6" t="n">
        <v>28917000</v>
      </c>
      <c r="C41" s="6" t="n">
        <v>27693000</v>
      </c>
    </row>
    <row r="42">
      <c r="A42" s="4" t="inlineStr">
        <is>
          <t>Net income (loss)</t>
        </is>
      </c>
      <c r="B42" s="6" t="n">
        <v>-9580000</v>
      </c>
      <c r="C42" s="6" t="n">
        <v>-3241000</v>
      </c>
    </row>
    <row r="43">
      <c r="A43" s="4" t="inlineStr">
        <is>
          <t>Segment assets</t>
        </is>
      </c>
      <c r="B43" s="6" t="n">
        <v>35843000</v>
      </c>
      <c r="C43" s="6" t="n">
        <v>34171000</v>
      </c>
    </row>
    <row r="44">
      <c r="A44" s="4" t="inlineStr">
        <is>
          <t>Depreciation and amortization</t>
        </is>
      </c>
      <c r="B44" s="6" t="n">
        <v>716000</v>
      </c>
      <c r="C44" s="5" t="n">
        <v>1983000</v>
      </c>
    </row>
    <row r="45">
      <c r="A45" s="4" t="inlineStr">
        <is>
          <t>Goodwill impairment</t>
        </is>
      </c>
      <c r="B45" s="5" t="n">
        <v>-5786000</v>
      </c>
      <c r="C45"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ethod</t>
        </is>
      </c>
      <c r="B4" s="4" t="inlineStr">
        <is>
          <t xml:space="preserve">the Company has not granted, and does not expect to grant, any stock options to any named executive officers within four business days preceding the filing with the SEC of any periodic reports on Form 10-K, 10-Q or 8-K that discloses material non-public information. </t>
        </is>
      </c>
    </row>
    <row r="5">
      <c r="A5" s="4" t="inlineStr">
        <is>
          <t>Award Timing Predetermined</t>
        </is>
      </c>
      <c r="B5" s="4" t="inlineStr">
        <is>
          <t>false</t>
        </is>
      </c>
    </row>
    <row r="6">
      <c r="A6" s="4" t="inlineStr">
        <is>
          <t>Award Timing MNPI Considered</t>
        </is>
      </c>
      <c r="B6" s="4" t="inlineStr">
        <is>
          <t>false</t>
        </is>
      </c>
    </row>
    <row r="7">
      <c r="A7" s="4" t="inlineStr">
        <is>
          <t>Award Timing, How MNPI Considered</t>
        </is>
      </c>
      <c r="B7" s="4" t="inlineStr">
        <is>
          <t>the Compensation Committee and the Board have a historical practice of not granting stock options to executive officers during closed quarterly trading windows as determined under the Company’s insider trading policy.</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Fidelity Homestead Association, a Louisiana corporation, was formed on December 31, 1908, as a chartered institution by the state of Louisiana until 2007. In July 2007, Fidelity Homestead Association officially changed its charter to be a state-chartered mutual savings bank and changed its name to Fidelity Homestead Savings Bank. In December 2014, the name was changed to Fidelity Bank (“the Bank”). FB Bancorp, Inc. (“FB Bancorp,” the “Company,” “we,” “our”) is a Maryland corporation that was in corporated in February 2024 to become the registered bank holding company for Fidelity Bank upon its conversion from the mutual-to-stock form of organization, which occurred on October 22, 2024. The Company sold 19,837,500 shares of common stock at $ 10.00 per share, for gross offering proceeds of $ 198.4 million. The cost of conversion and issuance of common stock was approximately $ 4.7 million, which was deducted from the gross offering proceeds. The Bank’s employee stock ownership plan (“ESOP”) purchased 1,587,000 , or 8 % of total shares issued, at a cost of $ 17.9 million. The Company contributed $ 88.4 million of the net offering proceeds to the Bank as additional capital. The Bank operates eighteen full service branches and two drive-up branches in Southern Louisiana. The Bank’s primary lending products are real-estate residential, real-estate commercial, and consumer loans. The Bank’s primary deposit products are certificates of deposit and demand deposit accounts. In January 2014, the Bank acquired the net assets of NOLA Lending Group (“NOLA”) as a fully-owned division of the Bank. NOLA originates, primarily for resale, residential mortgages in Southern Louisiana, the Florida panhandle, and Mississippi. A summary of the significant accounting policies of the Bank consistently applied in the preparation of the accompanying financial statements follows. The accounting principles followed by the Bank and the methods of applying them are in conformity with both accounting principles generally accepted in the United States of America and prevailing practices of the banking industry. Basis of Presentation Operating Segments Generally accepted accounting principles requires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CODM") in deciding how to allocate resources to segments.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determination of the allowance for credit losses is based on estimates that are particularly susceptible to significant changes in the economic environment and market conditions. In connection with the determination of the estimated losses on loans, management obtains independent appraisals for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and the real estate industry. Other material estimates that are particularly significant relate to mortgage banking operations under NOLA. These estimates include the Bank’s fair value measurements of loans held for sale, interest rate locks granted to consumers, and other derivative assets used for hedging the interest rate risk of NOLA’s mortgage business. Concentration of Credit Risks The Bank’s lending activity is concentrated primarily in Southern Louisiana. Repayment of loans is expected to come from cash flows of the borrowers. Losses are limited by the value of the collateral upon default of the borrowers. The Bank does not have any significant concentrations to any one industry or customer. The Bank also holds a substantial amount of its cash and cash equivalents at the Federal Reserve Bank. Commercial real estate loans, including commercial construction loans, represented approximately 32 % and 31 % of the total portfolio at December 31, 2024 and 2023 respectively. Cash and Cash Equivalents For the purpose of presentation in the statements of cash flows, cash and cash equivalents are defined as cash, interest-bearing deposits and noninterest-bearing demand deposits at other financial institutions with maturities less than one year. Generally, interest bearing deposits with banks have maturities of three months or less and federal funds are sold for one-day periods. The Bank may be required to maintain cash on hand or on deposit with the Federal Reserve Bank to meet regulatory requirements. The Federal Reserve announced on March 15, 2020 it was reducing reserve requirements to zero percent effective March 26, 2020. This action eliminated reserve requirements for all depository institutions to free up liquidity in the banking system to support lending to households and businesses. As such, during 2020 management reduced reserve balance to zero , where it remained as of December 31, 2024 and 2023. Advertising The Bank expenses the costs of advertising as incurred. Investment Securities Generally, the Bank invests in Federal Agency securities, such as, Federal Home Loan Bank (FHLB) and mortgage backed securities, such as those of Federal National Mortgage Association (FNMA), Government National Mortgage Association (GNMA), Federal Home Loan Mortgage Corporation (FHLMC), Small Business Administration (SBA) and corporate bonds. Debt securities are classified as available-for-sale and recorded at fair value, with unrealized gains and losses excluded from earnings and recognized, net of income taxes, in other comprehensive income (loss) and in accumulated other comprehensive income (loss), a separate component of equity. The Bank had no held to maturity or trading securities as of December 31, 2024 or 2023. The Bank evaluates available-for-sale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 on the statement of financial condition, limited to the amount by which the amortized cost basis exceeds the fair value with a charge to earnings. In evaluating available-for-sale securities in unrealized loss positions for impairment, management considers the magnitude as well as the reasons for the decline, whether the securities are issued by the federal government or its agencies, whether downgrades by bond rating agencies have occurred, whether the Bank would be required to sell the securities before a full recovery of costs and the results of reviews of the issuers' financial condition, among other facts. The amortized cost of securities classified as available for sale or held to maturity is adjusted for amortization of premiums and accretion of discounts to maturity or, in the case of mortgage backed securities, over the estimated life of the security. Amortization, accretion and accrued interest are included in interest income on securities. Realized gains and losses are included in net securities gains and losses. Gains and losses on the sales of securities are recorded on the trade date and are determined using the specific identification method. A debt security is placed on nonaccrual status at the time any principal or interest payments become 90 days delinquent. Interest accrued but not received for a security place on non-accrual is reversed against interest income. FHLB Stock As a member of the FHLB, the Bank is required to maintain an investment in the FHLB based on defined criteria, including total assets. Because no ready market exists for this investment and there is no quoted market value, the Bank’s investment in FHLB stock is valued at cost. A determination as to whether there has been an impairment of a restricted stock investment is performed annually and includes a review of the current financial condition of the issuer. Loans and Interest Income The Bank grants mortgage, commercial and consumer loans to customers. A substantial portion of the loan portfolio is represented by loans in Southeast Louisiana. The ability of the Bank’s creditors to honor their contracts is dependent upon the real estate and general economic conditions in this area. Loans receivable that management has the intent and ability to hold for the foreseeable future or until maturity or payoff are stated at the unpaid principal balances, less the allowance for credit losses and net of deferred loan origination fees and unearned discounts. Loan origination fees, net of certain direct origination costs, are deferred and recognized as an adjustment of the related loan yield, using the interest method over the contractual life of the loan, adjusted for prepayments. Unearned discount relates principally to consumer installment loans. Interest on loans is credited to operations based on the unpaid principal amount outstanding using methods that approximate the interest method. Interest on loans is recorded to income as earned. Accretion of unearned income is computed using methods which approximate a level rate of return on recorded principal. The accrual of interest on loans is fully reserved against interest income at the earliest of the loan being 91 days delinquent or at which point the Bank believes the collection of interest is doubtful after consideration of the economic environment, business conditions, and collection efforts. In all cases, loans are placed on nonaccrual or charged off at an earlier date if collection of principal or interest is considered doubtful. The interest on these loans is accounted for on the cash-basis method or cost-recovery method, until qualifying for return to accrual. When a loan is placed on non-accrual status, uncollected accrued interest is reversed, reducing interest income and future income accrual is discontinued. Loans are returned to accrual status when all principal and interest amounts contractually due are brought current and future payments are reasonably assured. Under certain circumstances, interest rate reductions may be allowed on delinquent loans. Delinquency is based on the contractual terms of the loan. Loans held for sale are stated at fair value on the statements of financial condition. The fair value includes any differentiation of the loans interest rates compared to similar loans delivered to investors, the expected servicing value of the loans, and any accrued interest. The Bank does not defer fees or costs on loans held for sale. The Bank elected the fair value option for loans held for sale because it more accurately reflects income and expenses related to secondary market mortgage activities in periods presented. The fair value of loans held for sale at December 31, 2024 and 2023 was $ 26.0 million and $ 22.6 million compared to the unpaid principal balance of $ 25.5 million and $ 21.2 million, respectively. Transfers of financial assets are accounted for as sales when control over the asset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maturity. During the normal course of business, the Bank may transfer a portion of a financial asset, for example, a participation loan or government guaranteed portion of a loan. In order to be eligible for sales treatment, the transfer of the portion of the loan must meet the criteria of a participating interest. If it does not meet the criteria for a participating interest, the transfer must be accounted for as a secured borrowing. In order to meet the criteria for a participating interest, all cash flows from the loan must be divided proportionately, the rights of each loan holder must have the same priority, and loan holders must have no recourse to the transferor other than standard representations and warranties, and no loan holder has the right to pledge or exchange the entire loan. Allowance for Credit Losse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llowance for credit losses is measured on a collective (pool) basis when similar risk characteristics exist. Loans that do not share risk characteristics are evaluated on an individual basis. Loans evaluated individually are not also included in the collective evaluation. When management determines that foreclosure is probable or the borrower is experiencing financial difficulty where repayment is expected to be provided substantially through the operation or sale of collateral, expected credit losses are based on the fair value of the collateral adjusted for selling costs as appropriate. The evaluation of the adequacy of loan collateral is often based upon estimates and appraisals. Because of changing economic conditions, the valuations determined from such estimates and appraisals may also change. Accordingly, the Bank may ultimately incur losses which vary from management’s current estimates. Adjustments to the allowance for credit losses are reported in the period such adjustments become known or are reasonably estimable. Unfunded Commitments Commitments to extend credit are agreements to lend to a customer if all conditions of the commitment have been met. The Company estimates expected credit losses over the contractual period in which the Company is exposed to credit risk via a contractual obligation to extend credit, unless that obligation is unconditionally cancellable by the Company. The reserve for unfunded commitments is recorded within other liabilities on the consolidated statements of financial condition, and the related provision is recorded in provision for credit losses on the consolidated statements of operations. The estimate includes consideration of the likelihood that funding will occur and an estimate of expected credit losses on commitments expected to be funded over its estimated life. Other Real Estate Owned Other real estate owned assets consist of real estate acquired through, or in lieu of, loan foreclosure. These assets are held for sale and are initially recorded at fair value less cost to sell at the date of foreclosure, establishing a new cost basis. Any write-downs based on the asset’s fair value at date of acquisition are charged to allowance for credit losses. Subsequent to foreclosure, valuations are periodically performed by management and the assets are carried at the lower of the carrying amount or fair value less cost to sell. Revenue and expenses from operations and changes in the valuation allowance are included in other operating expenses. Premises and Equipment Land is carried at cost. Buildings, furniture, fixtures, equipment, and leasehold and land improvements are carried at cost, less accumulated depreciation and amortization computed on a straight line basis over the estimated useful lives of 5 to 39 years for buildings and leasehold and land improvements and 3 to 10 years for furniture, fixtures and equipment. Depreciation and amortization are computed primarily using the straight-line method over the estimated useful lives of the assets or over the shorter of the lease terms or the estimated lives of the leasehold improvements. Expenditures for repairs and maintenance are charged to operations while expenditures for major replacements and betterments are capitalized. When property and equipment are retired or sold, their cost and accumulated depreciation and amortization are removed from the property accounts and the resulting gain or loss is recorded in current operations at the date of disposal. Loan Servicing The authoritative guidance for accounting for servicing of financial assets requires all separately recognized servicing assets and servicing liabilities to be initially measured at fair value, if practicable, and permits an entity to subsequently measure those servicing assets and servicing liabilities at fair value. Under the guidance, for subsequent measure, the Bank elected to continue to use the amortization method instead of adopting the fair value method. Management has determined that it has one class of servicing rights which is based on the type of loan. The risk characteristics of the underlying financial assets used to stratify servicing assets for purposes of measuring impairment are interest rate, type of product (fixed versus variable), duration, and asset quality. Servicing fee income is recorded for fees earned for servicing loans. The fees are based on a contractual percentage of the outstanding principal or a fixed amount per loan; the fees are recorded as income when earned. The amortization of mortgage servicing rights is netted against loan servicing fee income. Goodwill Goodwill arises from business combinations and is generally determined as the excess of the fair value of the consideration paid over the fair value of net assets acquired and liabilities assumed at acquisition date. Goodwill has an indefinite useful life and is not amortized, but tested for impairment at least annually. The Bank performed its annual impairment evaluations of goodwill for 2024 and 2023. A n impairment loss related to goodwill is recognized if the carrying amount of the goodwill is not recoverable and its carrying amount exceeds its fair value. After the impairment loss is recognized, the adjusted carrying amount of the goodwill shall be its new accounting basis. The Bank recognized $ 5.8 million of goodwill impairment at December 31, 2024. For more information, see note 6. Bank Owned Life Insurance The Bank is the owner and beneficiary of life insurance policies covering the lives of certain officers. These policies were purchased for investment purposes and are not associated with any deferred compensation or supplemental retirement plan. Bank owned life insurance is recorded at the amount that can be realized under the insurance contract at the consolidated statements of financial condition dates, which is the cash surrender value adjusted for other charges or other amounts. Income Taxes Income taxes are accounted for under the asset and liability method. Under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cognized if it is more likely than not, based on the technical merits, that the tax position will be realized or sustained upon examination. The term more likely than not means a likelihood of more than 50 percent. Deferred tax assets are reduced by a valuation allowance, if based on the weight of evidence available, it is more likely than not that some portion or all of deferred tax asset will not be realized. The Bank follows the accounting guidance related to accounting for uncertainty in income taxes, which sets out a consistent framework to determine the appropriate level of tax reserves to maintain for uncertain tax positions.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Changes in the recognition or measurement are reflected in the period in which the change in judgment occurs. The Bank has evaluated its positions regarding the accounting for uncertain tax positions and does not believe it has any material uncertain tax positions. The Bank recognizes interest and penalties on income taxes as a component of income tax expense. Earnings (Loss) per Common Share Basic earnings (loss) per share (“EPS”) represents income available or loss attributable to common shareholders divided by the weighted average number of common shares outstanding during the period. Unallocated common shares held by the ESOP are shown as a reduction in stockholders’ equity and are excluded from the weighted-average common shares outstanding for both basic and diluted earnings per share calculations until they are committed to be released. The Company had no dilutive or potentially dilutive securities during the year ended December 31, 2024. Comprehensive Income (Loss) Accounting principles generally require that recognized revenue, expenses, gains and losses be included in net income (loss). Although certain changes in assets and liabilities, such as unrealized gains and losses on available for sale securities, are reported as a separate component of the stockholders’ equity section of the statements of financial condition, such items, along with net income (loss), are components of comprehensive income (loss). Derivative Assets As part of mortgage origination activities, the Bank enters into two forms of derivatives. These are interest rate locks and forward commitments to deliver residential mortgage bonds. The Bank does this to make an economic hedge against interest rate risk. The net values of these assets are carried at fair value with changes reflected in income. The Bank does not designate these as a hedge accounting relationship. For more information, see note 17. Off-Balance Sheet Credit Related to Financial Instruments In the ordinary course of business, the Bank enters into off-balance sheet financial instruments consisting of commitments to extend credit, commercial letters of credit and standby letters of credit. Such financial instruments are recorded in the financial statements when they are funded. 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 Revenue Recognition Service charges and fee income and other non-interest income include deposit and lending-related fees. Deposit-related fees consist of fees earned on customer activities and are generally recognized when the transactions occur or as the service is performed. Fees are earned on deposit accounts for account maintenance and various transaction-based services, such as ATM transactions, wire transfer activities, check and money order processing and insufficient funds/overdraft transactions. Lending-related fees generally represent transactional fees earned from late payments and other miscellaneous fees. Card interchange fees are recognized upon settlement of credit and debit card payment transactions and are generally determined on a percentage basis for credit cards and fixed rates for debit cards based on the corresponding payment network’s rates. There are no significant judgments relating to the amount and timing of revenue recognition for revenue streams within the scope of Topic 606. Due to the nature of the services provided, the Bank does not incur costs to obtain contracts and there are no material incremental costs to fulfill these contracts that should be capitalized. Additionally, there are no material contract assets or receivables as the Bank does not typically enter into long-term revenue contracts with its customers. Leases Leases are classified as operating or finance leases at the lease commencement date. The Bank leases certain locations and equipment. The Bank records leases on the consolidated statements of financial condition in the form of lease liability for the present value of the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Bank could obtain for similar loans as of the date of commencement or renewal. The Bank does not record short term leases with an initial lease term of on year or less on the consolidated statements of financial condition. At lease inception, the Bank determines the lease term by considering the noncancelable lease term and all optional renewal periods that the Bank is reasonable certain to renew. The lease term is also used to calculate straight-line lease expense. Leasehold improvements, except for those relating to leases between entities under common control, are amortized over the shorter of the useful life and the estimated lease term. Operating lease expense consist of a single lease cost allocated over the remaining lease term on a straight-line basis, variable lease expense, and any impairment of the right-of-use asset. Lease expense is included in occupancy and equipment expense on the Bank’s consolidated statements of operations. The Company has elected the practical expedient that allows lessees to choose to not separate lease and nonlease components by class of underlying asset and are applying this practical expedient to all relevant asset classes. Additionally, the Company elected the package of transition provisions available which allowed the carryforward of the Company’s historical assessments of whether contracts contain leases, the lease classification, and the treatment of initial direct costs. Recent Accounting Standards Adopted : Allowance for Credit Losses On January 1, 2023 , the Bank adopted Accounting Standards Update (“ASU”) 2016-13 Financial Instruments – Credit Losses (Topic 326): Measurement of Credit Losses on Financial Instruments ,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 down on available-for-sale debt securities management does not intend to sell or believes that it is more likely than not they will be required to sell. Upon adoption of these new credit loss measurement standards, the Bank did no t recognize a material change to its consolidated financial position or results of operations. No retroactive cumulative effect of accounting changes were recognized in this adoption. Troubled Debt Restructurings ASU 2022-02, “ Financial Instruments - Credit Losses (Topic 326): Troubled Debt Restructurings and Vintage Disclosures. ” ASU 2022-02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ASU 2022-02 became effective for the Bank on January 1, 2023 . The adoption of ASU 2022-02 did no t have a significant impact on our financial statements. Accounting Standards Adopted in 2024 : ASU No. 2023-07, Segment Reporting (Topic 280): Improvements to Reportable Segment Disclosures. The guidance issued in this update requires improvement to the disclosures about a public entity’s reportable segments and more detailed information about a reportable segment’s expenses and other segment items. Under this guidance, public entities are required to disclose segment expenses and other segment items on an annual and interim basis and to provide in interim periods all disclosures about a reportable segment that are currently required annually. The goal of these disclosures is to enable investors to develop more decision-useful financial analyses. This update is effective for fiscal years beginning after December 15, 2023 , and interim periods within fiscal years beginning after December 15, 2024. The amendments in this update should be applied retrospectively to all previous periods presented. The adoption of this standard did no t have an impact on the Company’s consolidated financial statements. Recent Accounting Pronouncements : ASU 2023-09 Income Taxes (Topic 740): Improvements to Income Tax Disclosures. The guidance in this update provides enhanced transparency and decision usefulness of income tax disclosures. The amendment addresses investor requests for income tax information through improvements to income tax disclosures related to the rate reco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2. Earnings (Loss) Per Share Earnings (Loss) per share is calculated by dividing consolidated net income or loss (numerator) by the weighted-average common shares (denominator). The following table sets forth the composition of the weighted-average common shares (denominator) used in the basic and diluted earnings per share computation for the year ended December 31, 2024. The Company converted from the mutual form of organization to the stock form of organization on October 22, 2024; therefore, there were no outstanding shares for 2023.
Denominator: December 31, 2024
Weighted-average common shares outstanding 3,848,258
Less: Average unearned ESOP shares ( 286,364 )
Weighted-average common shares and common stock 3,561,894 The Company had no dilutive or potentially dilutive securities during the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3. Investment Securities The tables below show the amortized cost and fair value, by type, of the Company’s available for sale debt securities as of December 31, 2024 and 2023:
December 31, 2024
Gross Gross
Amortized unrealized unrealized Fair
cost gains losses value
Available for sale:
U.S. government sponsored agencies $ 147,674 $ 68 $ 10,909 $ 136,833
Mortgage-backed securities 85,708 19 8,444 77,283
Corporate bonds 31,237 — 1,254 29,983
Small Business Administration 20 — — 20
Total available for sale $ 264,639 $ 87 $ 20,607 $ 244,119
December 31, 2023
Available for sale:
U.S. government sponsored agencies $ 146,112 $ 175 $ 10,760 $ 135,527
Mortgage-backed securities 85,902 52 7,159 78,795
Corporate bonds 37,298 — 1,787 35,511
Small Business Administration 66 — 1 65
Total available for sale $ 269,378 $ 227 $ 19,707 $ 249,898 As of December 31, 2024 and 2023, there were no holdings of securities of any one issuer, other than the U.S. government and its agencies, in an amount greater than 10 % of stockholders’ equity. The Company evaluates securities for impairment when there has been a decline in fair value below the amortized cost basis at least quarterly. Accordingly, management is able to effectively measure and monitor the unrealized loss position on these securities and because the Company does not intend to sell the securities and it is not more-likely-than-not that the Company will be required to sell the investments before recovery of their amortized cost basis, the Company determined no allowance for credit loss was required as of December 31, 2024 or 2023. Accrued interest receivable on investment securities totaled $ 1.5 million and $ 1.7 million as of December 31 , 2024 and 2023, respectively, and was reported in accrued interest receivable on the statements of financial condition. A summary of securities with gross unrealized losses at December 31, 2024 and 2023 aggregated by investment category and length of time that individual securities have been in a continuous loss position, follows:
December 31, 2024
Less Than 12 Months 12 Months or More
Gross Gross Total
Fair Unrealized Fair Unrealized Unrealized
Value Losses Value Losses Losses
Available for sale:
U.S. government sponsored agencies $ 12,337 $ 246 $ 118,800 $ 10,663 $ 10,909
Mortgage-backed securities and small business administration 17,590 698 56,203 7,746 8,444
Corporate bonds 7,955 133 22,028 1,121 1,254
Total available for sale $ 37,882 $ 1,077 $ 197,031 $ 19,530 $ 20,607
December 31, 2023
Available for sale:
U.S. government sponsored agencies $ 5,491 $ 9 $ 126,532 $ 10,751 $ 10,760
Mortgage-backed securities and small business administration 10,241 98 64,263 7,062 7,160
Corporate bonds 2,507 88 33,004 1,699 1,787
Total available for sale $ 18,239 $ 195 $ 223,799 $ 19,512 $ 19,707 The amortized cost and estimated fair value by maturity or next repricing date of investment securities at December 31, 2024 are shown in the following table. Fixed rate securities are classified according to their contractual maturities without consideration of principal amortization, potential prepayments or call options. Accordingly, actual maturities may differ from contractual maturities.
Amortized Fair
Cost Value
Within one year or less $ 9,942 $ 9,887
One through five years 78,403 74,427
After five through ten years 82,805 77,452
Over ten years 93,489 82,353
Total $ 264,639 $ 244,119 At December 31 , 2024 and 2023, approximately $ 144 million and $ 170 million of investments were pledged to secure various deposits or borrowings, respectively. Additional information related to fair value of investment securities is provided in note 16. Sales of available for sale securities for the years ended December 31, 2024 and 2023, were as follows:
2024 2023
Proceeds $ 12,628 $ 17,373
Gross gains realized 327 270
Gross losses realized 42 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Held for Investment</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 Held for Investment</t>
        </is>
      </c>
      <c r="B4" s="4" t="inlineStr">
        <is>
          <t xml:space="preserve">4. Loans Held for Investment The components of loans were as follows at December 31, 2024 and 2023:
December 31, December 31,
(dollars in thousands)
Residential mortgage loans (1-4 family):
Fixed $ 98,694 $ 94,267
Variable 155,948 154,630
Construction 34,139 15,764
Total residential mortgage loans 288,781 264,661
Commercial loans
Real estate 241,063 206,267
Other 94,981 69,619
Total commerical loans 336,044 275,886
Consumer loans:
Home equity 106,550 98,331
Other consumer 26,690 27,740
Total consumer loans 133,240 126,071
Total loans held for investment 758,065 666,618
Less:
Undisbursed portion of mortgage loans ( 161 ) ( 118 )
Net deferred loan costs (fees) ( 1,007 ) ( 816 )
Allowance for credit losses ( 6,244 ) ( 6,203 )
Total loans held for investment, net $ 750,653 $ 659,481 Accrued interest receivable on loans held for investment totaled $ 4.1 million and $ 3.8 million as of December 31, 2024 and 2023, respectively, and was reported in accrued interest receivable on the statements of financial condition. The Company has an established methodology to calculate the Allowance for Credit Losses (“ACL”) that assesses the risks and losses inherent in the Company’s loan portfolio. For purposes of determining the ACL, the Company segments certain loans in its portfolio by product type. The Company’s loans are segmented into the following pools: residential mortgage loans, commercial real estate loans, other commercial loans, home equity, and consumer loans. The Company also sub-segments these segments into classes based on the associated risks within those segments. Residential mortgage loans are divided into the following classes: fixed, variable and construction. Each class of loans requires significant judgment to determine the estimation method that fits the credit risk characteristics of its portfolio segment. The Company uses an internally developed model in this process. Management uses judgment in establishing additional input metrics for the modeling processes. The model and assumptions the Company uses to determine the allowance are independently validated and reviewed to ensure that their theoretical foundation, assumptions, data integrity, computational processes, reporting practices and end-user controls are appropriate and properly documented. The following are the factors the Company uses to determine the ACL for each segment or class of loan. Residential Mortgage Loans All of our residential mortgage loans are centrally underwritten. When assessing credit risk, we analyze certain credit factors, such as, payment history, credit utilization and length of credit history. All of our residential mortgage loans are secured by real estate; therefore, we evaluate and estimate the current market value of the collateral property. Common risk factors that are not specific to individual loan transactions include economic conditions within our markets, including unemployment rates and potential changes in real estate collateral values due to market conditions. Personal events, disability, death or change in marital status of the borrower also increase risk in residential mortgage lending. Residential Mortgage Loans (Fixed and Variable ) Characteristically, residential mortgage loans are secured by 1 – 4 family residential properties and residential lots. Declines in market value can result in residential mortgages with outstanding balances in excess of the collateral value of the property securing the loan. Residential Construction Loans Residential construction loans can experience delays in construction and cost overruns that can exceed the borrower’s financial ability to complete the construction project, which could result in unmarketable collateral. Commercial Loans All of our commercial loans are centrally underwritten. When assessing credit risk, we analyze the borrower’s ability to generate adequate cash flow to service the debt in accordance with the terms and conditions of the loan agreement. Usually, our commercial loans are secured by collateral and we assess the current value of the collateral. Additionally, the Company evaluates and assesses the financial strength and liquidity of the borrower’s principals because the Company generally requires the personal guarantees of the borrower’s principals. Common risk factors that are not specific to individual loan transactions include economic conditions within our markets, including unemployment rates and potential changes in collateral values due to market conditions. Commercial Real Estate Commercial mortgage, commercial construction and land development loans are dependent upon the supply and demand for commercial real estate in the markets we serve as well as the demand for newly constructed residential homes and lots. A decrease in demand could result in decreases in the underlying collateral values and make repayment of the outstanding loans more difficult for our borrowers. Loans secured by non-residential properties and multifamily housing are dependent upon the ability of the property to produce cash flow sufficient to cover debt service and other operating expenses. These property types are susceptible to weak economic conditions which can result in high vacancy rates. Other Commercial Loans The repayment of commercial loans not secured by real estate is primarily dependent upon the ability of our borrowers to produce cash flows consistent with our original projections analyzed during the credit underwriting process. While our loans our generally secured by collateral with limitations on maximum loan to value ratios, there is a risk that liquidation of the collateral will not fully satisfy the loan balance. Consumer Loans All of the Company’s consumer loans are centrally underwritten. When assessing credit risk, we analyze certain credit factors, such as, payment history, credit utilization and length of credit history. Since a large percentage of consumer loans are secured, management evaluates the likely market value of the collateral. Common risk factors that are not specific to individual loan transactions include economic conditions within our markets. Personal events, disability, death or change in marital status of the borrower also increase risk in consumer lending. Home Equity Loans Home equity and home equity lines of credit loans are secured by first or junior liens on residential real estate making such loans susceptible to deterioration in residential real estate values. Additional risks include lien perfection deficiencies and the inherent risk that the borrower may draw on the lines in excess of their collateral value, particularly in a deteriorating real estate market. Other Consumer Loans Consumer loans include loans secured by personal property, such as automobiles, mobile homes and other title vehicles, such as boats and motorcycles. Consumer loans also include unsecured loans. The value of the underlying collateral for this loan category is especially volatile due to the potential rapid decline in values. Credit Quality Indicators Loans are categorized into risk categories based on relevant information about the ability of our borrowers to service their debt obligations. The relevant information includes current financial information, historical payment history, credit documentation, public information and current economic trends, among other factors. The Company uses a risk grading matrix to assign risk grades to each of our commercial loans and a portion of our other loans. Loans are graded on a scale of 1 to 10. A description of the general characteristics of the ten grades is as follows:
Grade 1 Substantially Risk Free. Fully secured by own-Bank deposits.
Grade 2 Minimal. Minimal degree of risk in both short term and long term. No noted credit, collateral or technical deficiencies. Exemplary and established history with the Company and elsewhere. Exceptional financial strength and generally in the upper quartile of peer comparisons. Loans secured by properly margined and monitored marketable securities may also be in this category.
Grade 3 Moderate. Only moderate risk apparent in both short term and long term. Financial characteristics of borrower are strong. Demonstrated ability to generate sufficient cash flow to meet debt service requirements including 3-5 years of generating increasing or consistently strong levels of cashflow, the capital structure is strong with only moderate leverage, trends are favorable, and comparison to peer is positive. Credit reflects strong collateral values with proper margins, and/or is supported by strong guarantees.
Grade 4 Acceptable. Acceptable level of risk in both short term and long term. Borrower generates sufficient cash flow to meet debt service requirements with a comfortable margin and debt is adequately secured with appropriate collateral margins and supported by guarantees. Leverage, liquidity, margins, etc. are comparable to peer, but may not be as strong as borrowers risk rated 3.
Grade 5 Acceptable with Care. Risk is still considered acceptable, cash flow coverage of debt service requirements is adequate, but there are certain negative factors that could increase long term risk. Some common characteristics of these credits include: structure at variance with policy, LTV’s in excess of prescribed levels, trends negative but not materially adverse, leverage in excess of peer, etc.
Grade 6 Watch. Only marginally acceptable financial profiles, and financial trends are less favorable than prior periods. Short term risk may be acceptable, but negative factors could develop to make long term risk unacceptable. Weaknesses may include: outdated financials, inconsistent financial performance, strained liquidity, and adverse financial trends.
Grade 7 Special Mention. Increased level of risk (and, therefore, additional scrutiny) due to some weakening trend, poor performance, a particular circumstance or some other noted deficiency. Generally, repayment according to plan is still anticipated.
Grade 8 Substandard. Identified crucial weakness with associated loss potential.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An assessment under ASC 310 must be performed on credits identified for individual evaluation graded Substandard.
Grade 9 Doubtful. Full repayment or liquidation is highly questionable or improbable. Loans classified Doubtful have all the weaknesses inherent in those classified Substandard with the added characteristic that the weaknesses make collection or liquidation in full, on the basis of currently know facts, conditions and values, highly questionable and improbable. An assessment under ASC 310 must be performed on credits identified for individual evaluation graded Doubtful.
Grade 10 Loss. All outstanding principal and accrued interest is deemed uncollectible and is to be charged off promptly.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Loans classified Loss requires a 100 % specific reserve. Loans with a risk rating of 1 through 6 are classified as “Pass” rated credits in the following tables. Nonrated loans are also classified as “Pass.” The following table presents the Company's recorded investment in loans by credit quality indicators by year of origin as of December 31, 2024 and gross charge-offs for the year ended December 31, 2024.
Term Loans
1-4 Family Residential 2024 2023 2022 2021 2020 Prior Revolving Lines Total
Pass $ 15,139 $ 61,966 $ 66,541 $ 30,758 $ 22,112 $ 47,915 $ — $ 244,431
Special Mention — — 257 — — 32 — 289
Substandard — 3,179 3,254 1,128 140 2,221 — 9,922
Doubtful — — — — — — — —
Total $ 15,139 $ 65,145 $ 70,052 $ 31,886 $ 22,252 $ 50,168 $ — $ 254,642
Residential Construction 2024 2023 2022 2021 2020 Prior Revolving Total
Pass $ 23,044 $ 11,095 $ — $ — $ — $ — $ — $ 34,139
Special Mention — — — — — — — —
Substandard — — — — — — — —
Doubtful — — — — — — — —
Total $ 23,044 $ 11,095 $ — $ — $ — $ — $ — $ 34,139
Commercial Real Estate 2024 2023 2022 2021 2020 Prior Revolving Total
Pass $ 50,394 $ 47,231 $ 40,122 $ 11,240 $ 17,629 $ 73,990 $ — $ 240,606
Special Mention — — — — — — — —
Substandard — — — — 457 — — 457
Doubtful — — — — — — — —
Total $ 50,394 $ 47,231 $ 40,122 $ 11,240 $ 18,086 $ 73,990 $ — $ 241,063
Commercial 2024 2023 2022 2021 2020 Prior Revolving Total
Pass $ 39,529 $ 4,011 $ 6,107 $ 8,062 $ 5,041 $ 4,138 $ 23,556 $ 90,444
Special Mention — — 1,424 — — 188 — 1,612
Substandard 42 250 226 — 459 1,239 566 2,782
Doubtful — 45 — — — — 98 143
Total $ 39,571 $ 4,306 $ 7,757 $ 8,062 $ 5,500 $ 5,565 $ 24,220 $ 94,981
Home Equity 2024 2023 2022 2021 2020 Prior Revolving Total
Pass $ 4,592 $ 7,597 $ 1,643 $ 73 $ 62 $ 1,020 $ 89,267 $ 104,254
Special Mention — — — — — — — —
Substandard — — 46 — — 2 2,225 2,273
Doubtful — — — — — — 23 23
Total $ 4,592 $ 7,597 $ 1,689 $ 73 $ 62 $ 1,022 $ 91,515 $ 106,550
Other Consumer 2024 2023 2022 2021 2020 Prior Revolving Total
Pass $ 10,209 $ 9,673 $ 3,628 $ 1,045 $ 507 $ 7 $ 1,235 $ 26,304
Special Mention 189 — — — — — — 189
Substandard — 15 — 1 — — 47 63
Doubtful 74 36 10 14 — — — 134
Total $ 10,472 $ 9,724 $ 3,638 $ 1,060 $ 507 $ 7 $ 1,282 $ 26,690
All Loans 2024 2023 2022 2021 2020 Prior Revolving Total
Pass $ 142,907 $ 141,573 $ 118,041 $ 51,178 $ 45,351 $ 127,070 $ 114,058 $ 740,178
Special Mention 189 - 1,681 — — 220 - 2,090
Substandard 42 3,444 3,526 1,129 1,056 3,462 2,838 15,497
Doubtful 74 81 10 14 — — 121 300
Total Loans $ 143,212 $ 145,098 $ 123,258 $ 52,321 $ 46,407 $ 130,752 $ 117,017 $ 758,065
Gross charge-offs $ — $ 123 $ 374 $ 45 $ 178 $ 21 $ 920 $ 1,661 Loans with a risk rating of 1 through 6 are classified as “Pass” rated credits in the following tables. Nonrated loans are also classified as “Pass.” The following table presents the Company's recorded investment in loans by credit quality indicators by year of origin as of December 31, 2023 and gross charge-offs for the year ended December 31, 2023.
Term Loans
1-4 Family Residential 2023 2022 2021 2020 2019 Prior Revolving Lines Total
Pass $ 58,213 $ 71,746 $ 35,005 $ 22,795 $ 6,493 $ 47,727 $ 291 $ 242,270
Special Mention — 261 — — — 95 — 356
Substandard 808 1,767 653 328 124 2,591 — 6,271
Doubtful — — — — — — — —
Total $ 59,021 $ 73,774 $ 35,658 $ 23,123 $ 6,617 $ 50,413 $ 291 $ 248,897
Residential Construction 2023 2022 2021 2020 2019 Prior Revolving Total
Pass $ 14,585 $ 1,179 $ — $ — $ — $ — $ — $ 15,764
Special Mention — — — — — — — —
Substandard — — — — — — — —
Doubtful — — — — — — — —
Total $ 14,585 $ 1,179 $ — $ — $ — $ — $ — $ 15,764
Commercial Real Estate 2023 2022 2021 2020 2019 Prior Revolving Total
Pass $ 42,867 $ 43,365 $ 11,703 $ 17,491 $ 14,490 $ 52,597 $ 12,537 $ 195,050
Special Mention — — — — — 9,394 — 9,394
Substandard — — — 1,823 — — — 1,823
Doubtful — — — — — — — —
Total $ 42,867 $ 43,365 $ 11,703 $ 19,314 $ 14,490 $ 61,991 $ 12,537 $ 206,267
Commercial 2023 2022 2021 2020 2019 Prior Revolving Total
Pass $ 9,265 $ 2,120 $ 5,936 $ 4,457 $ 769 $ 1,292 $ 41,555 $ 65,394
Special Mention — — — 286 208 — 1,281 1,775
Substandard 69 326 — 129 80 — 1,405 2,009
Doubtful — 97 25 — — 146 173 441
Total $ 9,334 $ 2,543 $ 5,961 $ 4,872 $ 1,057 $ 1,438 $ 44,414 $ 69,619
Home Equity 2023 2022 2021 2020 2019 Prior Revolving Total
Pass $ 10,399 $ 6,726 $ 6,218 $ 4,119 $ 1,861 $ 5,118 $ 62,361 $ 96,802
Special Mention — — — — — — 66 66
Substandard — 680 — — 175 130 441 1,426
Doubtful — — — — — — 37 37
Total $ 10,399 $ 7,406 $ 6,218 $ 4,119 $ 2,036 $ 5,248 $ 62,905 $ 98,331
Other Consumer 2023 2022 2021 2020 2019 Prior Revolving Total
Pass $ 8,334 $ 1,557 $ 1,144 $ 227 $ 166 $ 56 $ 16,209 $ 27,693
Special Mention 27 — — — — — — 27
Substandard 13 — — — — — 7 20
Doubtful — — — — — — — —
Total $ 8,374 $ 1,557 $ 1,144 $ 227 $ 166 $ 56 $ 16,216 $ 27,740
All Loans 2023 2022 2021 2020 2019 Prior Revolving Total
Pass $ 143,663 $ 126,693 $ 60,006 $ 49,089 $ 23,779 $ 106,790 $ 132,953 $ 642,973
Special Mention 27 261 — 286 208 9,489 1,347 11,618
Substandard 890 2,773 653 2,280 379 2,721 1,853 11,549
Doubtful — 97 25 — — 146 210 478
Total Loans $ 144,580 $ 129,824 $ 60,684 $ 51,655 $ 24,366 $ 119,146 $ 136,363 $ 666,618
Gross charge-offs $ 27 $ 116 $ 38 $ 34 $ 64 $ 83 $ 1,445 $ 1,807 Allowance for Credit Losses and Recorded Investment in Loans Receivable The following table outlines the changes in the allowance for credit losses by category, the allowance for loans individually and collectively evaluated, and the balances of loans individually and collectively evaluated, for the year ended December 31, 2024:
1-4 Family Commercial Other Home Other
Residential Construction Real Estate Commercial Equity Consumer Total
(dollars in thousands)
Allowance
Beginning balance, January 1, 2024 $ 1,210 $ 1 $ 2,218 $ 1,586 $ 536 $ 652 $ 6,203
Charge-offs ( 306 ) — — ( 1,114 ) — ( 241 ) ( 1,661 )
Recoveries 6 2 — 118 — 46 172
Provision for Credit Loss 550 132 63 296 300 189 1,530
Reallocations 786 404 ( 2,024 ) 323 388 123 —
Balance at end of period $ 2,246 $ 539 $ 257 $ 1,209 $ 1,224 $ 769 $ 6,244
Ending allowance balance for loans individually evaluated $ 477 $ — $ — $ 283 $ 146 $ 122 $ 1,028
Ending allowance balance for loans collectively evaluated $ 1,769 $ 539 $ 257 $ 926 $ 1,078 $ 647 $ 5,216
Loans Receivable
Total period-end balance $ 254,642 $ 34,139 $ 241,063 $ 94,981 $ 106,550 $ 26,690 $ 758,065
Balance of loans individually evaluated $ 10,350 $ — $ 1,709 $ 1,928 $ 2,529 $ 143 $ 16,659
Balance of loans collectively evaluated $ 244,292 $ 34,139 $ 239,354 $ 93,053 $ 104,021 $ 26,547 $ 741,406 The following table outlines the changes in the allowance for credit losses by category, the allowance for loans individually and collectively evaluated, and the balances of loans individually and collectively evaluated, for the year ended December 31, 2023:
1-4 Family Commercial Other Home Other
Residential Construction Real Estate Commercial Equity Consumer Total
(dollars in thousands)
Allowance
Beginning balance, January 1, 2023 $ 839 $ 3 $ 880 $ 4,303 $ 385 $ 888 $ 7,298
Charge-offs ( 5 ) — — ( 1,277 ) ( 47 ) ( 478 ) ( 1,807 )
Recoveries — — 3 30 — 30 63
Provision for Credit Loss — — — 649 — — 649
Reallocations 376 ( 2 ) 1,335 ( 2,119 ) 198 212 —
Balance at end of year $ 1,210 $ 1 $ 2,218 $ 1,586 $ 536 $ 652 $ 6,203
Ending allowance balance for loans individually evaluated $ 361 $ — $ — $ 492 $ — $ 58 $ 911
Ending allowance balance for loans collectively evaluated $ 849 $ 1 $ 2,218 $ 1,094 $ 536 $ 594 $ 5,292
Loans Receivable
Total period-end balance $ 248,897 $ 15,764 $ 206,267 $ 69,619 $ 98,331 $ 27,740 $ 666,618
Balance of loans individually evaluated $ 6,173 $ — $ — $ 1,795 $ 723 $ 109 $ 8,800
Balance of loans collectively evaluated $ 242,724 $ 15,764 $ 206,267 $ 67,824 $ 97,608 $ 27,631 $ 657,818 The Company had $ 13.0 million and $ 7.7 million of non-accruing loans as of December 31, 2024 and 2023, respectively. Management determined that a specific reserve of approximately $ 0.4 million and $ 0.9 million was necessary as of De cember 31, 2024 and 2023, respectively. The amount of interest income that would have been recorded in 2024 and 2023 is not significant. The following tables present a summary by loan class of past due and non-accrual loans as of December 31 , 2024 and 2023 (dollars in thousands):
Greater Than Past Due&gt;
30-59 Days 60-89 Days 90 Days Total Total 90 Days and
Past Due Past Due Past Due Past Due Current Loans Accruing
December 31, 2024
1-4 family residential $ 16,549 $ 6,043 $ 6,026 $ 28,618 $ 226,024 $ 254,642 $ —
Construction — — — — 34,139 34,139 —
Commercial real estate 101 — — 101 240,962 241,063 —
Other commercial 401 194 622 1,217 93,764 94,981 —
Home equity 2,073 787 1,217 4,077 102,473 106,550 —
Other consumer 409 80 118 607 26,083 26,690 —
Total $ 19,533 $ 7,104 $ 7,983 $ 34,620 $ 723,445 $ 758,065 $ —
December 31, 2024
Nonaccrual Loans with Nonaccrual Loans Total Nonaccrual
No Allowance with an Allowance Loans
1-4 family residential $ 6,128 $ 4,102 $ 10,230
Construction — — —
Commercial real estate — — —
Other commercial 484 281 765
Home equity 1,670 164 1,834
Other consumer 35 125 160
Total $ 8,317 $ 4,672 $ 12,989
Greater Than Past Due&gt;
30-59 Days 60-89 Days 90 Days Total Total 90 Days and
Past Due Past Due Past Due Past Due Current Loans Accruing
December 31, 2023
1-4 family residential $ 1,820 $ 1,126 $ 2,858 $ 5,804 $ 243,093 $ 248,897 $ —
Construction — — — — 15,764 15,764 —
Commercial real estate — — — — 206,267 206,267 —
Other commercial 689 79 1,007 1,775 67,844 69,619 —
Home equity 1,135 593 396 2,124 96,207 98,331 —
Other consumer 273 171 5 449 27,291 27,740 —
Total $ 3,917 $ 1,969 $ 4,266 $ 10,152 $ 656,466 $ 666,618 $ —
December 31, 2023
Nonaccrual Loans with Nonaccrual Loans Total Nonaccrual
No Allowance with an Allowance Loans
1-4 family residential $ 2,226 $ 3,108 $ 5,334
Construction — — —
Commercial real estate 426 — 426
Other commercial 422 892 1,314
Home equity 561 — 561
Other consumer 9 21 30
Total $ 3,644 $ 4,021 $ 7,665 There were two commercial loan modifications made to borrowers experiencing financial difficulty in the year ended December 31, 2024 totaling $ 311 thousand and one in the year ended December 31, 2023 totaling $ 34 thousand for which a term concession was granted. At December 31, 2024, there were 11 loans totaling $ 1.1 million with active short-term payment deferrals of principal, interest or both. At December 31, 2023, there were 10 loans totaling $ 858 thousand with active short-term payment deferrals of principal, interest or bo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5. Premises and Equipment Components of premises and equipment were as follows at December 31:
2024 2023
Land and land improvements $ 15,934 $ 16,001
Buildings 41,131 40,941
Furniture, fixtures and equipment 19,602 18,767
Leasehold improvements 6,024 6,024
Construction 4,542 386
Total premises and equipment 87,233 82,119
Less accumulated depreciation ( 33,088 ) ( 30,664 )
Total premises and equipment, net $ 54,145 $ 51,455 Depreciation and leasehold amortization expense approximated $ 2.5 million and $ 2.4 million for the years ended December 31, 2024 and 2023, respectively. Leases The Company’s operating leases are primarily for office space and equipment. Other information related to operating leases is as follows as of December 31:
2024 2023
Right-of-use assets obtained in exchange for lease obligations $ 935 $ —
Lease assets, included in other assets on the statements of financial condition $ 9,416 $ 9,270
Lease liabilities, included in other liabilities on the statements of financial condition $ 9,512 $ 9,338
Weighted average remaining lease term 16 years 17 years
Weighted average discount rate 3.00 % 2.66 % As lessee, operating lease liabilities under non-cancellable leases are as follows:
2025 $ 1,222
2026 1,150
2027 1,044
2028 900
2029 892
2030 and thereafter 7,841
Total lease payments 13,049
Less: interest ( 3,537 )
Present value of lease liabilities $ 9,512 For the years ended December 31, 2024 and 2023, lease costs, which approximate cash paid for amounts included in the measurement of lease liabilities, included in the statements of operations were approximately $ 1,911 and $ 1,96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6. Goodwill The Company is required to do periodic testing of goodwill impairment at certain times and if certain events occur or circumstances change which are considered to be triggering events that would more likely than not reduce the fair value of its goodwill below the carrying value of the reporting unit. The Company performed a quantitative impairment test as of December 31, 2024, using discounted cash flows under the income approach, due primarily to the decrease in mortgage origination volume as a result of the continued elevated interest rate environment as a triggering event, and based on the results of the test, the Company concluded the goodwill of $ 5,786,000 was impaired. This goodwill was established in January 2014 as part of the Bank's acquisition of NOLA. The national mortgage industry has been under stress since mortgage interest rates increased dramatically since 2022 after being at record low interest rates in 2020 and 2021 during the COVID pandemic. The changes in the Company’s intangible assets for the years ended December 31, 2024 and 2023 were as follows:
Goodwill Total
December 31, 2022 $ 5,786 $ 5,786
Impairment — —
December 31, 2023 5,786 5,786
Impairment ( 5,786 ) ( 5,786 )
December 31, 2024 $ — $ — Goodwill was acquired with NOLA Lending Group. Goodwill has an indefinite useful life and is not amortized, but tested for impairment at least annually. Goodwill was fully impaired at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6841</v>
      </c>
      <c r="C3" s="5" t="n">
        <v>5795</v>
      </c>
    </row>
    <row r="4">
      <c r="A4" s="4" t="inlineStr">
        <is>
          <t>Interest-bearing deposits at other financial institutions</t>
        </is>
      </c>
      <c r="B4" s="6" t="n">
        <v>92004</v>
      </c>
      <c r="C4" s="6" t="n">
        <v>81313</v>
      </c>
    </row>
    <row r="5">
      <c r="A5" s="4" t="inlineStr">
        <is>
          <t>Total cash and cash equivalents</t>
        </is>
      </c>
      <c r="B5" s="6" t="n">
        <v>98845</v>
      </c>
      <c r="C5" s="6" t="n">
        <v>87108</v>
      </c>
    </row>
    <row r="6">
      <c r="A6" s="4" t="inlineStr">
        <is>
          <t>Securities available for sale, at fair value (amortized cost of $264,639 and $269,378, respectively)</t>
        </is>
      </c>
      <c r="B6" s="6" t="n">
        <v>244119</v>
      </c>
      <c r="C6" s="6" t="n">
        <v>249898</v>
      </c>
    </row>
    <row r="7">
      <c r="A7" s="4" t="inlineStr">
        <is>
          <t>Derivative assets</t>
        </is>
      </c>
      <c r="B7" s="6" t="n">
        <v>439</v>
      </c>
      <c r="C7" s="6" t="n">
        <v>184</v>
      </c>
    </row>
    <row r="8">
      <c r="A8" s="4" t="inlineStr">
        <is>
          <t>Loans held for sale, at fair value</t>
        </is>
      </c>
      <c r="B8" s="6" t="n">
        <v>26026</v>
      </c>
      <c r="C8" s="6" t="n">
        <v>22576</v>
      </c>
    </row>
    <row r="9">
      <c r="A9" s="4" t="inlineStr">
        <is>
          <t>Loans held for investment</t>
        </is>
      </c>
      <c r="B9" s="6" t="n">
        <v>756897</v>
      </c>
      <c r="C9" s="6" t="n">
        <v>665684</v>
      </c>
    </row>
    <row r="10">
      <c r="A10" s="4" t="inlineStr">
        <is>
          <t>Less: allowance for credit losses</t>
        </is>
      </c>
      <c r="B10" s="6" t="n">
        <v>-6244</v>
      </c>
      <c r="C10" s="6" t="n">
        <v>-6203</v>
      </c>
    </row>
    <row r="11">
      <c r="A11" s="4" t="inlineStr">
        <is>
          <t>Loans held for investment, net</t>
        </is>
      </c>
      <c r="B11" s="6" t="n">
        <v>750653</v>
      </c>
      <c r="C11" s="6" t="n">
        <v>659481</v>
      </c>
    </row>
    <row r="12">
      <c r="A12" s="4" t="inlineStr">
        <is>
          <t>Federal Home Loan Bank stock, at cost</t>
        </is>
      </c>
      <c r="B12" s="6" t="n">
        <v>4354</v>
      </c>
      <c r="C12" s="6" t="n">
        <v>4106</v>
      </c>
    </row>
    <row r="13">
      <c r="A13" s="4" t="inlineStr">
        <is>
          <t>Bank owned life insurance</t>
        </is>
      </c>
      <c r="B13" s="6" t="n">
        <v>14986</v>
      </c>
      <c r="C13" s="6" t="n">
        <v>14640</v>
      </c>
    </row>
    <row r="14">
      <c r="A14" s="4" t="inlineStr">
        <is>
          <t>Accrued interest receivable</t>
        </is>
      </c>
      <c r="B14" s="6" t="n">
        <v>5729</v>
      </c>
      <c r="C14" s="6" t="n">
        <v>5506</v>
      </c>
    </row>
    <row r="15">
      <c r="A15" s="4" t="inlineStr">
        <is>
          <t>Premises and equipment, net</t>
        </is>
      </c>
      <c r="B15" s="6" t="n">
        <v>54145</v>
      </c>
      <c r="C15" s="6" t="n">
        <v>51455</v>
      </c>
    </row>
    <row r="16">
      <c r="A16" s="4" t="inlineStr">
        <is>
          <t>Other real estate owned</t>
        </is>
      </c>
      <c r="B16" s="6" t="n">
        <v>610</v>
      </c>
      <c r="C16" s="6" t="n">
        <v>815</v>
      </c>
    </row>
    <row r="17">
      <c r="A17" s="4" t="inlineStr">
        <is>
          <t>Goodwill</t>
        </is>
      </c>
      <c r="B17" s="6" t="n">
        <v>0</v>
      </c>
      <c r="C17" s="6" t="n">
        <v>5786</v>
      </c>
    </row>
    <row r="18">
      <c r="A18" s="4" t="inlineStr">
        <is>
          <t>Mortgage servicing rights</t>
        </is>
      </c>
      <c r="B18" s="6" t="n">
        <v>1078</v>
      </c>
      <c r="C18" s="6" t="n">
        <v>2231</v>
      </c>
    </row>
    <row r="19">
      <c r="A19" s="4" t="inlineStr">
        <is>
          <t>Prepaid expenses</t>
        </is>
      </c>
      <c r="B19" s="6" t="n">
        <v>2151</v>
      </c>
      <c r="C19" s="6" t="n">
        <v>2518</v>
      </c>
    </row>
    <row r="20">
      <c r="A20" s="4" t="inlineStr">
        <is>
          <t>Other assets</t>
        </is>
      </c>
      <c r="B20" s="6" t="n">
        <v>17798</v>
      </c>
      <c r="C20" s="6" t="n">
        <v>18628</v>
      </c>
    </row>
    <row r="21">
      <c r="A21" s="4" t="inlineStr">
        <is>
          <t>Total assets</t>
        </is>
      </c>
      <c r="B21" s="6" t="n">
        <v>1220933</v>
      </c>
      <c r="C21" s="6" t="n">
        <v>1124932</v>
      </c>
    </row>
    <row r="22">
      <c r="A22" s="3" t="inlineStr">
        <is>
          <t>Deposits:</t>
        </is>
      </c>
      <c r="B22" s="4" t="inlineStr">
        <is>
          <t xml:space="preserve"> </t>
        </is>
      </c>
      <c r="C22" s="4" t="inlineStr">
        <is>
          <t xml:space="preserve"> </t>
        </is>
      </c>
    </row>
    <row r="23">
      <c r="A23" s="4" t="inlineStr">
        <is>
          <t>Non-interest bearing</t>
        </is>
      </c>
      <c r="B23" s="6" t="n">
        <v>132258</v>
      </c>
      <c r="C23" s="6" t="n">
        <v>142032</v>
      </c>
    </row>
    <row r="24">
      <c r="A24" s="4" t="inlineStr">
        <is>
          <t>Interest bearing</t>
        </is>
      </c>
      <c r="B24" s="6" t="n">
        <v>668484</v>
      </c>
      <c r="C24" s="6" t="n">
        <v>627256</v>
      </c>
    </row>
    <row r="25">
      <c r="A25" s="4" t="inlineStr">
        <is>
          <t>Total deposits</t>
        </is>
      </c>
      <c r="B25" s="6" t="n">
        <v>800742</v>
      </c>
      <c r="C25" s="6" t="n">
        <v>769288</v>
      </c>
    </row>
    <row r="26">
      <c r="A26" s="4" t="inlineStr">
        <is>
          <t>Advances by borrowers for taxes and insurance</t>
        </is>
      </c>
      <c r="B26" s="6" t="n">
        <v>6537</v>
      </c>
      <c r="C26" s="6" t="n">
        <v>11774</v>
      </c>
    </row>
    <row r="27">
      <c r="A27" s="4" t="inlineStr">
        <is>
          <t>Other borrowings</t>
        </is>
      </c>
      <c r="B27" s="6" t="n">
        <v>73500</v>
      </c>
      <c r="C27" s="6" t="n">
        <v>172200</v>
      </c>
    </row>
    <row r="28">
      <c r="A28" s="4" t="inlineStr">
        <is>
          <t>Accrued interest payable</t>
        </is>
      </c>
      <c r="B28" s="6" t="n">
        <v>380</v>
      </c>
      <c r="C28" s="6" t="n">
        <v>524</v>
      </c>
    </row>
    <row r="29">
      <c r="A29" s="4" t="inlineStr">
        <is>
          <t>Other liabilities</t>
        </is>
      </c>
      <c r="B29" s="6" t="n">
        <v>13519</v>
      </c>
      <c r="C29" s="6" t="n">
        <v>14409</v>
      </c>
    </row>
    <row r="30">
      <c r="A30" s="4" t="inlineStr">
        <is>
          <t>Total liabilities</t>
        </is>
      </c>
      <c r="B30" s="6" t="n">
        <v>894678</v>
      </c>
      <c r="C30" s="6" t="n">
        <v>968195</v>
      </c>
    </row>
    <row r="31">
      <c r="A31" s="3" t="inlineStr">
        <is>
          <t>Stockholders' Equity:</t>
        </is>
      </c>
      <c r="B31" s="4" t="inlineStr">
        <is>
          <t xml:space="preserve"> </t>
        </is>
      </c>
      <c r="C31" s="4" t="inlineStr">
        <is>
          <t xml:space="preserve"> </t>
        </is>
      </c>
    </row>
    <row r="32">
      <c r="A32" s="4" t="inlineStr">
        <is>
          <t>Preferred stock, $0.01 par value - 5,000,000 shares authorized; none issued</t>
        </is>
      </c>
      <c r="B32" s="6" t="n">
        <v>0</v>
      </c>
      <c r="C32" s="4" t="inlineStr">
        <is>
          <t xml:space="preserve"> </t>
        </is>
      </c>
    </row>
    <row r="33">
      <c r="A33" s="4" t="inlineStr">
        <is>
          <t>Common stock, $0.01 par value - 120,000,000 shares authorized; 19,837,500 and -0- issued and outstanding at December 31, 2024 and 2023, respectively</t>
        </is>
      </c>
      <c r="B33" s="6" t="n">
        <v>198</v>
      </c>
      <c r="C33" s="4" t="inlineStr">
        <is>
          <t xml:space="preserve"> </t>
        </is>
      </c>
    </row>
    <row r="34">
      <c r="A34" s="4" t="inlineStr">
        <is>
          <t>Additional paid-in capital</t>
        </is>
      </c>
      <c r="B34" s="6" t="n">
        <v>193571</v>
      </c>
      <c r="C34" s="4" t="inlineStr">
        <is>
          <t xml:space="preserve"> </t>
        </is>
      </c>
    </row>
    <row r="35">
      <c r="A35" s="4" t="inlineStr">
        <is>
          <t>Unearned ESOP shares - 1,523,520 shares</t>
        </is>
      </c>
      <c r="B35" s="6" t="n">
        <v>-17215</v>
      </c>
      <c r="C35" s="4" t="inlineStr">
        <is>
          <t xml:space="preserve"> </t>
        </is>
      </c>
    </row>
    <row r="36">
      <c r="A36" s="4" t="inlineStr">
        <is>
          <t>Retained earnings</t>
        </is>
      </c>
      <c r="B36" s="6" t="n">
        <v>165912</v>
      </c>
      <c r="C36" s="6" t="n">
        <v>172126</v>
      </c>
    </row>
    <row r="37">
      <c r="A37" s="4" t="inlineStr">
        <is>
          <t>Accumulated other comprehensive income (loss)</t>
        </is>
      </c>
      <c r="B37" s="6" t="n">
        <v>-16211</v>
      </c>
      <c r="C37" s="6" t="n">
        <v>-15389</v>
      </c>
    </row>
    <row r="38">
      <c r="A38" s="4" t="inlineStr">
        <is>
          <t>Total stockholders' equity</t>
        </is>
      </c>
      <c r="B38" s="6" t="n">
        <v>326255</v>
      </c>
      <c r="C38" s="6" t="n">
        <v>156737</v>
      </c>
    </row>
    <row r="39">
      <c r="A39" s="4" t="inlineStr">
        <is>
          <t>Total liabilities and stockholders' equity</t>
        </is>
      </c>
      <c r="B39" s="5" t="n">
        <v>1220933</v>
      </c>
      <c r="C39" s="5" t="n">
        <v>1124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 xml:space="preserve">7. Mortgage Servicing Rights Information related to mortgage servicing rights as of December 31, 2024 and 2023 are summarized as follows:
Year Ended Year Ended
December 31, December 31,
Book value of mortgage servicing rights beginning of period $ 2,231 $ 8,900
Additions from sale of loans 508 527
Book value removed from sale of servicing rights ( 1,158 ) ( 5,433 )
Amortized to expense ( 503 ) ( 1,763 )
Book value of mortgage servicing rights end of period $ 1,078 $ 2,231
Fair value of mortgage servicing rights $ 1,945 $ 6,934
Principal balance of mortgage loans serviced for others not reported as assets $ 211,246 $ 986,192
Custodial escrows of serviced loans $ 3,358 $ 8,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8. Deposits Depositor account balances as of December 31, 2024 and 2023 are summarized as follows:
December 31, December 31,
Negotiable order of withdrawal (NOW) $ 242,575 $ 268,379
Savings accounts 110,288 127,213
Money market 131,988 108,778
484,851 504,370
Certificates of deposit 209,856 174,362
Wholesale and brokered certificates of deposit 106,035 90,556
$ 800,742 $ 769,288 The weighted average interest rate on depositor accounts as of December 31, 2024 and 2023 wa s 1.63 % and 1.23 %, respectively. Included in deposits are certificates of deposit in amounts greater than $250,000 totaling $ 43.2 million of account balance and approximatel y $ 1.6 million i n annual interest expenses for December 31, 2024 and $ 23 million of account balance and approximately $ 891 thousand in annual interest expense for December 31, 2023. The scheduled maturities of all certificates of deposit at December 31, 2024 were as follows:
2025 $ 230,258
2026 51,952
2027 27,153
2028 2,044
2029 4,484
Total $ 315,8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The provision for income tax expense (benefit) consists of the following for the year ending December 31:
2024 2023
Current federal expense (benefit) $ ( 21 ) $ 1,246
Deferred federal expense (benefit) ( 116 ) ( 916 )
Total income taxes $ ( 137 ) $ 330 There was a receivable balance of federal income taxes of $ 374 and $ 425 at December 31, 2024 and 2023, respectively, which is included in other assets in the consolidated statements of financial condition. Retained earnings at December 31, 2024 and 2023 included approximately $ 11 million accumulated prior to January 1, 1987 for which no provision for federal income taxes has been made. If this portion of retained earnings is used in the future for any purpose other than to absorb bad debts, it will be added to future taxable income. The provision for federal income taxes differs from the amount computed by applying the federal income tax statutory rate of 21 percent on net income before income tax expense as indicated in the following analysis for the years ended December 31:
2024 2023
(dollars in thousands)
Federal expense based on statutory rate $ ( 1,334 ) $ 304
Increase (decrease) resulting from:
Increase in life insurance ( 73 ) ( 64 )
Goodwill impairment 1,215 —
Tax credits and non deductible expenses 55 90
Income taxes $ ( 137 ) $ 330
Effective rate 2.16 % 22.81 % For the years ended December 31, 2024 and 2023, the total income tax provision differs from the amount that would be obtained by applying the federal tax rate to income before taxes due to tax exempt interest and certain non-deductible expenses. The tax credits utilized are related to the Federal Rehabilitation credits which were obtained in 2021, and can be carried forward for up to twenty years, if needed. The net deferred tax assets, recorded in the statements of financial condition in other assets, as of December 31, 2024 and 2023 consist of the following:
2024 2023
Deferred tax asset:
Allowance for credit losses $ 1,311 $ 1,303
Federal historic tax credits 342 520
Deferred Compensation 241 232
Intangibles 691 818
Unrealized loss on available-for-sale securities 4,309 4,091
Other 434 377
Subtotal 7,328 7,341
Deferred tax liability:
FHLB stock ( 136 ) ( 84 )
Mortgage servicing rights ( 226 ) ( 468 )
Premises and equipment ( 1,373 ) ( 1,522 )
Unrealized gain on available-for-sale securities — —
Other ( 82 ) ( 91 )
Subtotal ( 1,817 ) ( 2,165 )
Deferred tax asset, net $ 5,511 $ 5,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Borrowings</t>
        </is>
      </c>
      <c r="B1" s="2" t="inlineStr">
        <is>
          <t>12 Months Ended</t>
        </is>
      </c>
    </row>
    <row r="2">
      <c r="B2" s="2" t="inlineStr">
        <is>
          <t>Dec. 31, 2024</t>
        </is>
      </c>
    </row>
    <row r="3">
      <c r="A3" s="3" t="inlineStr">
        <is>
          <t>Advance from Federal Home Loan Bank [Abstract]</t>
        </is>
      </c>
      <c r="B3" s="4" t="inlineStr">
        <is>
          <t xml:space="preserve"> </t>
        </is>
      </c>
    </row>
    <row r="4">
      <c r="A4" s="4" t="inlineStr">
        <is>
          <t>Other Borrowings</t>
        </is>
      </c>
      <c r="B4" s="4" t="inlineStr">
        <is>
          <t>10. Other Borrowings The Company has a line of credit with the FHLB through which advances are drawn. Pursuant to collateral agreements with the FHLB, advances are secured by a blanket-floating lien on first mortgage loans and cash and investments held at FHLB. The unused portion of the line of credit as of December 31, 2024 and 2023 was approx imately $ 364 million an d $ 314 million, respectively. As of December 31, 2024, the advances had annual maturities and weighted average interest rates as listed below.
Weighted Average
Amount Interest Rate
2025 $ 65,500 4.31 %
2026 8,000 2.17 %
Total $ 73,500 4.08 % As of December 31, 2023, the advances had annual maturities and weighted average interest rates as listed below.
Weighted Average
Amount Interest Rate
2024 $ 24,200 5.06 %
2025 23,000 2.82 %
2026 5,000 0.98 %
Total $ 52,200 3.68 % As of December 31, 2023, the Company had $ 120 million borrowed on the Federal Reserve’s special Bank Term Funding Program. The Company paid off $ 85 million on November 8, 2024 and the balance of $ 35 million on December 12, 2024. The borrowing carried a fixed rate of 4.76 %, matured January 16, 2025 , and was prepayable at any time. Collateral for borrowings was the par value of investment securities. This program has exp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 and Other Regulatory Matters</t>
        </is>
      </c>
      <c r="B1" s="2" t="inlineStr">
        <is>
          <t>12 Months Ended</t>
        </is>
      </c>
    </row>
    <row r="2">
      <c r="B2" s="2" t="inlineStr">
        <is>
          <t>Dec. 31, 2024</t>
        </is>
      </c>
    </row>
    <row r="3">
      <c r="A3" s="3" t="inlineStr">
        <is>
          <t>Disclosure Capital [Abstract]</t>
        </is>
      </c>
      <c r="B3" s="4" t="inlineStr">
        <is>
          <t xml:space="preserve"> </t>
        </is>
      </c>
    </row>
    <row r="4">
      <c r="A4" s="4" t="inlineStr">
        <is>
          <t>Capital Requirements and Other Regulatory Matters</t>
        </is>
      </c>
      <c r="B4" s="4" t="inlineStr">
        <is>
          <t>11. Capital Requirements and Other Regulatory Matters Federal regulations require the Bank and the Company to maintain certain minimum amounts of capital. Specifically, the Bank is required to maintain certain minimum dollar amounts and ratios of Total and Tier 1 capital to risk-weighted assets, of Tier 1 capital to average total assets, and common equity Tier 1 capital to risk-weighted assets. Bank holding companies are generally subject to statutory capital requirements, which were implemented by certain of the new capital regulations described above that became effective on January 1, 2015. However, the Small Banking Holding Company Policy Statement exempts certain small bank holding companies like the Company from those requirements provided that they meet certain condition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Management believes that, as of December 31, 2024, the Bank met all capital adequacy requirements to which it is subject. As of December 31, 2024, and 2023, the FDIC categorized the Bank as well capitalized under the regulatory framework for prompt corrective action. To be classified as a well-capitalized financial institution, Total risk-based, Tier 1 risk-based, common equity Tier 1 capital and Tier 1 leverage capital must be at least 10 percent, 8 percent, 6.5 percent, and 5 percent, respectively. There have been no conditions or events since the notification that management believes have changed the Bank’s or the Company’s category. The Bank’s actual capital amounts and ratios as of December 31 , 2024 and 2023 are presented in the table below:
Actual Minimum Well Capitalized
Amount Ratio Amount Ratio Amount Ratio
(dollars in thousands)
December 31, 2024
Tier 1 leverage capital: $ 254,176 19.55 % $ 52,013 4.00 % $ 65,016 5.00 %
Common Equity Tier 1 risk-based capital: $ 254,176 29.60 % $ 38,635 4.50 % $ 55,807 6.50 %
Tier 1 risk-based capital: $ 254,176 29.60 % $ 51,514 6.00 % $ 68,685 8.00 %
Total risk-based capital: $ 260,420 30.33 % $ 68,685 8.00 % $ 85,856 10.00 %
December 31, 2023
Tier 1 leverage capital: $ 166,340 14.80 % $ 45,180 4.00 % $ 56,476 5.00 %
Common Equity Tier 1 risk-based capital: $ 166,340 22.67 % $ 33,013 4.50 % $ 47,685 6.50 %
Tier 1 risk-based capital: $ 166,340 22.67 % $ 44,017 6.00 % $ 58,690 8.00 %
Total risk-based capital: $ 172,543 23.52 % $ 58,690 8.00 % $ 73,362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ostretirement and Other Benefit Plans</t>
        </is>
      </c>
      <c r="B1" s="2" t="inlineStr">
        <is>
          <t>12 Months Ended</t>
        </is>
      </c>
    </row>
    <row r="2">
      <c r="B2" s="2" t="inlineStr">
        <is>
          <t>Dec. 31, 2024</t>
        </is>
      </c>
    </row>
    <row r="3">
      <c r="A3" s="3" t="inlineStr">
        <is>
          <t>Retirement Benefits [Abstract]</t>
        </is>
      </c>
      <c r="B3" s="4" t="inlineStr">
        <is>
          <t xml:space="preserve"> </t>
        </is>
      </c>
    </row>
    <row r="4">
      <c r="A4" s="4" t="inlineStr">
        <is>
          <t>Postretirement and Other Benefit Plans</t>
        </is>
      </c>
      <c r="B4" s="4" t="inlineStr">
        <is>
          <t>12. Postretirement and Other Benefit Plans The Company has a 401(k) Profit Sharing Plan covering substantially all employees. Annual discretionary employer contributions to the Plan are set by the Board of Directors. There were no discretionary contributions in the years ended December 31, 2024 and 2023. The Plan provides, among other things, that participants in the Plan be able to direct the investment of their account balances within the Plan into alternative investment funds. The Company matches employee’s contribution up to 4.5 % of compensation. Employer contributions to the Plan totaled approximately $ 1.1 million and $ 1.1 million for the years ended December 31, 2024 and 2023, respectively. The Company has an unfunded noncontributory defined benefit pension plan that covers board members elected to the board prior to 2016. The plan is not available to future board members. The plan calls for a maximum $ 30 thousand annual payment to retired directors for their remaining life. Directors vests evenly over a 20-year period. On December 31, 2024 and 2023, there was one retired director receiving a fully vested annual payment. On December 31, 2024 and 2023, there were eight current directors eligible for payments upon retirement from the board. The Bank establishes a pension liability that reflects the present value of expected payments over the expected service period of eligible directors. At December 31, 2024 and 2023, this pension liability was $ 917 thousand and $ 880 thousand, respectively, which is included in other liabilities in the accompanying statements of financial condition. The Company has a noncontributory deferred compensation plan for certain executive officers. Each year the board compensation committee may contribute a deferred award based on that year’s performance. The award may compound with interest ranging from 0 % to 10 % based on annual board compensation committee’s discretion. The payment is awarded to the executive at the end of a 3-year period and must be employed to receive it. The following is information related to the deferred compensation plan:
2024 2023
Payments made in calendar year $ 206 $ 246
Expense for deferred compensation plan $ 210 $ 210
2025 2026 2027
Minimum future payments per year $ 166 $ 238 $ 263 The minimum future payment above assumes no more discretionary interest is awar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tock Ownership Plan</t>
        </is>
      </c>
      <c r="B4" s="4" t="inlineStr">
        <is>
          <t xml:space="preserve">13.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s the debt is repaid, shares are released from collateral and allocated to active employees, based on the proportion of debt service paid in the year. In 2024, the ESOP borrowed $ 17.9 million payable to the Company for the purpose of purchasing shares of the Company’s common stock. A total of 1,587,000 shares were purchased with the loan proceeds as part of the Company’s initial stock offering. The ESOP loan accrues interest at the the national prime rate adjusted quarterly. Principal and interest payments are made annually. Since the loan is internally leveraged, the Company does not report the loan receivable on the statement of financial condition. Any interest accrued and paid is eliminated as part of the consolidated statements of operations. The Company recognized ESOP expense of $ 769 thousand for the year ended December 31, 2024. The following table presents the components of the ESOP shares:
December 31, 2024
Previously allocated shares $ —
Shares committed to be released in current year 63,480
Unearned ESOP shares 1,523,520
Total ESOP shares $ 1,58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is involved in various claims and legal proceedings. These cases are, in the opinion of management, ordinary, routine matters incidental to the normal business conducted by the Company. In the opinion of management, after consultation with legal counsel, the ultimate disposition of these matters is not expected to have a material effect on the financial position of the Company. The Company’s financial statements do not reflect various outstanding commitments and contingent liabilities which arise in the normal course of business and which involve elements of credit risk, interest rate risk and liquidity risk. These commitments and contingent liabilities are commitments to extend credit and standby letters of credit. Commitments to extend credit, consisting primarily of commercial lines-of-credit, revolving credit lines and overdraft protection agreements, include exposure to credit loss in the event of nonperformance of the customer. The Company’s credit policies and procedures for credit commitments and financial guarantees are the same as those for extensions of credit that are recorded in the statements of financial condition. Because these instruments have fixed maturity dates, and because many of them expire without being drawn upon, they do not generally present any significant liquidity risk to the Company. The Company was not required to perform on any financial guarantees nor did it incur any losses on its commitments for the periods ended December 31, 2024 and December 31, 2023. Commitments outstanding were as follows:
December 31, 2024 December 31, 2023
Residential construction $ 27,110 $ 14,368
Commercial construction 22,763 9,972
Revolving lines of credit and other 158,907 158,861
$ 208,780 $ 183,201 The Company estimates expected credit losses over the contractual period in which the Company is exposed to credit risk via a contractual obligation to extend credit, unless that obligation is unconditionally cancellable by the Company. A reserve for unfunded commitments is recorded within other liabilities on the statements of financial condition , and the related provision is recorded in other general expenses on the consolidated statements of operations. The reserve for unfunded commitments was $ 120 thousand and $ 80 thousand at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5. Related Party Transactions Deposits from related parties held by the Company at December 31, 2024 and 2023 approximate d $ 1.4 million and $ 2.3 million, respectively. In the ordinary course of business, the Company has granted loans to executive officers and directors and their affiliates. During the years ended December 31, the loan ac tivity was as follows:
2024 2023
Balance, beginning of the year $ 291 $ 1,137
Additions from new loans 47 35
Repayments ( 179 ) ( 881 )
Balance, end of the year $ 159 $ 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16. Fair Value The Company determines the appropriate level in the fair value hierarchy for each fair value measurement. The level in the fair value hierarchy within which a fair value measurement in its entirety falls is determined based on the lowest level input that is significant to the fair value measurement in its entirety. The levels are as follows: Level 1—quoted prices (unadjusted) in active markets for identical assets or liabilities as of the reporting date. Financial assets and liabilities utilizing Level 1 inputs include active exchange-traded equity securities, exchange-based derivatives, mutual funds and money market funds. Level 2—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d-based derivatives, commingled investment funds not subject to purchase and sale restrictions and fair-value hedges. Level 3—unobservable inputs, such as internally-developed pricing models for the asset or liability due to little or no market activity for the asset or liability. Financial assets and liabilities utilizing Level 3 inputs include infrequently-traded non-exchange-based instruments with unique characteristics. Fair Value of Assets Measured on a Recurring Basis The following describes the valuation methodology used for the Company’s financial instruments measured at fair value, as well as the general classification of such instruments pursuant to the valuation hierarchy. Available-for-Sale Securities : Fair values of investment securities available for sale were primarily measured using information from a third-party pricing service. This pricing service provides pricing information by utilizing evaluated pricing models supported with market data information. Standard inputs include benchmark yields, reported trades, broker/dealer quotes, issuer spreads, benchmark securities, bids, offers and reference data from market research publications. If quoted prices were available in an active market, investment securities were classified as Level 1 measurements. If quoted prices were not available in an active market, fair values were estimated primarily by the use of pricing models. Level 2 investment securities were primarily comprised of mortgage-backed securities issued by government agencies and U.S. government-sponsored enterprises. Investment securities are classified within Level 3 when little or no market activity supports the fair value. Mortgage Loans Held for Sale : The Company originates mortgage loans that it intends to sell to the secondary market.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Derivative Financial Instruments : The Company enters into derivative financial instruments as part of its hedging strategy and measures these instruments at fair value on a recurring basis in the statements of financial condition. Forward MBS trad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nterest rate locks with prospective borrowers. These commitments are carried at fair value based on the fair value of underling mortgage loans which are based on observable market data. These commitments are classified as Level 2 in the fair value disclosures, as the valuations are based on market observable inputs. Fair Value of Assets Measured on a Nonrecurring Basis Certain assets and liabilities are measured at fair value on a nonrecurring basis. The Company records loans considered collateral dependent at their fair value. A loan is considered collateral dependent if it is probable the Company will be unable to collect all amounts due according to the contractual terms of the loan agreement. Fair value is measured at the fair value of the collateral for collateral-dependent loans. Collateral dependent loans are classified as Level 2 unless appraised value is either not available, management has determined fair value of the collateral is further impaired below appraised value when the Company is a seller of collateral, or there is no observable market price. Other real estate owned are initially recorded at fair value less estimated costs to sell. The fair value of other real estate owned is based on property appraisals and an analysis of similar properties available. The Company classifies repossessed assets as Level 2 assets. The Company’s impaired loans are included in note 4. The table below presents certain collateral dependent loans that were remeasured and reported at fair value through the ACL based upon the fair value of the underlying collateral as of the dates indicated:
At December 31,
(Dollars in thousands) 2024 2023
Carrying value of collateral dependent loans before allowance $ 4,877 $ 4,261
Specific allowance ( 1,028 ) ( 911 )
Fair value of collateral dependent loans $ 3,849 $ 3,350 The carrying amounts and estimated fair values of financial instrument as of December 31, 2024 and 2023, were as follows:
Carrying Fair
Amount Value Level 1 Level 2 Level 3
December 31, 2024
Financial assets:
Cash and due from banks $ 6,841 $ 6,841 $ 6,841 $ — $ —
Interest-bearing cash equivalents $ 92,004 $ 92,004 $ 92,004 $ — $ —
Securities available for sale $ 244,119 $ 244,119 $ — $ 244,119 $ —
Loans held for sale $ 26,026 $ 26,026 $ — $ 26,026 $ —
Loans held for investment, net $ 750,653 $ 737,551 $ — $ — $ 737,551
Derivative assets $ 439 $ 439 $ — $ 439 $ —
Mortgage servicing rights $ 1,078 $ 1,945 $ — $ 1,945 $ —
Accrued interest receivable $ 5,729 $ 5,729 $ — $ — $ 5,729
Financial Liabilities:
Deposits $ 800,742 $ 711,225 $ — $ 711,225 $ —
Advances by borrowers for taxes and insurance $ 6,537 $ 6,537 $ 6,537 $ — $ —
Other borrowings $ 73,500 $ 73,372 $ — $ 73,372 $ —
Accrued interest payable $ 380 $ 380 $ — $ — $ 380
December 31, 2023
Financial assets:
Cash and due from banks $ 5,795 $ 5,795 $ 5,795 $ — $ —
Interest-bearing cash equivalents $ 81,313 $ 81,313 $ 81,313 $ — $ —
Securities available for sale $ 249,898 $ 249,898 $ — $ 249,898 $ —
Loans held for sale $ 22,576 $ 22,576 $ — $ 22,576 $ —
Loans held for investment, net $ 659,481 $ 661,600 $ — $ — $ 661,600
Derivative assets $ 184 $ 184 $ — $ 184 $ —
Mortgage servicing rights $ 2,231 $ 6,934 $ — $ 6,934 $ —
Accrued interest receivable $ 5,506 $ 5,506 $ — $ — $ 5,506
Financial Liabilities:
Deposits $ 769,288 $ 706,000 $ — $ 706,000 $ —
Advances by borrowers for taxes and insurance $ 11,774 $ 11,774 $ 11,774 $ — $ —
Other borrowings $ 172,200 $ 171,160 $ — $ 171,160 $ —
Accrued interest payable $ 524 $ 524 $ — $ — $ 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5" t="n">
        <v>264639</v>
      </c>
      <c r="C3" s="5" t="n">
        <v>269378</v>
      </c>
    </row>
    <row r="4">
      <c r="A4" s="4" t="inlineStr">
        <is>
          <t>Preferred stock, par value</t>
        </is>
      </c>
      <c r="B4" s="7" t="n">
        <v>0.01</v>
      </c>
      <c r="C4" s="4" t="inlineStr">
        <is>
          <t xml:space="preserve"> </t>
        </is>
      </c>
    </row>
    <row r="5">
      <c r="A5" s="4" t="inlineStr">
        <is>
          <t>Preferred stock, shares authorized</t>
        </is>
      </c>
      <c r="B5" s="6" t="n">
        <v>5000000</v>
      </c>
      <c r="C5" s="4" t="inlineStr">
        <is>
          <t xml:space="preserve"> </t>
        </is>
      </c>
    </row>
    <row r="6">
      <c r="A6" s="4" t="inlineStr">
        <is>
          <t>Preferred stock, shares issued</t>
        </is>
      </c>
      <c r="B6" s="6" t="n">
        <v>0</v>
      </c>
      <c r="C6" s="4" t="inlineStr">
        <is>
          <t xml:space="preserve"> </t>
        </is>
      </c>
    </row>
    <row r="7">
      <c r="A7" s="4" t="inlineStr">
        <is>
          <t>Common stock, par value</t>
        </is>
      </c>
      <c r="B7" s="7" t="n">
        <v>0.01</v>
      </c>
      <c r="C7" s="4" t="inlineStr">
        <is>
          <t xml:space="preserve"> </t>
        </is>
      </c>
    </row>
    <row r="8">
      <c r="A8" s="4" t="inlineStr">
        <is>
          <t>Common stock, shares authorized</t>
        </is>
      </c>
      <c r="B8" s="6" t="n">
        <v>120000000</v>
      </c>
      <c r="C8" s="4" t="inlineStr">
        <is>
          <t xml:space="preserve"> </t>
        </is>
      </c>
    </row>
    <row r="9">
      <c r="A9" s="4" t="inlineStr">
        <is>
          <t>Common stock, shares issued</t>
        </is>
      </c>
      <c r="B9" s="6" t="n">
        <v>19837500</v>
      </c>
      <c r="C9" s="6" t="n">
        <v>0</v>
      </c>
    </row>
    <row r="10">
      <c r="A10" s="4" t="inlineStr">
        <is>
          <t>Common stock, shares outstanding</t>
        </is>
      </c>
      <c r="B10" s="6" t="n">
        <v>19837500</v>
      </c>
      <c r="C10" s="6" t="n">
        <v>0</v>
      </c>
    </row>
    <row r="11">
      <c r="A11" s="4" t="inlineStr">
        <is>
          <t>Unearned ESOP shares</t>
        </is>
      </c>
      <c r="B11" s="6" t="n">
        <v>152352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Banking Derivatives</t>
        </is>
      </c>
      <c r="B1" s="2" t="inlineStr">
        <is>
          <t>12 Months Ended</t>
        </is>
      </c>
    </row>
    <row r="2">
      <c r="B2" s="2" t="inlineStr">
        <is>
          <t>Dec. 31, 2024</t>
        </is>
      </c>
    </row>
    <row r="3">
      <c r="A3" s="3" t="inlineStr">
        <is>
          <t>Mortgage Banking [Abstract]</t>
        </is>
      </c>
      <c r="B3" s="4" t="inlineStr">
        <is>
          <t xml:space="preserve"> </t>
        </is>
      </c>
    </row>
    <row r="4">
      <c r="A4" s="4" t="inlineStr">
        <is>
          <t>Mortgage Banking Derivatives</t>
        </is>
      </c>
      <c r="B4" s="4" t="inlineStr">
        <is>
          <t xml:space="preserve">17. Mortgage Banking Derivatives Commitments to fund certain mortgage loans (interest rate locks, or “IRLs”) to be sold into the secondary market and forward commitments (“Forwards”) for the future delivery of residential mortgage bonds are considered derivatives. The Company enters into Forwards for the future delivery of residential mortgage bonds when interest rate lock commitments are entered into in order to economically hedge the effect of changes in interest rates resulting from its commitments to fund the loans. These mortgage banking derivatives are not designated in hedge accounting relationships. Fair values were estimated based on changes in mortgage interest rates from the date of the commitments. The net change in fair market value of IRLs are recorded in other non-interest income. The net change in fair market value and the cost to close Forwards are recorded as hedging activity in non-interest expenses. The net gains (losses) relating to these free-standing derivative instruments used for risk management are summarized below:
For the years ended December 31,
Revenue Classification 2024 2023
IRLs Gain (Loss) on sale of mortgage loans $ ( 118 ) $ 54
Forwards Hedging activity, net 7 ( 247 )
Total $ ( 111 ) $ ( 193 ) The following table reflects the amount and market value of mortgage banking derivatives included in the statements of financial condition:
December 31, 2024 December 31, 2023
Notional Fair Notional Fair
Amount Value Amount Value
IRLs $ 15,085 $ 363 $ 28,013 $ 481
Forwards 28,500 76 23,500 ( 297 )
Total $ 43,585 $ 439 $ 51,513 $ 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Only Financial Information</t>
        </is>
      </c>
      <c r="B4" s="4" t="inlineStr">
        <is>
          <t xml:space="preserve">18. Condensed Parent Company Only Financial Information A condensed summary of FB Bancorp, Inc.’s financial information is shown below. FB Bancorp, Inc. Parent Only Condensed Statements of Financial Condition December 31, 2024 and 2023
December 31, December 31,
(Dollars in thousands)
ASSETS
Cash at Fidelity Bank $ 89,056 $ —
Total cash and cash equivalents 89,056 —
Investment in subsidiary bank 237,965 —
Total assets $ 327,021 $ —
LIABILITIES AND STOCKHOLDERS' EQUITY
Liabilities:
Taxes Payable 36 —
Other liabilities 730 —
Total liabilities 766 —
Stockholders' Equity:
Preferred stock, $ 0.01 par value - 5,000,000 shares authorized; no ne issued — —
Common stock, $ 0.01 par value - 120,000,000 shares authorized; 19,837,500 and - 0 - issued and outstanding at December 31, 2024 and 2023, respectively 198 —
Additional paid-in capital 193,571 —
Unearned ESOP shares - 1,523,520 shares ( 17,215 ) —
Retained earnings 165,912 —
Accumulated other comprehensive income (loss) ( 16,211 ) —
Total stockholders' equity 326,255 —
Total liabilities and stockholders' equity $ 327,021 $ — FB Bancorp, Inc. Parent Only Condensed Statements of Operations Years Ended December 31, 2024 and 2023
For the years
2024 2023
(Dollars in thousands)
Income
Interest income on ESOP loan $ 257 $ —
Total income 257 —
Non-interest expenses
Salaries and employee benefits 55 —
Directors’ fees 16 —
Other general and administrative 15 —
Total non-interest expenses 86 —
Income (loss) before income taxes 171 —
Income tax expense (benefit) 36 —
Net income (loss) before equity in undistributed net earnings (losses) of subsidiary 135 -
Equity in undistributed net earnings (losses) of bank subsidiary ( 6,349 ) -
Net income (loss) $ ( 6,214 ) $ - FB Bancorp, Inc. Parent Only Condensed Statements of Cash Flows Years Ended December 31, 2024 and 2023
For the years
2024 2023
(Dollars in thousands)
CASH FLOWS FROM OPERATING ACTIVITIES:
Net income (loss) $ ( 6,214 ) $ —
Adjustments to reconcile net income (loss) to net cash provided by (used in) operating activities:
Equity in undistributed (income) loss from bank subsidiary 6,349 —
ESOP Expense 769
Changes in other operating assets and liabilities 767 —
Net cash provided by (used in) operating activities 1,671 —
CASH FLOWS FROM INVESTING ACTIVITIES :
Capital injection into subsidiary from stock offering ( 88,400 ) —
Net cash provided by (used in) investing activities ( 88,400 ) —
CASH FLOWS FROM FINANCING ACTIVITIES :
Net proceeds from issuance of common stock 187,850 —
Purchase of over subscribed common stock for ESOP ( 12,065 ) —
Net cash provided by (used in) financing activities 175,785 —
NET INCREASE (DECREASE) IN CASH AND CASH EQUIVALENTS 89,056 —
Cash and cash equivalents at beginning of period — —
Cash and cash equivalents at end of period $ 89,05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9. Segment Information The Company has two reportable segments: traditional banking and mortgage banking. Revenues from traditional banking operations consist primarily of interest and fees earned on loans held for investment and securities and fees from deposit services. Mortgage banking operating revenues consist principally of interest earned on mortgage loans held for sale, gains on sales of loans in the secondary mortgage market, and mortgage loan origination fee income. Segment performance is primarily evaluated, by the chief operating decision maker (“CODM”), using operating revenue. The Company has identified the Chief Financial Officer as the CODM. Income taxes are allocated, and material indirect expenses are allocated by volume. Mortgage banking is an internal division of Fidelity Bank and not a separate legal entity. Information reported internally for performance assessment follows for the years ended December 31, 2024 and 2023.
Mortgage Total
Banking Banking Segments
December 31, 2024
Net Interest income $ 43,337 $ 3,119 $ 46,456
Gain on sale of mortgage loans — 12,739 12,739
Other revenue 3,791 3,479 7,270
Total operating revenue $ 47,128 $ 19,337 $ 66,465
Salaries and employee benefits $ 23,845 $ 17,097 $ 40,942
Mortgage servicing rights amortization — 503 503
Hedging activity, net — ( 7 ) ( 7 )
Provision for credit losses and other expenses 19,228 12,150 31,378
Income tax expense (benefit) 689 ( 826 ) ( 137 )
Total expenses $ 43,762 $ 28,917 $ 72,679
Segment profit (loss) $ 3,366 $ ( 9,580 ) $ ( 6,214 )
Supplemental disclosures:
Segment assets $ 1,185,090 $ 35,843 $ 1,220,933
Depreciation and amortization $ 2,319 $ 716 $ 3,035
Goodwill impairment $ — $ ( 5,786 ) $ ( 5,786 )
December 31, 2023
Net Interest income $ 40,628 $ 3,540 $ 44,168
Gain on sale of mortgage loans — 12,526 12,526
Other revenue 4,013 8,386 12,399
Total operating revenue $ 44,641 $ 24,452 $ 69,093
Salaries and employee benefits $ 21,114 $ 19,615 $ 40,729
Mortgage servicing rights amortization — 1,763 1,763
Hedging activity, net — 247 247
Provision for credit losses and other expenses 18,111 6,795 24,906
Income tax expense (benefit) 1,057 ( 727 ) 330
Total expenses $ 40,282 $ 27,693 $ 67,975
Segment profit (loss) $ 4,359 $ ( 3,241 ) $ 1,118
Supplemental disclosures:
Segment assets $ 1,090,761 $ 34,171 $ 1,124,932
Depreciation and amortization $ 2,190 $ 1,983 $ 4,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0. Subsequent Events Management has evaluated subsequent events through the date that these consolidated financial statements were issued, March 27 , 2025 and determined that no matters required disclosu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t>
        </is>
      </c>
    </row>
    <row r="5">
      <c r="A5" s="4" t="inlineStr">
        <is>
          <t>Operating Segments</t>
        </is>
      </c>
      <c r="B5" s="4" t="inlineStr">
        <is>
          <t xml:space="preserve">Operating Segments Generally accepted accounting principles requires that information be reported about a company’s operating segments using a “management approach.” Reportable segments are identified in these standards as those revenue-producing components for which discrete financial information is produced internally and which are subject to evaluation by the chief operating decision maker ("CODM") in deciding how to allocate resources to segments. </t>
        </is>
      </c>
    </row>
    <row r="6">
      <c r="A6" s="4" t="inlineStr">
        <is>
          <t>Estimates</t>
        </is>
      </c>
      <c r="B6" s="4" t="inlineStr">
        <is>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determination of the allowance for credit losses is based on estimates that are particularly susceptible to significant changes in the economic environment and market conditions. In connection with the determination of the estimated losses on loans, management obtains independent appraisals for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and the real estate industry. Other material estimates that are particularly significant relate to mortgage banking operations under NOLA. These estimates include the Bank’s fair value measurements of loans held for sale, interest rate locks granted to consumers, and other derivative assets used for hedging the interest rate risk of NOLA’s mortgage business.</t>
        </is>
      </c>
    </row>
    <row r="7">
      <c r="A7" s="4" t="inlineStr">
        <is>
          <t>Concentration of Credit Risks</t>
        </is>
      </c>
      <c r="B7" s="4" t="inlineStr">
        <is>
          <t>Concentration of Credit Risks The Bank’s lending activity is concentrated primarily in Southern Louisiana. Repayment of loans is expected to come from cash flows of the borrowers. Losses are limited by the value of the collateral upon default of the borrowers. The Bank does not have any significant concentrations to any one industry or customer. The Bank also holds a substantial amount of its cash and cash equivalents at the Federal Reserve Bank. Commercial real estate loans, including commercial construction loans, represented approximately 32 % and 31 % of the total portfolio at December 31, 2024 and 2023 respectively.</t>
        </is>
      </c>
    </row>
    <row r="8">
      <c r="A8" s="4" t="inlineStr">
        <is>
          <t>Cash and Cash Equivalents</t>
        </is>
      </c>
      <c r="B8" s="4" t="inlineStr">
        <is>
          <t xml:space="preserve">Cash and Cash Equivalents For the purpose of presentation in the statements of cash flows, cash and cash equivalents are defined as cash, interest-bearing deposits and noninterest-bearing demand deposits at other financial institutions with maturities less than one year. Generally, interest bearing deposits with banks have maturities of three months or less and federal funds are sold for one-day periods. The Bank may be required to maintain cash on hand or on deposit with the Federal Reserve Bank to meet regulatory requirements. The Federal Reserve announced on March 15, 2020 it was reducing reserve requirements to zero percent effective March 26, 2020. This action eliminated reserve requirements for all depository institutions to free up liquidity in the banking system to support lending to households and businesses. As such, during 2020 management reduced reserve balance to zero , where it remained as of December 31, 2024 and 2023. </t>
        </is>
      </c>
    </row>
    <row r="9">
      <c r="A9" s="4" t="inlineStr">
        <is>
          <t>Advertising</t>
        </is>
      </c>
      <c r="B9" s="4" t="inlineStr">
        <is>
          <t xml:space="preserve">Advertising The Bank expenses the costs of advertising as incurred. </t>
        </is>
      </c>
    </row>
    <row r="10">
      <c r="A10" s="4" t="inlineStr">
        <is>
          <t>Investment Securities</t>
        </is>
      </c>
      <c r="B10" s="4" t="inlineStr">
        <is>
          <t>Investment Securities Generally, the Bank invests in Federal Agency securities, such as, Federal Home Loan Bank (FHLB) and mortgage backed securities, such as those of Federal National Mortgage Association (FNMA), Government National Mortgage Association (GNMA), Federal Home Loan Mortgage Corporation (FHLMC), Small Business Administration (SBA) and corporate bonds. Debt securities are classified as available-for-sale and recorded at fair value, with unrealized gains and losses excluded from earnings and recognized, net of income taxes, in other comprehensive income (loss) and in accumulated other comprehensive income (loss), a separate component of equity. The Bank had no held to maturity or trading securities as of December 31, 2024 or 2023. The Bank evaluates available-for-sale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 on the statement of financial condition, limited to the amount by which the amortized cost basis exceeds the fair value with a charge to earnings. In evaluating available-for-sale securities in unrealized loss positions for impairment, management considers the magnitude as well as the reasons for the decline, whether the securities are issued by the federal government or its agencies, whether downgrades by bond rating agencies have occurred, whether the Bank would be required to sell the securities before a full recovery of costs and the results of reviews of the issuers' financial condition, among other facts. The amortized cost of securities classified as available for sale or held to maturity is adjusted for amortization of premiums and accretion of discounts to maturity or, in the case of mortgage backed securities, over the estimated life of the security. Amortization, accretion and accrued interest are included in interest income on securities. Realized gains and losses are included in net securities gains and losses. Gains and losses on the sales of securities are recorded on the trade date and are determined using the specific identification method. A debt security is placed on nonaccrual status at the time any principal or interest payments become 90 days delinquent. Interest accrued but not received for a security place on non-accrual is reversed against interest income.</t>
        </is>
      </c>
    </row>
    <row r="11">
      <c r="A11" s="4" t="inlineStr">
        <is>
          <t>FHLB Stock</t>
        </is>
      </c>
      <c r="B11" s="4" t="inlineStr">
        <is>
          <t>FHLB Stock As a member of the FHLB, the Bank is required to maintain an investment in the FHLB based on defined criteria, including total assets. Because no ready market exists for this investment and there is no quoted market value, the Bank’s investment in FHLB stock is valued at cost. A determination as to whether there has been an impairment of a restricted stock investment is performed annually and includes a review of the current financial condition of the issuer.</t>
        </is>
      </c>
    </row>
    <row r="12">
      <c r="A12" s="4" t="inlineStr">
        <is>
          <t>Loans and Interest Income</t>
        </is>
      </c>
      <c r="B12" s="4" t="inlineStr">
        <is>
          <t>Loans and Interest Income The Bank grants mortgage, commercial and consumer loans to customers. A substantial portion of the loan portfolio is represented by loans in Southeast Louisiana. The ability of the Bank’s creditors to honor their contracts is dependent upon the real estate and general economic conditions in this area. Loans receivable that management has the intent and ability to hold for the foreseeable future or until maturity or payoff are stated at the unpaid principal balances, less the allowance for credit losses and net of deferred loan origination fees and unearned discounts. Loan origination fees, net of certain direct origination costs, are deferred and recognized as an adjustment of the related loan yield, using the interest method over the contractual life of the loan, adjusted for prepayments. Unearned discount relates principally to consumer installment loans. Interest on loans is credited to operations based on the unpaid principal amount outstanding using methods that approximate the interest method. Interest on loans is recorded to income as earned. Accretion of unearned income is computed using methods which approximate a level rate of return on recorded principal. The accrual of interest on loans is fully reserved against interest income at the earliest of the loan being 91 days delinquent or at which point the Bank believes the collection of interest is doubtful after consideration of the economic environment, business conditions, and collection efforts. In all cases, loans are placed on nonaccrual or charged off at an earlier date if collection of principal or interest is considered doubtful. The interest on these loans is accounted for on the cash-basis method or cost-recovery method, until qualifying for return to accrual. When a loan is placed on non-accrual status, uncollected accrued interest is reversed, reducing interest income and future income accrual is discontinued. Loans are returned to accrual status when all principal and interest amounts contractually due are brought current and future payments are reasonably assured. Under certain circumstances, interest rate reductions may be allowed on delinquent loans. Delinquency is based on the contractual terms of the loan. Loans held for sale are stated at fair value on the statements of financial condition. The fair value includes any differentiation of the loans interest rates compared to similar loans delivered to investors, the expected servicing value of the loans, and any accrued interest. The Bank does not defer fees or costs on loans held for sale. The Bank elected the fair value option for loans held for sale because it more accurately reflects income and expenses related to secondary market mortgage activities in periods presented. The fair value of loans held for sale at December 31, 2024 and 2023 was $ 26.0 million and $ 22.6 million compared to the unpaid principal balance of $ 25.5 million and $ 21.2 million, respectively. Transfers of financial assets are accounted for as sales when control over the asset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maturity. During the normal course of business, the Bank may transfer a portion of a financial asset, for example, a participation loan or government guaranteed portion of a loan. In order to be eligible for sales treatment, the transfer of the portion of the loan must meet the criteria of a participating interest. If it does not meet the criteria for a participating interest, the transfer must be accounted for as a secured borrowing. In order to meet the criteria for a participating interest, all cash flows from the loan must be divided proportionately, the rights of each loan holder must have the same priority, and loan holders must have no recourse to the transferor other than standard representations and warranties, and no loan holder has the right to pledge or exchange the entire loan.</t>
        </is>
      </c>
    </row>
    <row r="13">
      <c r="A13" s="4" t="inlineStr">
        <is>
          <t>Allowance for Credit Losses</t>
        </is>
      </c>
      <c r="B13" s="4" t="inlineStr">
        <is>
          <t>Allowance for Credit Losse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allowance for credit losses is measured on a collective (pool) basis when similar risk characteristics exist. Loans that do not share risk characteristics are evaluated on an individual basis. Loans evaluated individually are not also included in the collective evaluation. When management determines that foreclosure is probable or the borrower is experiencing financial difficulty where repayment is expected to be provided substantially through the operation or sale of collateral, expected credit losses are based on the fair value of the collateral adjusted for selling costs as appropriate. The evaluation of the adequacy of loan collateral is often based upon estimates and appraisals. Because of changing economic conditions, the valuations determined from such estimates and appraisals may also change. Accordingly, the Bank may ultimately incur losses which vary from management’s current estimates. Adjustments to the allowance for credit losses are reported in the period such adjustments become known or are reasonably estimable.</t>
        </is>
      </c>
    </row>
    <row r="14">
      <c r="A14" s="4" t="inlineStr">
        <is>
          <t>Unfunded Commitments</t>
        </is>
      </c>
      <c r="B14" s="4" t="inlineStr">
        <is>
          <t>Unfunded Commitments Commitments to extend credit are agreements to lend to a customer if all conditions of the commitment have been met. The Company estimates expected credit losses over the contractual period in which the Company is exposed to credit risk via a contractual obligation to extend credit, unless that obligation is unconditionally cancellable by the Company. The reserve for unfunded commitments is recorded within other liabilities on the consolidated statements of financial condition, and the related provision is recorded in provision for credit losses on the consolidated statements of operations. The estimate includes consideration of the likelihood that funding will occur and an estimate of expected credit losses on commitments expected to be funded over its estimated life.</t>
        </is>
      </c>
    </row>
    <row r="15">
      <c r="A15" s="4" t="inlineStr">
        <is>
          <t>Other Real Estate Owned</t>
        </is>
      </c>
      <c r="B15" s="4" t="inlineStr">
        <is>
          <t>Other Real Estate Owned Other real estate owned assets consist of real estate acquired through, or in lieu of, loan foreclosure. These assets are held for sale and are initially recorded at fair value less cost to sell at the date of foreclosure, establishing a new cost basis. Any write-downs based on the asset’s fair value at date of acquisition are charged to allowance for credit losses. Subsequent to foreclosure, valuations are periodically performed by management and the assets are carried at the lower of the carrying amount or fair value less cost to sell. Revenue and expenses from operations and changes in the valuation allowance are included in other operating expenses.</t>
        </is>
      </c>
    </row>
    <row r="16">
      <c r="A16" s="4" t="inlineStr">
        <is>
          <t>Premises and Equipment</t>
        </is>
      </c>
      <c r="B16" s="4" t="inlineStr">
        <is>
          <t>Premises and Equipment Land is carried at cost. Buildings, furniture, fixtures, equipment, and leasehold and land improvements are carried at cost, less accumulated depreciation and amortization computed on a straight line basis over the estimated useful lives of 5 to 39 years for buildings and leasehold and land improvements and 3 to 10 years for furniture, fixtures and equipment. Depreciation and amortization are computed primarily using the straight-line method over the estimated useful lives of the assets or over the shorter of the lease terms or the estimated lives of the leasehold improvements. Expenditures for repairs and maintenance are charged to operations while expenditures for major replacements and betterments are capitalized. When property and equipment are retired or sold, their cost and accumulated depreciation and amortization are removed from the property accounts and the resulting gain or loss is recorded in current operations at the date of disposal.</t>
        </is>
      </c>
    </row>
    <row r="17">
      <c r="A17" s="4" t="inlineStr">
        <is>
          <t>Loan Servicing</t>
        </is>
      </c>
      <c r="B17" s="4" t="inlineStr">
        <is>
          <t>Loan Servicing The authoritative guidance for accounting for servicing of financial assets requires all separately recognized servicing assets and servicing liabilities to be initially measured at fair value, if practicable, and permits an entity to subsequently measure those servicing assets and servicing liabilities at fair value. Under the guidance, for subsequent measure, the Bank elected to continue to use the amortization method instead of adopting the fair value method. Management has determined that it has one class of servicing rights which is based on the type of loan. The risk characteristics of the underlying financial assets used to stratify servicing assets for purposes of measuring impairment are interest rate, type of product (fixed versus variable), duration, and asset quality. Servicing fee income is recorded for fees earned for servicing loans. The fees are based on a contractual percentage of the outstanding principal or a fixed amount per loan; the fees are recorded as income when earned. The amortization of mortgage servicing rights is netted against loan servicing fee income.</t>
        </is>
      </c>
    </row>
    <row r="18">
      <c r="A18" s="4" t="inlineStr">
        <is>
          <t>Goodwill</t>
        </is>
      </c>
      <c r="B18" s="4" t="inlineStr">
        <is>
          <t xml:space="preserve">Goodwill Goodwill arises from business combinations and is generally determined as the excess of the fair value of the consideration paid over the fair value of net assets acquired and liabilities assumed at acquisition date. Goodwill has an indefinite useful life and is not amortized, but tested for impairment at least annually. The Bank performed its annual impairment evaluations of goodwill for 2024 and 2023. A n impairment loss related to goodwill is recognized if the carrying amount of the goodwill is not recoverable and its carrying amount exceeds its fair value. After the impairment loss is recognized, the adjusted carrying amount of the goodwill shall be its new accounting basis. The Bank recognized $ 5.8 million of goodwill impairment at December 31, 2024. For more information, see note 6. </t>
        </is>
      </c>
    </row>
    <row r="19">
      <c r="A19" s="4" t="inlineStr">
        <is>
          <t>Bank Owned Life Insurance</t>
        </is>
      </c>
      <c r="B19" s="4" t="inlineStr">
        <is>
          <t>Bank Owned Life Insurance The Bank is the owner and beneficiary of life insurance policies covering the lives of certain officers. These policies were purchased for investment purposes and are not associated with any deferred compensation or supplemental retirement plan. Bank owned life insurance is recorded at the amount that can be realized under the insurance contract at the consolidated statements of financial condition dates, which is the cash surrender value adjusted for other charges or other amounts.</t>
        </is>
      </c>
    </row>
    <row r="20">
      <c r="A20" s="4" t="inlineStr">
        <is>
          <t>Income Taxes</t>
        </is>
      </c>
      <c r="B20" s="4" t="inlineStr">
        <is>
          <t>Income Taxes Income taxes are accounted for under the asset and liability method. Under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cognized if it is more likely than not, based on the technical merits, that the tax position will be realized or sustained upon examination. The term more likely than not means a likelihood of more than 50 percent. Deferred tax assets are reduced by a valuation allowance, if based on the weight of evidence available, it is more likely than not that some portion or all of deferred tax asset will not be realized. The Bank follows the accounting guidance related to accounting for uncertainty in income taxes, which sets out a consistent framework to determine the appropriate level of tax reserves to maintain for uncertain tax positions.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Changes in the recognition or measurement are reflected in the period in which the change in judgment occurs. The Bank has evaluated its positions regarding the accounting for uncertain tax positions and does not believe it has any material uncertain tax positions. The Bank recognizes interest and penalties on income taxes as a component of income tax expense.</t>
        </is>
      </c>
    </row>
    <row r="21">
      <c r="A21" s="4" t="inlineStr">
        <is>
          <t>Earnings (Loss) per Common Share</t>
        </is>
      </c>
      <c r="B21" s="4" t="inlineStr">
        <is>
          <t>Earnings (Loss) per Common Share Basic earnings (loss) per share (“EPS”) represents income available or loss attributable to common shareholders divided by the weighted average number of common shares outstanding during the period. Unallocated common shares held by the ESOP are shown as a reduction in stockholders’ equity and are excluded from the weighted-average common shares outstanding for both basic and diluted earnings per share calculations until they are committed to be released. The Company had no dilutive or potentially dilutive securities during the year ended December 31, 2024.</t>
        </is>
      </c>
    </row>
    <row r="22">
      <c r="A22" s="4" t="inlineStr">
        <is>
          <t>Comprehensive Income (Loss)</t>
        </is>
      </c>
      <c r="B22" s="4" t="inlineStr">
        <is>
          <t xml:space="preserve">Comprehensive Income (Loss) Accounting principles generally require that recognized revenue, expenses, gains and losses be included in net income (loss). Although certain changes in assets and liabilities, such as unrealized gains and losses on available for sale securities, are reported as a separate component of the stockholders’ equity section of the statements of financial condition, such items, along with net income (loss), are components of comprehensive income (loss). </t>
        </is>
      </c>
    </row>
    <row r="23">
      <c r="A23" s="4" t="inlineStr">
        <is>
          <t>Derivative Assets</t>
        </is>
      </c>
      <c r="B23" s="4" t="inlineStr">
        <is>
          <t>Derivative Assets As part of mortgage origination activities, the Bank enters into two forms of derivatives. These are interest rate locks and forward commitments to deliver residential mortgage bonds. The Bank does this to make an economic hedge against interest rate risk. The net values of these assets are carried at fair value with changes reflected in income. The Bank does not designate these as a hedge accounting relationship. For more information, see note 17.</t>
        </is>
      </c>
    </row>
    <row r="24">
      <c r="A24" s="4" t="inlineStr">
        <is>
          <t>Off-Balance Sheet Credit Related to Financial Instruments</t>
        </is>
      </c>
      <c r="B24" s="4" t="inlineStr">
        <is>
          <t>Off-Balance Sheet Credit Related to Financial Instruments In the ordinary course of business, the Bank enters into off-balance sheet financial instruments consisting of commitments to extend credit, commercial letters of credit and standby letters of credit. Such financial instruments are recorded in the financial statements when they are funded.</t>
        </is>
      </c>
    </row>
    <row r="25">
      <c r="A25" s="4" t="inlineStr">
        <is>
          <t>Fair Values of Financial Instruments</t>
        </is>
      </c>
      <c r="B25" s="4" t="inlineStr">
        <is>
          <t xml:space="preserve">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 </t>
        </is>
      </c>
    </row>
    <row r="26">
      <c r="A26" s="4" t="inlineStr">
        <is>
          <t>Revenue Recognition</t>
        </is>
      </c>
      <c r="B26" s="4" t="inlineStr">
        <is>
          <t>Revenue Recognition Service charges and fee income and other non-interest income include deposit and lending-related fees. Deposit-related fees consist of fees earned on customer activities and are generally recognized when the transactions occur or as the service is performed. Fees are earned on deposit accounts for account maintenance and various transaction-based services, such as ATM transactions, wire transfer activities, check and money order processing and insufficient funds/overdraft transactions. Lending-related fees generally represent transactional fees earned from late payments and other miscellaneous fees. Card interchange fees are recognized upon settlement of credit and debit card payment transactions and are generally determined on a percentage basis for credit cards and fixed rates for debit cards based on the corresponding payment network’s rates. There are no significant judgments relating to the amount and timing of revenue recognition for revenue streams within the scope of Topic 606. Due to the nature of the services provided, the Bank does not incur costs to obtain contracts and there are no material incremental costs to fulfill these contracts that should be capitalized. Additionally, there are no material contract assets or receivables as the Bank does not typically enter into long-term revenue contracts with its customers.</t>
        </is>
      </c>
    </row>
    <row r="27">
      <c r="A27" s="4" t="inlineStr">
        <is>
          <t>Leases</t>
        </is>
      </c>
      <c r="B27" s="4" t="inlineStr">
        <is>
          <t>Leases Leases are classified as operating or finance leases at the lease commencement date. The Bank leases certain locations and equipment. The Bank records leases on the consolidated statements of financial condition in the form of lease liability for the present value of the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e Bank could obtain for similar loans as of the date of commencement or renewal. The Bank does not record short term leases with an initial lease term of on year or less on the consolidated statements of financial condition. At lease inception, the Bank determines the lease term by considering the noncancelable lease term and all optional renewal periods that the Bank is reasonable certain to renew. The lease term is also used to calculate straight-line lease expense. Leasehold improvements, except for those relating to leases between entities under common control, are amortized over the shorter of the useful life and the estimated lease term. Operating lease expense consist of a single lease cost allocated over the remaining lease term on a straight-line basis, variable lease expense, and any impairment of the right-of-use asset. Lease expense is included in occupancy and equipment expense on the Bank’s consolidated statements of operations. The Company has elected the practical expedient that allows lessees to choose to not separate lease and nonlease components by class of underlying asset and are applying this practical expedient to all relevant asset classes. Additionally, the Company elected the package of transition provisions available which allowed the carryforward of the Company’s historical assessments of whether contracts contain leases, the lease classification, and the treatment of initial direct costs.</t>
        </is>
      </c>
    </row>
    <row r="28">
      <c r="A28" s="4" t="inlineStr">
        <is>
          <t>Recent Accounting Standards Adopted</t>
        </is>
      </c>
      <c r="B28" s="4" t="inlineStr">
        <is>
          <t>Recent Accounting Standards Adopted : Allowance for Credit Losses On January 1, 2023 , the Bank adopted Accounting Standards Update (“ASU”) 2016-13 Financial Instruments – Credit Losses (Topic 326): Measurement of Credit Losses on Financial Instruments ,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 down on available-for-sale debt securities management does not intend to sell or believes that it is more likely than not they will be required to sell. Upon adoption of these new credit loss measurement standards, the Bank did no t recognize a material change to its consolidated financial position or results of operations. No retroactive cumulative effect of accounting changes were recognized in this adoption. Troubled Debt Restructurings ASU 2022-02, “ Financial Instruments - Credit Losses (Topic 326): Troubled Debt Restructurings and Vintage Disclosures. ” ASU 2022-02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ASU 2022-02 became effective for the Bank on January 1, 2023 . The adoption of ASU 2022-02 did no t have a significant impact on our financial statements. Accounting Standards Adopted in 2024 : ASU No. 2023-07, Segment Reporting (Topic 280): Improvements to Reportable Segment Disclosures. The guidance issued in this update requires improvement to the disclosures about a public entity’s reportable segments and more detailed information about a reportable segment’s expenses and other segment items. Under this guidance, public entities are required to disclose segment expenses and other segment items on an annual and interim basis and to provide in interim periods all disclosures about a reportable segment that are currently required annually. The goal of these disclosures is to enable investors to develop more decision-useful financial analyses. This update is effective for fiscal years beginning after December 15, 2023 , and interim periods within fiscal years beginning after December 15, 2024. The amendments in this update should be applied retrospectively to all previous periods presented. The adoption of this standard did no t have an impact on the Company’s consolidated financial statements.</t>
        </is>
      </c>
    </row>
    <row r="29">
      <c r="A29" s="4" t="inlineStr">
        <is>
          <t>Recent Accounting Pronouncements</t>
        </is>
      </c>
      <c r="B29" s="4" t="inlineStr">
        <is>
          <t>Recent Accounting Pronouncements : ASU 2023-09 Income Taxes (Topic 740): Improvements to Income Tax Disclosures. The guidance in this update provides enhanced transparency and decision usefulness of income tax disclosures. The amendment addresses investor requests for income tax information through improvements to income tax disclosures related to the rate reconciliation and income taxes paid information.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state, and foreign taxes and to disaggregate the information by jurisdiction based on a quantitative threshold. Investors anticipate theses disclosures will provide an understanding of an entity’s exposures to changes in tax legislation and allow investors to better assess income tax information that affects cash flow forecasts and capital allocation decisions, as well as identify opportunities to increase future cash flows. The standard is effective for annual periods beginning after December 15, 2024 . Early adoption is permitted. The amendments should be applied on a prospective basis, but retrospective application is permitted. The Company does no t expect the adoption of this standard to have a material impact on the Company’s consolidated financial statements.</t>
        </is>
      </c>
    </row>
    <row r="30">
      <c r="A30" s="4" t="inlineStr">
        <is>
          <t>Reclassifications</t>
        </is>
      </c>
      <c r="B30" s="4" t="inlineStr">
        <is>
          <t>Reclassifications Certain amounts in the 2024 financial statements have been reclassified to conform to the 2023 presentation. Any changes in presentation did not have a material impact on the Bank’s financial condition or resul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osition of the weighted-average common shares (denominator) used in the basic and diluted earnings per share computation for the year ended December 31, 2024. The Company converted from the mutual form of organization to the stock form of organization on October 22, 2024; therefore, there were no outstanding shares for 2023.
Denominator: December 31, 2024
Weighted-average common shares outstanding 3,848,258
Less: Average unearned ESOP shares ( 286,364 )
Weighted-average common shares and common stock 3,561,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 for Sale Debt Securities</t>
        </is>
      </c>
      <c r="B4" s="4" t="inlineStr">
        <is>
          <t xml:space="preserve">The tables below show the amortized cost and fair value, by type, of the Company’s available for sale debt securities as of December 31, 2024 and 2023:
December 31, 2024
Gross Gross
Amortized unrealized unrealized Fair
cost gains losses value
Available for sale:
U.S. government sponsored agencies $ 147,674 $ 68 $ 10,909 $ 136,833
Mortgage-backed securities 85,708 19 8,444 77,283
Corporate bonds 31,237 — 1,254 29,983
Small Business Administration 20 — — 20
Total available for sale $ 264,639 $ 87 $ 20,607 $ 244,119
December 31, 2023
Available for sale:
U.S. government sponsored agencies $ 146,112 $ 175 $ 10,760 $ 135,527
Mortgage-backed securities 85,902 52 7,159 78,795
Corporate bonds 37,298 — 1,787 35,511
Small Business Administration 66 — 1 65
Total available for sale $ 269,378 $ 227 $ 19,707 $ 249,898 </t>
        </is>
      </c>
    </row>
    <row r="5">
      <c r="A5" s="4" t="inlineStr">
        <is>
          <t>Schedule of Available for Sale Debt Securities in a Continuous Unrealized Loss Position</t>
        </is>
      </c>
      <c r="B5" s="4" t="inlineStr">
        <is>
          <t xml:space="preserve">A summary of securities with gross unrealized losses at December 31, 2024 and 2023 aggregated by investment category and length of time that individual securities have been in a continuous loss position, follows:
December 31, 2024
Less Than 12 Months 12 Months or More
Gross Gross Total
Fair Unrealized Fair Unrealized Unrealized
Value Losses Value Losses Losses
Available for sale:
U.S. government sponsored agencies $ 12,337 $ 246 $ 118,800 $ 10,663 $ 10,909
Mortgage-backed securities and small business administration 17,590 698 56,203 7,746 8,444
Corporate bonds 7,955 133 22,028 1,121 1,254
Total available for sale $ 37,882 $ 1,077 $ 197,031 $ 19,530 $ 20,607
December 31, 2023
Available for sale:
U.S. government sponsored agencies $ 5,491 $ 9 $ 126,532 $ 10,751 $ 10,760
Mortgage-backed securities and small business administration 10,241 98 64,263 7,062 7,160
Corporate bonds 2,507 88 33,004 1,699 1,787
Total available for sale $ 18,239 $ 195 $ 223,799 $ 19,512 $ 19,707 </t>
        </is>
      </c>
    </row>
    <row r="6">
      <c r="A6" s="4" t="inlineStr">
        <is>
          <t>Schedule of Amortized Cost Estimated Fair Value and Weighted Average Yields for Available for Sale Debt Securities</t>
        </is>
      </c>
      <c r="B6" s="4" t="inlineStr">
        <is>
          <t xml:space="preserve">The amortized cost and estimated fair value by maturity or next repricing date of investment securities at December 31, 2024 are shown in the following table. Fixed rate securities are classified according to their contractual maturities without consideration of principal amortization, potential prepayments or call options. Accordingly, actual maturities may differ from contractual maturities.
Amortized Fair
Cost Value
Within one year or less $ 9,942 $ 9,887
One through five years 78,403 74,427
After five through ten years 82,805 77,452
Over ten years 93,489 82,353
Total $ 264,639 $ 244,119 </t>
        </is>
      </c>
    </row>
    <row r="7">
      <c r="A7" s="4" t="inlineStr">
        <is>
          <t>Schedule of Sale of Available for Sale Securities</t>
        </is>
      </c>
      <c r="B7" s="4" t="inlineStr">
        <is>
          <t xml:space="preserve">Sales of available for sale securities for the years ended December 31, 2024 and 2023, were as follows:
2024 2023
Proceeds $ 12,628 $ 17,373
Gross gains realized 327 270
Gross losses realized 42 2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Components of Loans</t>
        </is>
      </c>
      <c r="B4" s="4" t="inlineStr">
        <is>
          <t xml:space="preserve">The components of loans were as follows at December 31, 2024 and 2023:
December 31, December 31,
(dollars in thousands)
Residential mortgage loans (1-4 family):
Fixed $ 98,694 $ 94,267
Variable 155,948 154,630
Construction 34,139 15,764
Total residential mortgage loans 288,781 264,661
Commercial loans
Real estate 241,063 206,267
Other 94,981 69,619
Total commerical loans 336,044 275,886
Consumer loans:
Home equity 106,550 98,331
Other consumer 26,690 27,740
Total consumer loans 133,240 126,071
Total loans held for investment 758,065 666,618
Less:
Undisbursed portion of mortgage loans ( 161 ) ( 118 )
Net deferred loan costs (fees) ( 1,007 ) ( 816 )
Allowance for credit losses ( 6,244 ) ( 6,203 )
Total loans held for investment, net $ 750,653 $ 659,481 </t>
        </is>
      </c>
    </row>
    <row r="5">
      <c r="A5" s="4" t="inlineStr">
        <is>
          <t>Summary of Investment in Loans by Credit Quality Indicators by Year of Origin</t>
        </is>
      </c>
      <c r="B5" s="4" t="inlineStr">
        <is>
          <t xml:space="preserve">Loans with a risk rating of 1 through 6 are classified as “Pass” rated credits in the following tables. Nonrated loans are also classified as “Pass.” The following table presents the Company's recorded investment in loans by credit quality indicators by year of origin as of December 31, 2024 and gross charge-offs for the year ended December 31, 2024.
Term Loans
1-4 Family Residential 2024 2023 2022 2021 2020 Prior Revolving Lines Total
Pass $ 15,139 $ 61,966 $ 66,541 $ 30,758 $ 22,112 $ 47,915 $ — $ 244,431
Special Mention — — 257 — — 32 — 289
Substandard — 3,179 3,254 1,128 140 2,221 — 9,922
Doubtful — — — — — — — —
Total $ 15,139 $ 65,145 $ 70,052 $ 31,886 $ 22,252 $ 50,168 $ — $ 254,642
Residential Construction 2024 2023 2022 2021 2020 Prior Revolving Total
Pass $ 23,044 $ 11,095 $ — $ — $ — $ — $ — $ 34,139
Special Mention — — — — — — — —
Substandard — — — — — — — —
Doubtful — — — — — — — —
Total $ 23,044 $ 11,095 $ — $ — $ — $ — $ — $ 34,139
Commercial Real Estate 2024 2023 2022 2021 2020 Prior Revolving Total
Pass $ 50,394 $ 47,231 $ 40,122 $ 11,240 $ 17,629 $ 73,990 $ — $ 240,606
Special Mention — — — — — — — —
Substandard — — — — 457 — — 457
Doubtful — — — — — — — —
Total $ 50,394 $ 47,231 $ 40,122 $ 11,240 $ 18,086 $ 73,990 $ — $ 241,063
Commercial 2024 2023 2022 2021 2020 Prior Revolving Total
Pass $ 39,529 $ 4,011 $ 6,107 $ 8,062 $ 5,041 $ 4,138 $ 23,556 $ 90,444
Special Mention — — 1,424 — — 188 — 1,612
Substandard 42 250 226 — 459 1,239 566 2,782
Doubtful — 45 — — — — 98 143
Total $ 39,571 $ 4,306 $ 7,757 $ 8,062 $ 5,500 $ 5,565 $ 24,220 $ 94,981
Home Equity 2024 2023 2022 2021 2020 Prior Revolving Total
Pass $ 4,592 $ 7,597 $ 1,643 $ 73 $ 62 $ 1,020 $ 89,267 $ 104,254
Special Mention — — — — — — — —
Substandard — — 46 — — 2 2,225 2,273
Doubtful — — — — — — 23 23
Total $ 4,592 $ 7,597 $ 1,689 $ 73 $ 62 $ 1,022 $ 91,515 $ 106,550
Other Consumer 2024 2023 2022 2021 2020 Prior Revolving Total
Pass $ 10,209 $ 9,673 $ 3,628 $ 1,045 $ 507 $ 7 $ 1,235 $ 26,304
Special Mention 189 — — — — — — 189
Substandard — 15 — 1 — — 47 63
Doubtful 74 36 10 14 — — — 134
Total $ 10,472 $ 9,724 $ 3,638 $ 1,060 $ 507 $ 7 $ 1,282 $ 26,690
All Loans 2024 2023 2022 2021 2020 Prior Revolving Total
Pass $ 142,907 $ 141,573 $ 118,041 $ 51,178 $ 45,351 $ 127,070 $ 114,058 $ 740,178
Special Mention 189 - 1,681 — — 220 - 2,090
Substandard 42 3,444 3,526 1,129 1,056 3,462 2,838 15,497
Doubtful 74 81 10 14 — — 121 300
Total Loans $ 143,212 $ 145,098 $ 123,258 $ 52,321 $ 46,407 $ 130,752 $ 117,017 $ 758,065
Gross charge-offs $ — $ 123 $ 374 $ 45 $ 178 $ 21 $ 920 $ 1,661 Loans with a risk rating of 1 through 6 are classified as “Pass” rated credits in the following tables. Nonrated loans are also classified as “Pass.” The following table presents the Company's recorded investment in loans by credit quality indicators by year of origin as of December 31, 2023 and gross charge-offs for the year ended December 31, 2023.
Term Loans
1-4 Family Residential 2023 2022 2021 2020 2019 Prior Revolving Lines Total
Pass $ 58,213 $ 71,746 $ 35,005 $ 22,795 $ 6,493 $ 47,727 $ 291 $ 242,270
Special Mention — 261 — — — 95 — 356
Substandard 808 1,767 653 328 124 2,591 — 6,271
Doubtful — — — — — — — —
Total $ 59,021 $ 73,774 $ 35,658 $ 23,123 $ 6,617 $ 50,413 $ 291 $ 248,897
Residential Construction 2023 2022 2021 2020 2019 Prior Revolving Total
Pass $ 14,585 $ 1,179 $ — $ — $ — $ — $ — $ 15,764
Special Mention — — — — — — — —
Substandard — — — — — — — —
Doubtful — — — — — — — —
Total $ 14,585 $ 1,179 $ — $ — $ — $ — $ — $ 15,764
Commercial Real Estate 2023 2022 2021 2020 2019 Prior Revolving Total
Pass $ 42,867 $ 43,365 $ 11,703 $ 17,491 $ 14,490 $ 52,597 $ 12,537 $ 195,050
Special Mention — — — — — 9,394 — 9,394
Substandard — — — 1,823 — — — 1,823
Doubtful — — — — — — — —
Total $ 42,867 $ 43,365 $ 11,703 $ 19,314 $ 14,490 $ 61,991 $ 12,537 $ 206,267
Commercial 2023 2022 2021 2020 2019 Prior Revolving Total
Pass $ 9,265 $ 2,120 $ 5,936 $ 4,457 $ 769 $ 1,292 $ 41,555 $ 65,394
Special Mention — — — 286 208 — 1,281 1,775
Substandard 69 326 — 129 80 — 1,405 2,009
Doubtful — 97 25 — — 146 173 441
Total $ 9,334 $ 2,543 $ 5,961 $ 4,872 $ 1,057 $ 1,438 $ 44,414 $ 69,619
Home Equity 2023 2022 2021 2020 2019 Prior Revolving Total
Pass $ 10,399 $ 6,726 $ 6,218 $ 4,119 $ 1,861 $ 5,118 $ 62,361 $ 96,802
Special Mention — — — — — — 66 66
Substandard — 680 — — 175 130 441 1,426
Doubtful — — — — — — 37 37
Total $ 10,399 $ 7,406 $ 6,218 $ 4,119 $ 2,036 $ 5,248 $ 62,905 $ 98,331
Other Consumer 2023 2022 2021 2020 2019 Prior Revolving Total
Pass $ 8,334 $ 1,557 $ 1,144 $ 227 $ 166 $ 56 $ 16,209 $ 27,693
Special Mention 27 — — — — — — 27
Substandard 13 — — — — — 7 20
Doubtful — — — — — — — —
Total $ 8,374 $ 1,557 $ 1,144 $ 227 $ 166 $ 56 $ 16,216 $ 27,740
All Loans 2023 2022 2021 2020 2019 Prior Revolving Total
Pass $ 143,663 $ 126,693 $ 60,006 $ 49,089 $ 23,779 $ 106,790 $ 132,953 $ 642,973
Special Mention 27 261 — 286 208 9,489 1,347 11,618
Substandard 890 2,773 653 2,280 379 2,721 1,853 11,549
Doubtful — 97 25 — — 146 210 478
Total Loans $ 144,580 $ 129,824 $ 60,684 $ 51,655 $ 24,366 $ 119,146 $ 136,363 $ 666,618
Gross charge-offs $ 27 $ 116 $ 38 $ 34 $ 64 $ 83 $ 1,445 $ 1,807 </t>
        </is>
      </c>
    </row>
    <row r="6">
      <c r="A6" s="4" t="inlineStr">
        <is>
          <t>Summary of Changes in the Allowance for Credit Losses</t>
        </is>
      </c>
      <c r="B6" s="4" t="inlineStr">
        <is>
          <t xml:space="preserve">The following table outlines the changes in the allowance for credit losses by category, the allowance for loans individually and collectively evaluated, and the balances of loans individually and collectively evaluated, for the year ended December 31, 2024:
1-4 Family Commercial Other Home Other
Residential Construction Real Estate Commercial Equity Consumer Total
(dollars in thousands)
Allowance
Beginning balance, January 1, 2024 $ 1,210 $ 1 $ 2,218 $ 1,586 $ 536 $ 652 $ 6,203
Charge-offs ( 306 ) — — ( 1,114 ) — ( 241 ) ( 1,661 )
Recoveries 6 2 — 118 — 46 172
Provision for Credit Loss 550 132 63 296 300 189 1,530
Reallocations 786 404 ( 2,024 ) 323 388 123 —
Balance at end of period $ 2,246 $ 539 $ 257 $ 1,209 $ 1,224 $ 769 $ 6,244
Ending allowance balance for loans individually evaluated $ 477 $ — $ — $ 283 $ 146 $ 122 $ 1,028
Ending allowance balance for loans collectively evaluated $ 1,769 $ 539 $ 257 $ 926 $ 1,078 $ 647 $ 5,216
Loans Receivable
Total period-end balance $ 254,642 $ 34,139 $ 241,063 $ 94,981 $ 106,550 $ 26,690 $ 758,065
Balance of loans individually evaluated $ 10,350 $ — $ 1,709 $ 1,928 $ 2,529 $ 143 $ 16,659
Balance of loans collectively evaluated $ 244,292 $ 34,139 $ 239,354 $ 93,053 $ 104,021 $ 26,547 $ 741,406 The following table outlines the changes in the allowance for credit losses by category, the allowance for loans individually and collectively evaluated, and the balances of loans individually and collectively evaluated, for the year ended December 31, 2023:
1-4 Family Commercial Other Home Other
Residential Construction Real Estate Commercial Equity Consumer Total
(dollars in thousands)
Allowance
Beginning balance, January 1, 2023 $ 839 $ 3 $ 880 $ 4,303 $ 385 $ 888 $ 7,298
Charge-offs ( 5 ) — — ( 1,277 ) ( 47 ) ( 478 ) ( 1,807 )
Recoveries — — 3 30 — 30 63
Provision for Credit Loss — — — 649 — — 649
Reallocations 376 ( 2 ) 1,335 ( 2,119 ) 198 212 —
Balance at end of year $ 1,210 $ 1 $ 2,218 $ 1,586 $ 536 $ 652 $ 6,203
Ending allowance balance for loans individually evaluated $ 361 $ — $ — $ 492 $ — $ 58 $ 911
Ending allowance balance for loans collectively evaluated $ 849 $ 1 $ 2,218 $ 1,094 $ 536 $ 594 $ 5,292
Loans Receivable
Total period-end balance $ 248,897 $ 15,764 $ 206,267 $ 69,619 $ 98,331 $ 27,740 $ 666,618
Balance of loans individually evaluated $ 6,173 $ — $ — $ 1,795 $ 723 $ 109 $ 8,800
Balance of loans collectively evaluated $ 242,724 $ 15,764 $ 206,267 $ 67,824 $ 97,608 $ 27,631 $ 657,818 </t>
        </is>
      </c>
    </row>
    <row r="7">
      <c r="A7" s="4" t="inlineStr">
        <is>
          <t>Summary of Loan Class of Past Due and Non-accrual Loans</t>
        </is>
      </c>
      <c r="B7" s="4" t="inlineStr">
        <is>
          <t xml:space="preserve">The following tables present a summary by loan class of past due and non-accrual loans as of December 31 , 2024 and 2023 (dollars in thousands):
Greater Than Past Due&gt;
30-59 Days 60-89 Days 90 Days Total Total 90 Days and
Past Due Past Due Past Due Past Due Current Loans Accruing
December 31, 2024
1-4 family residential $ 16,549 $ 6,043 $ 6,026 $ 28,618 $ 226,024 $ 254,642 $ —
Construction — — — — 34,139 34,139 —
Commercial real estate 101 — — 101 240,962 241,063 —
Other commercial 401 194 622 1,217 93,764 94,981 —
Home equity 2,073 787 1,217 4,077 102,473 106,550 —
Other consumer 409 80 118 607 26,083 26,690 —
Total $ 19,533 $ 7,104 $ 7,983 $ 34,620 $ 723,445 $ 758,065 $ —
December 31, 2024
Nonaccrual Loans with Nonaccrual Loans Total Nonaccrual
No Allowance with an Allowance Loans
1-4 family residential $ 6,128 $ 4,102 $ 10,230
Construction — — —
Commercial real estate — — —
Other commercial 484 281 765
Home equity 1,670 164 1,834
Other consumer 35 125 160
Total $ 8,317 $ 4,672 $ 12,989
Greater Than Past Due&gt;
30-59 Days 60-89 Days 90 Days Total Total 90 Days and
Past Due Past Due Past Due Past Due Current Loans Accruing
December 31, 2023
1-4 family residential $ 1,820 $ 1,126 $ 2,858 $ 5,804 $ 243,093 $ 248,897 $ —
Construction — — — — 15,764 15,764 —
Commercial real estate — — — — 206,267 206,267 —
Other commercial 689 79 1,007 1,775 67,844 69,619 —
Home equity 1,135 593 396 2,124 96,207 98,331 —
Other consumer 273 171 5 449 27,291 27,740 —
Total $ 3,917 $ 1,969 $ 4,266 $ 10,152 $ 656,466 $ 666,618 $ —
December 31, 2023
Nonaccrual Loans with Nonaccrual Loans Total Nonaccrual
No Allowance with an Allowance Loans
1-4 family residential $ 2,226 $ 3,108 $ 5,334
Construction — — —
Commercial real estate 426 — 426
Other commercial 422 892 1,314
Home equity 561 — 561
Other consumer 9 21 30
Total $ 3,644 $ 4,021 $ 7,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emises and equipment</t>
        </is>
      </c>
      <c r="B4" s="4" t="inlineStr">
        <is>
          <t xml:space="preserve">Components of premises and equipment were as follows at December 31:
2024 2023
Land and land improvements $ 15,934 $ 16,001
Buildings 41,131 40,941
Furniture, fixtures and equipment 19,602 18,767
Leasehold improvements 6,024 6,024
Construction 4,542 386
Total premises and equipment 87,233 82,119
Less accumulated depreciation ( 33,088 ) ( 30,664 )
Total premises and equipment, net $ 54,145 $ 51,455 </t>
        </is>
      </c>
    </row>
    <row r="5">
      <c r="A5" s="4" t="inlineStr">
        <is>
          <t>Schedule of Other information related to operating leases</t>
        </is>
      </c>
      <c r="B5" s="4" t="inlineStr">
        <is>
          <t>Other information related to operating leases is as follows as of December 31:
2024 2023
Right-of-use assets obtained in exchange for lease obligations $ 935 $ —
Lease assets, included in other assets on the statements of financial condition $ 9,416 $ 9,270
Lease liabilities, included in other liabilities on the statements of financial condition $ 9,512 $ 9,338
Weighted average remaining lease term 16 years 17 years
Weighted average discount rate 3.00 % 2.66 %</t>
        </is>
      </c>
    </row>
    <row r="6">
      <c r="A6" s="4" t="inlineStr">
        <is>
          <t>Schedule of Operating lease liabilities under non-cancellable leases</t>
        </is>
      </c>
      <c r="B6" s="4" t="inlineStr">
        <is>
          <t xml:space="preserve">As lessee, operating lease liabilities under non-cancellable leases are as follows:
2025 $ 1,222
2026 1,150
2027 1,044
2028 900
2029 892
2030 and thereafter 7,841
Total lease payments 13,049
Less: interest ( 3,537 )
Present value of lease liabilities $ 9,5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Intangible Assets</t>
        </is>
      </c>
      <c r="B4" s="4" t="inlineStr">
        <is>
          <t xml:space="preserve">The changes in the Company’s intangible assets for the years ended December 31, 2024 and 2023 were as follows:
Goodwill Total
December 31, 2022 $ 5,786 $ 5,786
Impairment — —
December 31, 2023 5,786 5,786
Impairment ( 5,786 ) ( 5,786 )
December 31, 2024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5" t="n">
        <v>53361000</v>
      </c>
      <c r="C4" s="5" t="n">
        <v>43287000</v>
      </c>
    </row>
    <row r="5">
      <c r="A5" s="4" t="inlineStr">
        <is>
          <t>Interest and dividends on investment securities</t>
        </is>
      </c>
      <c r="B5" s="6" t="n">
        <v>9085000</v>
      </c>
      <c r="C5" s="6" t="n">
        <v>9278000</v>
      </c>
    </row>
    <row r="6">
      <c r="A6" s="4" t="inlineStr">
        <is>
          <t>Interest on deposits in other banks</t>
        </is>
      </c>
      <c r="B6" s="6" t="n">
        <v>3443000</v>
      </c>
      <c r="C6" s="6" t="n">
        <v>1733000</v>
      </c>
    </row>
    <row r="7">
      <c r="A7" s="4" t="inlineStr">
        <is>
          <t>Total interest and dividend income</t>
        </is>
      </c>
      <c r="B7" s="6" t="n">
        <v>65889000</v>
      </c>
      <c r="C7" s="6" t="n">
        <v>54298000</v>
      </c>
    </row>
    <row r="8">
      <c r="A8" s="3" t="inlineStr">
        <is>
          <t>Interest expense</t>
        </is>
      </c>
      <c r="B8" s="4" t="inlineStr">
        <is>
          <t xml:space="preserve"> </t>
        </is>
      </c>
      <c r="C8" s="4" t="inlineStr">
        <is>
          <t xml:space="preserve"> </t>
        </is>
      </c>
    </row>
    <row r="9">
      <c r="A9" s="4" t="inlineStr">
        <is>
          <t>Deposits</t>
        </is>
      </c>
      <c r="B9" s="6" t="n">
        <v>11196000</v>
      </c>
      <c r="C9" s="6" t="n">
        <v>6762000</v>
      </c>
    </row>
    <row r="10">
      <c r="A10" s="4" t="inlineStr">
        <is>
          <t>Borrowed funds</t>
        </is>
      </c>
      <c r="B10" s="6" t="n">
        <v>8237000</v>
      </c>
      <c r="C10" s="6" t="n">
        <v>3368000</v>
      </c>
    </row>
    <row r="11">
      <c r="A11" s="4" t="inlineStr">
        <is>
          <t>Total interest expense</t>
        </is>
      </c>
      <c r="B11" s="6" t="n">
        <v>19433000</v>
      </c>
      <c r="C11" s="6" t="n">
        <v>10130000</v>
      </c>
    </row>
    <row r="12">
      <c r="A12" s="4" t="inlineStr">
        <is>
          <t>Net interest income</t>
        </is>
      </c>
      <c r="B12" s="6" t="n">
        <v>46456000</v>
      </c>
      <c r="C12" s="6" t="n">
        <v>44168000</v>
      </c>
    </row>
    <row r="13">
      <c r="A13" s="4" t="inlineStr">
        <is>
          <t>Provision (benefit) for credit losses</t>
        </is>
      </c>
      <c r="B13" s="6" t="n">
        <v>1530000</v>
      </c>
      <c r="C13" s="6" t="n">
        <v>649000</v>
      </c>
    </row>
    <row r="14">
      <c r="A14" s="4" t="inlineStr">
        <is>
          <t>Net interest income after provision (benefit) for credit losses</t>
        </is>
      </c>
      <c r="B14" s="6" t="n">
        <v>44926000</v>
      </c>
      <c r="C14" s="6" t="n">
        <v>43519000</v>
      </c>
    </row>
    <row r="15">
      <c r="A15" s="3" t="inlineStr">
        <is>
          <t>Non-interest income</t>
        </is>
      </c>
      <c r="B15" s="4" t="inlineStr">
        <is>
          <t xml:space="preserve"> </t>
        </is>
      </c>
      <c r="C15" s="4" t="inlineStr">
        <is>
          <t xml:space="preserve"> </t>
        </is>
      </c>
    </row>
    <row r="16">
      <c r="A16" s="4" t="inlineStr">
        <is>
          <t>Service charges and fee income from deposit accounts</t>
        </is>
      </c>
      <c r="B16" s="6" t="n">
        <v>2908000</v>
      </c>
      <c r="C16" s="6" t="n">
        <v>3160000</v>
      </c>
    </row>
    <row r="17">
      <c r="A17" s="4" t="inlineStr">
        <is>
          <t>Gain on sales of mortgage loans</t>
        </is>
      </c>
      <c r="B17" s="6" t="n">
        <v>12739000</v>
      </c>
      <c r="C17" s="6" t="n">
        <v>12526000</v>
      </c>
    </row>
    <row r="18">
      <c r="A18" s="4" t="inlineStr">
        <is>
          <t>Gain (loss) on sales and disposal of assets</t>
        </is>
      </c>
      <c r="B18" s="6" t="n">
        <v>-283000</v>
      </c>
      <c r="C18" s="6" t="n">
        <v>-1000</v>
      </c>
    </row>
    <row r="19">
      <c r="A19" s="4" t="inlineStr">
        <is>
          <t>Gain (loss) on sales of available for sale securities</t>
        </is>
      </c>
      <c r="B19" s="6" t="n">
        <v>285000</v>
      </c>
      <c r="C19" s="6" t="n">
        <v>66000</v>
      </c>
    </row>
    <row r="20">
      <c r="A20" s="4" t="inlineStr">
        <is>
          <t>Gain on sales of mortgage servicing rights</t>
        </is>
      </c>
      <c r="B20" s="6" t="n">
        <v>2584000</v>
      </c>
      <c r="C20" s="6" t="n">
        <v>5318000</v>
      </c>
    </row>
    <row r="21">
      <c r="A21" s="4" t="inlineStr">
        <is>
          <t>Other non-interest income</t>
        </is>
      </c>
      <c r="B21" s="6" t="n">
        <v>1776000</v>
      </c>
      <c r="C21" s="6" t="n">
        <v>3856000</v>
      </c>
    </row>
    <row r="22">
      <c r="A22" s="4" t="inlineStr">
        <is>
          <t>Total non-interest income</t>
        </is>
      </c>
      <c r="B22" s="6" t="n">
        <v>20009000</v>
      </c>
      <c r="C22" s="6" t="n">
        <v>24925000</v>
      </c>
    </row>
    <row r="23">
      <c r="A23" s="3" t="inlineStr">
        <is>
          <t>Non-interest expenses</t>
        </is>
      </c>
      <c r="B23" s="4" t="inlineStr">
        <is>
          <t xml:space="preserve"> </t>
        </is>
      </c>
      <c r="C23" s="4" t="inlineStr">
        <is>
          <t xml:space="preserve"> </t>
        </is>
      </c>
    </row>
    <row r="24">
      <c r="A24" s="4" t="inlineStr">
        <is>
          <t>Salaries and employee benefits</t>
        </is>
      </c>
      <c r="B24" s="6" t="n">
        <v>40942000</v>
      </c>
      <c r="C24" s="6" t="n">
        <v>40729000</v>
      </c>
    </row>
    <row r="25">
      <c r="A25" s="4" t="inlineStr">
        <is>
          <t>Occupancy and equipment</t>
        </is>
      </c>
      <c r="B25" s="6" t="n">
        <v>8108000</v>
      </c>
      <c r="C25" s="6" t="n">
        <v>8067000</v>
      </c>
    </row>
    <row r="26">
      <c r="A26" s="4" t="inlineStr">
        <is>
          <t>Directors' fees</t>
        </is>
      </c>
      <c r="B26" s="6" t="n">
        <v>618000</v>
      </c>
      <c r="C26" s="6" t="n">
        <v>806000</v>
      </c>
    </row>
    <row r="27">
      <c r="A27" s="4" t="inlineStr">
        <is>
          <t>Data processing</t>
        </is>
      </c>
      <c r="B27" s="6" t="n">
        <v>4830000</v>
      </c>
      <c r="C27" s="6" t="n">
        <v>4683000</v>
      </c>
    </row>
    <row r="28">
      <c r="A28" s="4" t="inlineStr">
        <is>
          <t>Advertising and marketing</t>
        </is>
      </c>
      <c r="B28" s="6" t="n">
        <v>1969000</v>
      </c>
      <c r="C28" s="6" t="n">
        <v>1755000</v>
      </c>
    </row>
    <row r="29">
      <c r="A29" s="4" t="inlineStr">
        <is>
          <t>Mortgage servicing rights amortization</t>
        </is>
      </c>
      <c r="B29" s="6" t="n">
        <v>503000</v>
      </c>
      <c r="C29" s="6" t="n">
        <v>1763000</v>
      </c>
    </row>
    <row r="30">
      <c r="A30" s="4" t="inlineStr">
        <is>
          <t>Hedging activity, net</t>
        </is>
      </c>
      <c r="B30" s="6" t="n">
        <v>-7000</v>
      </c>
      <c r="C30" s="6" t="n">
        <v>247000</v>
      </c>
    </row>
    <row r="31">
      <c r="A31" s="4" t="inlineStr">
        <is>
          <t>Goodwill impairment</t>
        </is>
      </c>
      <c r="B31" s="6" t="n">
        <v>5786000</v>
      </c>
      <c r="C31" s="6" t="n">
        <v>0</v>
      </c>
    </row>
    <row r="32">
      <c r="A32" s="4" t="inlineStr">
        <is>
          <t>Other general and administrative</t>
        </is>
      </c>
      <c r="B32" s="6" t="n">
        <v>8537000</v>
      </c>
      <c r="C32" s="6" t="n">
        <v>8946000</v>
      </c>
    </row>
    <row r="33">
      <c r="A33" s="4" t="inlineStr">
        <is>
          <t>Total non-interest expenses</t>
        </is>
      </c>
      <c r="B33" s="6" t="n">
        <v>71286000</v>
      </c>
      <c r="C33" s="6" t="n">
        <v>66996000</v>
      </c>
    </row>
    <row r="34">
      <c r="A34" s="4" t="inlineStr">
        <is>
          <t>Income (loss) before income taxes</t>
        </is>
      </c>
      <c r="B34" s="6" t="n">
        <v>-6351000</v>
      </c>
      <c r="C34" s="6" t="n">
        <v>1448000</v>
      </c>
    </row>
    <row r="35">
      <c r="A35" s="4" t="inlineStr">
        <is>
          <t>Income tax expense (benefit)</t>
        </is>
      </c>
      <c r="B35" s="6" t="n">
        <v>-137000</v>
      </c>
      <c r="C35" s="6" t="n">
        <v>330000</v>
      </c>
    </row>
    <row r="36">
      <c r="A36" s="4" t="inlineStr">
        <is>
          <t>Net income (loss)</t>
        </is>
      </c>
      <c r="B36" s="5" t="n">
        <v>-6214000</v>
      </c>
      <c r="C36" s="5" t="n">
        <v>1118000</v>
      </c>
    </row>
    <row r="37">
      <c r="A37" s="4" t="inlineStr">
        <is>
          <t>Earnings (losses) per share basic</t>
        </is>
      </c>
      <c r="B37" s="7" t="n">
        <v>-1.74</v>
      </c>
      <c r="C37" s="4" t="inlineStr">
        <is>
          <t xml:space="preserve"> </t>
        </is>
      </c>
    </row>
    <row r="38">
      <c r="A38" s="4" t="inlineStr">
        <is>
          <t>Earnings (losses) per share diluted</t>
        </is>
      </c>
      <c r="B38" s="7" t="n">
        <v>-1.74</v>
      </c>
      <c r="C38" s="4" t="inlineStr">
        <is>
          <t xml:space="preserve"> </t>
        </is>
      </c>
    </row>
    <row r="39">
      <c r="A39" s="4" t="inlineStr">
        <is>
          <t>Weighted average shares outstanding, basic</t>
        </is>
      </c>
      <c r="B39" s="6" t="n">
        <v>3561894</v>
      </c>
      <c r="C39" s="6" t="n">
        <v>0</v>
      </c>
    </row>
    <row r="40">
      <c r="A40" s="4" t="inlineStr">
        <is>
          <t>Weighted average shares outstanding, diluted</t>
        </is>
      </c>
      <c r="B40" s="6" t="n">
        <v>3561894</v>
      </c>
      <c r="C40"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Mortgage Servicing Rights</t>
        </is>
      </c>
      <c r="B4" s="4" t="inlineStr">
        <is>
          <t xml:space="preserve">Information related to mortgage servicing rights as of December 31, 2024 and 2023 are summarized as follows:
Year Ended Year Ended
December 31, December 31,
Book value of mortgage servicing rights beginning of period $ 2,231 $ 8,900
Additions from sale of loans 508 527
Book value removed from sale of servicing rights ( 1,158 ) ( 5,433 )
Amortized to expense ( 503 ) ( 1,763 )
Book value of mortgage servicing rights end of period $ 1,078 $ 2,231
Fair value of mortgage servicing rights $ 1,945 $ 6,934
Principal balance of mortgage loans serviced for others not reported as assets $ 211,246 $ 986,192
Custodial escrows of serviced loans $ 3,358 $ 8,7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Depositor Account</t>
        </is>
      </c>
      <c r="B4" s="4" t="inlineStr">
        <is>
          <t xml:space="preserve">Depositor account balances as of December 31, 2024 and 2023 are summarized as follows:
December 31, December 31,
Negotiable order of withdrawal (NOW) $ 242,575 $ 268,379
Savings accounts 110,288 127,213
Money market 131,988 108,778
484,851 504,370
Certificates of deposit 209,856 174,362
Wholesale and brokered certificates of deposit 106,035 90,556
$ 800,742 $ 769,288 </t>
        </is>
      </c>
    </row>
    <row r="5">
      <c r="A5" s="4" t="inlineStr">
        <is>
          <t>Schedule of Maturities of All Certificates of Deposit</t>
        </is>
      </c>
      <c r="B5" s="4" t="inlineStr">
        <is>
          <t xml:space="preserve">The scheduled maturities of all certificates of deposit at December 31, 2024 were as follows:
2025 $ 230,258
2026 51,952
2027 27,153
2028 2,044
2029 4,484
Total $ 315,8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 Expense (Benefit)</t>
        </is>
      </c>
      <c r="B4" s="4" t="inlineStr">
        <is>
          <t xml:space="preserve">The provision for income tax expense (benefit) consists of the following for the year ending December 31:
2024 2023
Current federal expense (benefit) $ ( 21 ) $ 1,246
Deferred federal expense (benefit) ( 116 ) ( 916 )
Total income taxes $ ( 137 ) $ 330 </t>
        </is>
      </c>
    </row>
    <row r="5">
      <c r="A5" s="4" t="inlineStr">
        <is>
          <t>Schedule of Federal Income Taxes</t>
        </is>
      </c>
      <c r="B5" s="4" t="inlineStr">
        <is>
          <t>The provision for federal income taxes differs from the amount computed by applying the federal income tax statutory rate of 21 percent on net income before income tax expense as indicated in the following analysis for the years ended December 31:
2024 2023
(dollars in thousands)
Federal expense based on statutory rate $ ( 1,334 ) $ 304
Increase (decrease) resulting from:
Increase in life insurance ( 73 ) ( 64 )
Goodwill impairment 1,215 —
Tax credits and non deductible expenses 55 90
Income taxes $ ( 137 ) $ 330
Effective rate 2.16 % 22.81 %</t>
        </is>
      </c>
    </row>
    <row r="6">
      <c r="A6" s="4" t="inlineStr">
        <is>
          <t>Schedule of Deferred Tax Assets and Liabilities</t>
        </is>
      </c>
      <c r="B6" s="4" t="inlineStr">
        <is>
          <t xml:space="preserve">The net deferred tax assets, recorded in the statements of financial condition in other assets, as of December 31, 2024 and 2023 consist of the following:
2024 2023
Deferred tax asset:
Allowance for credit losses $ 1,311 $ 1,303
Federal historic tax credits 342 520
Deferred Compensation 241 232
Intangibles 691 818
Unrealized loss on available-for-sale securities 4,309 4,091
Other 434 377
Subtotal 7,328 7,341
Deferred tax liability:
FHLB stock ( 136 ) ( 84 )
Mortgage servicing rights ( 226 ) ( 468 )
Premises and equipment ( 1,373 ) ( 1,522 )
Unrealized gain on available-for-sale securities — —
Other ( 82 ) ( 91 )
Subtotal ( 1,817 ) ( 2,165 )
Deferred tax asset, net $ 5,511 $ 5,1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Borrowing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Schedule of Annual Maturities and Weighted Average Interest Rates</t>
        </is>
      </c>
      <c r="B4" s="4" t="inlineStr">
        <is>
          <t>As of December 31, 2024, the advances had annual maturities and weighted average interest rates as listed below.
Weighted Average
Amount Interest Rate
2025 $ 65,500 4.31 %
2026 8,000 2.17 %
Total $ 73,500 4.08 % As of December 31, 2023, the advances had annual maturities and weighted average interest rates as listed below.
Weighted Average
Amount Interest Rate
2024 $ 24,200 5.06 %
2025 23,000 2.82 %
2026 5,000 0.98 %
Total $ 52,200 3.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Other Regulatory Matters (Tables)</t>
        </is>
      </c>
      <c r="B1" s="2" t="inlineStr">
        <is>
          <t>12 Months Ended</t>
        </is>
      </c>
    </row>
    <row r="2">
      <c r="B2" s="2" t="inlineStr">
        <is>
          <t>Dec. 31, 2024</t>
        </is>
      </c>
    </row>
    <row r="3">
      <c r="A3" s="3" t="inlineStr">
        <is>
          <t>Disclosure Capital [Abstract]</t>
        </is>
      </c>
      <c r="B3" s="4" t="inlineStr">
        <is>
          <t xml:space="preserve"> </t>
        </is>
      </c>
    </row>
    <row r="4">
      <c r="A4" s="4" t="inlineStr">
        <is>
          <t>Schedule of Bank's Actual Capital Amounts and Ratios</t>
        </is>
      </c>
      <c r="B4" s="4" t="inlineStr">
        <is>
          <t>The Bank’s actual capital amounts and ratios as of December 31 , 2024 and 2023 are presented in the table below:
Actual Minimum Well Capitalized
Amount Ratio Amount Ratio Amount Ratio
(dollars in thousands)
December 31, 2024
Tier 1 leverage capital: $ 254,176 19.55 % $ 52,013 4.00 % $ 65,016 5.00 %
Common Equity Tier 1 risk-based capital: $ 254,176 29.60 % $ 38,635 4.50 % $ 55,807 6.50 %
Tier 1 risk-based capital: $ 254,176 29.60 % $ 51,514 6.00 % $ 68,685 8.00 %
Total risk-based capital: $ 260,420 30.33 % $ 68,685 8.00 % $ 85,856 10.00 %
December 31, 2023
Tier 1 leverage capital: $ 166,340 14.80 % $ 45,180 4.00 % $ 56,476 5.00 %
Common Equity Tier 1 risk-based capital: $ 166,340 22.67 % $ 33,013 4.50 % $ 47,685 6.50 %
Tier 1 risk-based capital: $ 166,340 22.67 % $ 44,017 6.00 % $ 58,690 8.00 %
Total risk-based capital: $ 172,543 23.52 % $ 58,690 8.00 % $ 73,362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ostretirement and Other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erred Compensation Plan</t>
        </is>
      </c>
      <c r="B4" s="4" t="inlineStr">
        <is>
          <t xml:space="preserve">The following is information related to the deferred compensation plan:
2024 2023
Payments made in calendar year $ 206 $ 246
Expense for deferred compensation plan $ 210 $ 210 </t>
        </is>
      </c>
    </row>
    <row r="5">
      <c r="A5" s="4" t="inlineStr">
        <is>
          <t>Schedule of Minimum Future Payments</t>
        </is>
      </c>
      <c r="B5" s="4" t="inlineStr">
        <is>
          <t xml:space="preserve">2025 2026 2027
Minimum future payments per year $ 166 $ 238 $ 2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onents of ESOP Shares</t>
        </is>
      </c>
      <c r="B4" s="4" t="inlineStr">
        <is>
          <t xml:space="preserve">The following table presents the components of the ESOP shares:
December 31, 2024
Previously allocated shares $ —
Shares committed to be released in current year 63,480
Unearned ESOP shares 1,523,520
Total ESOP shares $ 1,587,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Outstanding</t>
        </is>
      </c>
      <c r="B4" s="4" t="inlineStr">
        <is>
          <t xml:space="preserve">Commitments outstanding were as follows:
December 31, 2024 December 31, 2023
Residential construction $ 27,110 $ 14,368
Commercial construction 22,763 9,972
Revolving lines of credit and other 158,907 158,861
$ 208,780 $ 183,2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During the years ended December 31, the loan ac tivity was as follows:
2024 2023
Balance, beginning of the year $ 291 $ 1,137
Additions from new loans 47 35
Repayments ( 179 ) ( 881 )
Balance, end of the year $ 159 $ 2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Carrying Amounts and Estimated Fair Values of Financial Instrument</t>
        </is>
      </c>
      <c r="B4" s="4" t="inlineStr">
        <is>
          <t xml:space="preserve">The carrying amounts and estimated fair values of financial instrument as of December 31, 2024 and 2023, were as follows:
Carrying Fair
Amount Value Level 1 Level 2 Level 3
December 31, 2024
Financial assets:
Cash and due from banks $ 6,841 $ 6,841 $ 6,841 $ — $ —
Interest-bearing cash equivalents $ 92,004 $ 92,004 $ 92,004 $ — $ —
Securities available for sale $ 244,119 $ 244,119 $ — $ 244,119 $ —
Loans held for sale $ 26,026 $ 26,026 $ — $ 26,026 $ —
Loans held for investment, net $ 750,653 $ 737,551 $ — $ — $ 737,551
Derivative assets $ 439 $ 439 $ — $ 439 $ —
Mortgage servicing rights $ 1,078 $ 1,945 $ — $ 1,945 $ —
Accrued interest receivable $ 5,729 $ 5,729 $ — $ — $ 5,729
Financial Liabilities:
Deposits $ 800,742 $ 711,225 $ — $ 711,225 $ —
Advances by borrowers for taxes and insurance $ 6,537 $ 6,537 $ 6,537 $ — $ —
Other borrowings $ 73,500 $ 73,372 $ — $ 73,372 $ —
Accrued interest payable $ 380 $ 380 $ — $ — $ 380
December 31, 2023
Financial assets:
Cash and due from banks $ 5,795 $ 5,795 $ 5,795 $ — $ —
Interest-bearing cash equivalents $ 81,313 $ 81,313 $ 81,313 $ — $ —
Securities available for sale $ 249,898 $ 249,898 $ — $ 249,898 $ —
Loans held for sale $ 22,576 $ 22,576 $ — $ 22,576 $ —
Loans held for investment, net $ 659,481 $ 661,600 $ — $ — $ 661,600
Derivative assets $ 184 $ 184 $ — $ 184 $ —
Mortgage servicing rights $ 2,231 $ 6,934 $ — $ 6,934 $ —
Accrued interest receivable $ 5,506 $ 5,506 $ — $ — $ 5,506
Financial Liabilities:
Deposits $ 769,288 $ 706,000 $ — $ 706,000 $ —
Advances by borrowers for taxes and insurance $ 11,774 $ 11,774 $ 11,774 $ — $ —
Other borrowings $ 172,200 $ 171,160 $ — $ 171,160 $ —
Accrued interest payable $ 524 $ 524 $ — $ — $ 524 </t>
        </is>
      </c>
    </row>
    <row r="5">
      <c r="A5" s="4" t="inlineStr">
        <is>
          <t>Schedule of Collateral Dependent Loans Remeasured and Reported at Fair Value</t>
        </is>
      </c>
      <c r="B5" s="4" t="inlineStr">
        <is>
          <t xml:space="preserve">The table below presents certain collateral dependent loans that were remeasured and reported at fair value through the ACL based upon the fair value of the underlying collateral as of the dates indicated:
At December 31,
(Dollars in thousands) 2024 2023
Carrying value of collateral dependent loans before allowance $ 4,877 $ 4,261
Specific allowance ( 1,028 ) ( 911 )
Fair value of collateral dependent loans $ 3,849 $ 3,3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6214</v>
      </c>
      <c r="C4" s="5" t="n">
        <v>1118</v>
      </c>
    </row>
    <row r="5">
      <c r="A5" s="3" t="inlineStr">
        <is>
          <t>Other comprehensive income (loss):</t>
        </is>
      </c>
      <c r="B5" s="4" t="inlineStr">
        <is>
          <t xml:space="preserve"> </t>
        </is>
      </c>
      <c r="C5" s="4" t="inlineStr">
        <is>
          <t xml:space="preserve"> </t>
        </is>
      </c>
    </row>
    <row r="6">
      <c r="A6" s="4" t="inlineStr">
        <is>
          <t>Unrealized holding gains (losses) on securities available for sale</t>
        </is>
      </c>
      <c r="B6" s="6" t="n">
        <v>-755</v>
      </c>
      <c r="C6" s="6" t="n">
        <v>4623</v>
      </c>
    </row>
    <row r="7">
      <c r="A7" s="4" t="inlineStr">
        <is>
          <t>Reclassification adjustment for (gains) losses realized on securities available for sale</t>
        </is>
      </c>
      <c r="B7" s="6" t="n">
        <v>-285</v>
      </c>
      <c r="C7" s="6" t="n">
        <v>-66</v>
      </c>
    </row>
    <row r="8">
      <c r="A8" s="4" t="inlineStr">
        <is>
          <t>Net unrealized gains (losses)</t>
        </is>
      </c>
      <c r="B8" s="6" t="n">
        <v>-1040</v>
      </c>
      <c r="C8" s="6" t="n">
        <v>4557</v>
      </c>
    </row>
    <row r="9">
      <c r="A9" s="4" t="inlineStr">
        <is>
          <t>Tax effect</t>
        </is>
      </c>
      <c r="B9" s="6" t="n">
        <v>218</v>
      </c>
      <c r="C9" s="6" t="n">
        <v>-957</v>
      </c>
    </row>
    <row r="10">
      <c r="A10" s="4" t="inlineStr">
        <is>
          <t>Total other comprehensive income (loss)</t>
        </is>
      </c>
      <c r="B10" s="6" t="n">
        <v>-822</v>
      </c>
      <c r="C10" s="6" t="n">
        <v>3600</v>
      </c>
    </row>
    <row r="11">
      <c r="A11" s="4" t="inlineStr">
        <is>
          <t>Total comprehensive income (loss)</t>
        </is>
      </c>
      <c r="B11" s="5" t="n">
        <v>-7036</v>
      </c>
      <c r="C11" s="5" t="n">
        <v>47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Banking Derivatives (Tables)</t>
        </is>
      </c>
      <c r="B1" s="2" t="inlineStr">
        <is>
          <t>12 Months Ended</t>
        </is>
      </c>
    </row>
    <row r="2">
      <c r="B2" s="2" t="inlineStr">
        <is>
          <t>Dec. 31, 2024</t>
        </is>
      </c>
    </row>
    <row r="3">
      <c r="A3" s="3" t="inlineStr">
        <is>
          <t>Mortgage Banking [Abstract]</t>
        </is>
      </c>
      <c r="B3" s="4" t="inlineStr">
        <is>
          <t xml:space="preserve"> </t>
        </is>
      </c>
    </row>
    <row r="4">
      <c r="A4" s="4" t="inlineStr">
        <is>
          <t>Schedule of Net Gains (Losses) Relating to Derivative Instruments</t>
        </is>
      </c>
      <c r="B4" s="4" t="inlineStr">
        <is>
          <t>The net gains (losses) relating to these free-standing derivative instruments used for risk management are summarized below:
For the years ended December 31,
Revenue Classification 2024 2023
IRLs Gain (Loss) on sale of mortgage loans $ ( 118 ) $ 54
Forwards Hedging activity, net 7 ( 247 )
Total $ ( 111 ) $ ( 193 )</t>
        </is>
      </c>
    </row>
    <row r="5">
      <c r="A5" s="4" t="inlineStr">
        <is>
          <t>Schedule of Mortgage Banking Derivatives Included in Statements of Financial Condition</t>
        </is>
      </c>
      <c r="B5" s="4" t="inlineStr">
        <is>
          <t xml:space="preserve">The following table reflects the amount and market value of mortgage banking derivatives included in the statements of financial condition:
December 31, 2024 December 31, 2023
Notional Fair Notional Fair
Amount Value Amount Value
IRLs $ 15,085 $ 363 $ 28,013 $ 481
Forwards 28,500 76 23,500 ( 297 )
Total $ 43,585 $ 439 $ 51,513 $ 1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densed 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Only Condensed Statements of Financial Condition</t>
        </is>
      </c>
      <c r="B4" s="4" t="inlineStr">
        <is>
          <t xml:space="preserve">FB Bancorp, Inc. Parent Only Condensed Statements of Financial Condition December 31, 2024 and 2023
December 31, December 31,
(Dollars in thousands)
ASSETS
Cash at Fidelity Bank $ 89,056 $ —
Total cash and cash equivalents 89,056 —
Investment in subsidiary bank 237,965 —
Total assets $ 327,021 $ —
LIABILITIES AND STOCKHOLDERS' EQUITY
Liabilities:
Taxes Payable 36 —
Other liabilities 730 —
Total liabilities 766 —
Stockholders' Equity:
Preferred stock, $ 0.01 par value - 5,000,000 shares authorized; no ne issued — —
Common stock, $ 0.01 par value - 120,000,000 shares authorized; 19,837,500 and - 0 - issued and outstanding at December 31, 2024 and 2023, respectively 198 —
Additional paid-in capital 193,571 —
Unearned ESOP shares - 1,523,520 shares ( 17,215 ) —
Retained earnings 165,912 —
Accumulated other comprehensive income (loss) ( 16,211 ) —
Total stockholders' equity 326,255 —
Total liabilities and stockholders' equity $ 327,021 $ — </t>
        </is>
      </c>
    </row>
    <row r="5">
      <c r="A5" s="4" t="inlineStr">
        <is>
          <t>Parent Only Condensed Statements of Operations</t>
        </is>
      </c>
      <c r="B5" s="4" t="inlineStr">
        <is>
          <t xml:space="preserve">FB Bancorp, Inc. Parent Only Condensed Statements of Operations Years Ended December 31, 2024 and 2023
For the years
2024 2023
(Dollars in thousands)
Income
Interest income on ESOP loan $ 257 $ —
Total income 257 —
Non-interest expenses
Salaries and employee benefits 55 —
Directors’ fees 16 —
Other general and administrative 15 —
Total non-interest expenses 86 —
Income (loss) before income taxes 171 —
Income tax expense (benefit) 36 —
Net income (loss) before equity in undistributed net earnings (losses) of subsidiary 135 -
Equity in undistributed net earnings (losses) of bank subsidiary ( 6,349 ) -
Net income (loss) $ ( 6,214 ) $ - </t>
        </is>
      </c>
    </row>
    <row r="6">
      <c r="A6" s="4" t="inlineStr">
        <is>
          <t>Parent Only Condensed Statements of Cash Flows</t>
        </is>
      </c>
      <c r="B6" s="4" t="inlineStr">
        <is>
          <t xml:space="preserve">FB Bancorp, Inc. Parent Only Condensed Statements of Cash Flows Years Ended December 31, 2024 and 2023
For the years
2024 2023
(Dollars in thousands)
CASH FLOWS FROM OPERATING ACTIVITIES:
Net income (loss) $ ( 6,214 ) $ —
Adjustments to reconcile net income (loss) to net cash provided by (used in) operating activities:
Equity in undistributed (income) loss from bank subsidiary 6,349 —
ESOP Expense 769
Changes in other operating assets and liabilities 767 —
Net cash provided by (used in) operating activities 1,671 —
CASH FLOWS FROM INVESTING ACTIVITIES :
Capital injection into subsidiary from stock offering ( 88,400 ) —
Net cash provided by (used in) investing activities ( 88,400 ) —
CASH FLOWS FROM FINANCING ACTIVITIES :
Net proceeds from issuance of common stock 187,850 —
Purchase of over subscribed common stock for ESOP ( 12,065 ) —
Net cash provided by (used in) financing activities 175,785 —
NET INCREASE (DECREASE) IN CASH AND CASH EQUIVALENTS 89,056 —
Cash and cash equivalents at beginning of period — —
Cash and cash equivalents at end of period $ 89,056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Information reported internally for performance assessment follows for the years ended December 31, 2024 and 2023.
Mortgage Total
Banking Banking Segments
December 31, 2024
Net Interest income $ 43,337 $ 3,119 $ 46,456
Gain on sale of mortgage loans — 12,739 12,739
Other revenue 3,791 3,479 7,270
Total operating revenue $ 47,128 $ 19,337 $ 66,465
Salaries and employee benefits $ 23,845 $ 17,097 $ 40,942
Mortgage servicing rights amortization — 503 503
Hedging activity, net — ( 7 ) ( 7 )
Provision for credit losses and other expenses 19,228 12,150 31,378
Income tax expense (benefit) 689 ( 826 ) ( 137 )
Total expenses $ 43,762 $ 28,917 $ 72,679
Segment profit (loss) $ 3,366 $ ( 9,580 ) $ ( 6,214 )
Supplemental disclosures:
Segment assets $ 1,185,090 $ 35,843 $ 1,220,933
Depreciation and amortization $ 2,319 $ 716 $ 3,035
Goodwill impairment $ — $ ( 5,786 ) $ ( 5,786 )
December 31, 2023
Net Interest income $ 40,628 $ 3,540 $ 44,168
Gain on sale of mortgage loans — 12,526 12,526
Other revenue 4,013 8,386 12,399
Total operating revenue $ 44,641 $ 24,452 $ 69,093
Salaries and employee benefits $ 21,114 $ 19,615 $ 40,729
Mortgage servicing rights amortization — 1,763 1,763
Hedging activity, net — 247 247
Provision for credit losses and other expenses 18,111 6,795 24,906
Income tax expense (benefit) 1,057 ( 727 ) 330
Total expenses $ 40,282 $ 27,693 $ 67,975
Segment profit (loss) $ 4,359 $ ( 3,241 ) $ 1,118
Supplemental disclosures:
Segment assets $ 1,090,761 $ 34,171 $ 1,124,932
Depreciation and amortization $ 2,190 $ 1,983 $ 4,1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0" customWidth="1" min="2" max="2"/>
    <col width="37" customWidth="1" min="3" max="3"/>
    <col width="22" customWidth="1" min="4" max="4"/>
  </cols>
  <sheetData>
    <row r="1">
      <c r="A1" s="1" t="inlineStr">
        <is>
          <t>Summary of Significant Accounting Policies - Additional Information (Details)</t>
        </is>
      </c>
      <c r="C1" s="2" t="inlineStr">
        <is>
          <t>12 Months Ended</t>
        </is>
      </c>
    </row>
    <row r="2">
      <c r="B2" s="2" t="inlineStr">
        <is>
          <t>Oct. 22, 2024 USD ($) $ / shares shares</t>
        </is>
      </c>
      <c r="C2" s="2" t="inlineStr">
        <is>
          <t>Dec. 31, 2024 USD ($) Segment shares</t>
        </is>
      </c>
      <c r="D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Gross offering proceeds</t>
        </is>
      </c>
      <c r="B4" s="4" t="inlineStr">
        <is>
          <t xml:space="preserve"> </t>
        </is>
      </c>
      <c r="C4" s="5" t="n">
        <v>17932000</v>
      </c>
      <c r="D4" s="4" t="inlineStr">
        <is>
          <t xml:space="preserve"> </t>
        </is>
      </c>
    </row>
    <row r="5">
      <c r="A5" s="4" t="inlineStr">
        <is>
          <t>Cost of conversion and issuance of common stock</t>
        </is>
      </c>
      <c r="B5" s="4" t="inlineStr">
        <is>
          <t xml:space="preserve"> </t>
        </is>
      </c>
      <c r="C5" s="6" t="n">
        <v>4700000</v>
      </c>
      <c r="D5" s="4" t="inlineStr">
        <is>
          <t xml:space="preserve"> </t>
        </is>
      </c>
    </row>
    <row r="6">
      <c r="A6" s="4" t="inlineStr">
        <is>
          <t>Reduced cash reserve balance</t>
        </is>
      </c>
      <c r="B6" s="4" t="inlineStr">
        <is>
          <t xml:space="preserve"> </t>
        </is>
      </c>
      <c r="C6" s="6" t="n">
        <v>0</v>
      </c>
      <c r="D6" s="5" t="n">
        <v>0</v>
      </c>
    </row>
    <row r="7">
      <c r="A7" s="4" t="inlineStr">
        <is>
          <t>Loans held for sale</t>
        </is>
      </c>
      <c r="B7" s="4" t="inlineStr">
        <is>
          <t xml:space="preserve"> </t>
        </is>
      </c>
      <c r="C7" s="6" t="n">
        <v>26026000</v>
      </c>
      <c r="D7" s="6" t="n">
        <v>22576000</v>
      </c>
    </row>
    <row r="8">
      <c r="A8" s="4" t="inlineStr">
        <is>
          <t>Unpaid principal balance</t>
        </is>
      </c>
      <c r="B8" s="4" t="inlineStr">
        <is>
          <t xml:space="preserve"> </t>
        </is>
      </c>
      <c r="C8" s="6" t="n">
        <v>25500000</v>
      </c>
      <c r="D8" s="6" t="n">
        <v>21200000</v>
      </c>
    </row>
    <row r="9">
      <c r="A9" s="4" t="inlineStr">
        <is>
          <t>Goodwill impairment</t>
        </is>
      </c>
      <c r="B9" s="4" t="inlineStr">
        <is>
          <t xml:space="preserve"> </t>
        </is>
      </c>
      <c r="C9" s="5" t="n">
        <v>5786000</v>
      </c>
      <c r="D9" s="5" t="n">
        <v>0</v>
      </c>
    </row>
    <row r="10">
      <c r="A10" s="4" t="inlineStr">
        <is>
          <t>Dilutive or potentially dilutive securities | shares</t>
        </is>
      </c>
      <c r="B10" s="4" t="inlineStr">
        <is>
          <t xml:space="preserve"> </t>
        </is>
      </c>
      <c r="C10" s="6" t="n">
        <v>0</v>
      </c>
      <c r="D10" s="4" t="inlineStr">
        <is>
          <t xml:space="preserve"> </t>
        </is>
      </c>
    </row>
    <row r="11">
      <c r="A11" s="4" t="inlineStr">
        <is>
          <t>Percentage of deferrd tax assets recognized based on tax position</t>
        </is>
      </c>
      <c r="B11" s="4" t="inlineStr">
        <is>
          <t xml:space="preserve"> </t>
        </is>
      </c>
      <c r="C11" s="9" t="n">
        <v>0.5</v>
      </c>
      <c r="D11" s="4" t="inlineStr">
        <is>
          <t xml:space="preserve"> </t>
        </is>
      </c>
    </row>
    <row r="12">
      <c r="A12" s="4" t="inlineStr">
        <is>
          <t>Number of reporting segments | Segment</t>
        </is>
      </c>
      <c r="B12" s="4" t="inlineStr">
        <is>
          <t xml:space="preserve"> </t>
        </is>
      </c>
      <c r="C12" s="6" t="n">
        <v>2</v>
      </c>
      <c r="D12" s="4" t="inlineStr">
        <is>
          <t xml:space="preserve"> </t>
        </is>
      </c>
    </row>
    <row r="13">
      <c r="A13" s="4" t="inlineStr">
        <is>
          <t>Commercial Real Estate Loans | Commercial Construction Loans | Customer Concentration Risk | Revenue Benchmark</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Portfolio percentage</t>
        </is>
      </c>
      <c r="B15" s="4" t="inlineStr">
        <is>
          <t xml:space="preserve"> </t>
        </is>
      </c>
      <c r="C15" s="9" t="n">
        <v>0.32</v>
      </c>
      <c r="D15" s="9" t="n">
        <v>0.31</v>
      </c>
    </row>
    <row r="16">
      <c r="A16" s="4" t="inlineStr">
        <is>
          <t>Maximum</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Percentage of tax position recognition threshold measured as tax benefit realized upon settlement</t>
        </is>
      </c>
      <c r="B18" s="4" t="inlineStr">
        <is>
          <t xml:space="preserve"> </t>
        </is>
      </c>
      <c r="C18" s="9" t="n">
        <v>0.5</v>
      </c>
      <c r="D18" s="4" t="inlineStr">
        <is>
          <t xml:space="preserve"> </t>
        </is>
      </c>
    </row>
    <row r="19">
      <c r="A19" s="4" t="inlineStr">
        <is>
          <t>Maximum | Buildings and leasehold and land improvement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Estimated useful lives</t>
        </is>
      </c>
      <c r="B21" s="4" t="inlineStr">
        <is>
          <t xml:space="preserve"> </t>
        </is>
      </c>
      <c r="C21" s="4" t="inlineStr">
        <is>
          <t>39 years</t>
        </is>
      </c>
      <c r="D21" s="4" t="inlineStr">
        <is>
          <t xml:space="preserve"> </t>
        </is>
      </c>
    </row>
    <row r="22">
      <c r="A22" s="4" t="inlineStr">
        <is>
          <t>Maximum | Furniture, fixtures and equipment</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Estimated useful lives</t>
        </is>
      </c>
      <c r="B24" s="4" t="inlineStr">
        <is>
          <t xml:space="preserve"> </t>
        </is>
      </c>
      <c r="C24" s="4" t="inlineStr">
        <is>
          <t>10 years</t>
        </is>
      </c>
      <c r="D24" s="4" t="inlineStr">
        <is>
          <t xml:space="preserve"> </t>
        </is>
      </c>
    </row>
    <row r="25">
      <c r="A25" s="4" t="inlineStr">
        <is>
          <t>Minimum | Buildings and leasehold and land improvements</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Estimated useful lives</t>
        </is>
      </c>
      <c r="B27" s="4" t="inlineStr">
        <is>
          <t xml:space="preserve"> </t>
        </is>
      </c>
      <c r="C27" s="4" t="inlineStr">
        <is>
          <t>5 years</t>
        </is>
      </c>
      <c r="D27" s="4" t="inlineStr">
        <is>
          <t xml:space="preserve"> </t>
        </is>
      </c>
    </row>
    <row r="28">
      <c r="A28" s="4" t="inlineStr">
        <is>
          <t>Minimum | Furniture, fixtures and equipment</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Estimated useful lives</t>
        </is>
      </c>
      <c r="B30" s="4" t="inlineStr">
        <is>
          <t xml:space="preserve"> </t>
        </is>
      </c>
      <c r="C30" s="4" t="inlineStr">
        <is>
          <t>3 years</t>
        </is>
      </c>
      <c r="D30" s="4" t="inlineStr">
        <is>
          <t xml:space="preserve"> </t>
        </is>
      </c>
    </row>
    <row r="31">
      <c r="A31" s="4" t="inlineStr">
        <is>
          <t>Accounting Standards Update 2016-13 [Member]</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Change in accounting principle, accounting standards update, adopted</t>
        </is>
      </c>
      <c r="B33" s="4" t="inlineStr">
        <is>
          <t xml:space="preserve"> </t>
        </is>
      </c>
      <c r="C33" s="4" t="inlineStr">
        <is>
          <t>true</t>
        </is>
      </c>
      <c r="D33" s="4" t="inlineStr">
        <is>
          <t xml:space="preserve"> </t>
        </is>
      </c>
    </row>
    <row r="34">
      <c r="A34" s="4" t="inlineStr">
        <is>
          <t>Change in accounting principle, accounting standards update, adoption date</t>
        </is>
      </c>
      <c r="B34" s="4" t="inlineStr">
        <is>
          <t xml:space="preserve"> </t>
        </is>
      </c>
      <c r="C34" s="4" t="inlineStr">
        <is>
          <t>Jan.  01,  2023</t>
        </is>
      </c>
      <c r="D34" s="4" t="inlineStr">
        <is>
          <t xml:space="preserve"> </t>
        </is>
      </c>
    </row>
    <row r="35">
      <c r="A35" s="4" t="inlineStr">
        <is>
          <t>Change in accounting principle, accounting standards update, immaterial effect</t>
        </is>
      </c>
      <c r="B35" s="4" t="inlineStr">
        <is>
          <t xml:space="preserve"> </t>
        </is>
      </c>
      <c r="C35" s="4" t="inlineStr">
        <is>
          <t>true</t>
        </is>
      </c>
      <c r="D35" s="4" t="inlineStr">
        <is>
          <t xml:space="preserve"> </t>
        </is>
      </c>
    </row>
    <row r="36">
      <c r="A36" s="4" t="inlineStr">
        <is>
          <t>Accounting Standards Update 2022-02 [Member]</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Change in accounting principle, accounting standards update, adoption date</t>
        </is>
      </c>
      <c r="B38" s="4" t="inlineStr">
        <is>
          <t xml:space="preserve"> </t>
        </is>
      </c>
      <c r="C38" s="4" t="inlineStr">
        <is>
          <t>Jan.  01,  2023</t>
        </is>
      </c>
      <c r="D38" s="4" t="inlineStr">
        <is>
          <t xml:space="preserve"> </t>
        </is>
      </c>
    </row>
    <row r="39">
      <c r="A39" s="4" t="inlineStr">
        <is>
          <t>Change in accounting principle, accounting standards update, immaterial effect</t>
        </is>
      </c>
      <c r="B39" s="4" t="inlineStr">
        <is>
          <t xml:space="preserve"> </t>
        </is>
      </c>
      <c r="C39" s="4" t="inlineStr">
        <is>
          <t>true</t>
        </is>
      </c>
      <c r="D39" s="4" t="inlineStr">
        <is>
          <t xml:space="preserve"> </t>
        </is>
      </c>
    </row>
    <row r="40">
      <c r="A40" s="4" t="inlineStr">
        <is>
          <t>Accounting Standards Update 2023-07 [Member]</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Change in accounting principle, accounting standards update, adoption date</t>
        </is>
      </c>
      <c r="B42" s="4" t="inlineStr">
        <is>
          <t xml:space="preserve"> </t>
        </is>
      </c>
      <c r="C42" s="4" t="inlineStr">
        <is>
          <t>Dec. 15,  2023</t>
        </is>
      </c>
      <c r="D42" s="4" t="inlineStr">
        <is>
          <t xml:space="preserve"> </t>
        </is>
      </c>
    </row>
    <row r="43">
      <c r="A43" s="4" t="inlineStr">
        <is>
          <t>Change in accounting principle, accounting standards update, immaterial effect</t>
        </is>
      </c>
      <c r="B43" s="4" t="inlineStr">
        <is>
          <t xml:space="preserve"> </t>
        </is>
      </c>
      <c r="C43" s="4" t="inlineStr">
        <is>
          <t>true</t>
        </is>
      </c>
      <c r="D43" s="4" t="inlineStr">
        <is>
          <t xml:space="preserve"> </t>
        </is>
      </c>
    </row>
    <row r="44">
      <c r="A44" s="4" t="inlineStr">
        <is>
          <t>Accounting Standards Update 2023-09 [Member]</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Change in accounting principle, accounting standards update, adoption date</t>
        </is>
      </c>
      <c r="B46" s="4" t="inlineStr">
        <is>
          <t xml:space="preserve"> </t>
        </is>
      </c>
      <c r="C46" s="4" t="inlineStr">
        <is>
          <t>Dec. 15,  2024</t>
        </is>
      </c>
      <c r="D46" s="4" t="inlineStr">
        <is>
          <t xml:space="preserve"> </t>
        </is>
      </c>
    </row>
    <row r="47">
      <c r="A47" s="4" t="inlineStr">
        <is>
          <t>Change in accounting principle, accounting standards update, immaterial effect</t>
        </is>
      </c>
      <c r="B47" s="4" t="inlineStr">
        <is>
          <t xml:space="preserve"> </t>
        </is>
      </c>
      <c r="C47" s="4" t="inlineStr">
        <is>
          <t>true</t>
        </is>
      </c>
      <c r="D47" s="4" t="inlineStr">
        <is>
          <t xml:space="preserve"> </t>
        </is>
      </c>
    </row>
    <row r="48">
      <c r="A48" s="4" t="inlineStr">
        <is>
          <t>Common Stock [Member]</t>
        </is>
      </c>
      <c r="B48" s="4" t="inlineStr">
        <is>
          <t xml:space="preserve"> </t>
        </is>
      </c>
      <c r="C48" s="4" t="inlineStr">
        <is>
          <t xml:space="preserve"> </t>
        </is>
      </c>
      <c r="D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row>
    <row r="50">
      <c r="A50" s="4" t="inlineStr">
        <is>
          <t>Cost of shares purchased</t>
        </is>
      </c>
      <c r="B50" s="4" t="inlineStr">
        <is>
          <t xml:space="preserve"> </t>
        </is>
      </c>
      <c r="C50" s="5" t="n">
        <v>17900000</v>
      </c>
      <c r="D50" s="4" t="inlineStr">
        <is>
          <t xml:space="preserve"> </t>
        </is>
      </c>
    </row>
    <row r="51">
      <c r="A51" s="4" t="inlineStr">
        <is>
          <t>Common Stock [Member] | Bank Employee Stock Ownership Plan [Member]</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Sale of stock | shares</t>
        </is>
      </c>
      <c r="B53" s="6" t="n">
        <v>19837500</v>
      </c>
      <c r="C53" s="4" t="inlineStr">
        <is>
          <t xml:space="preserve"> </t>
        </is>
      </c>
      <c r="D53" s="4" t="inlineStr">
        <is>
          <t xml:space="preserve"> </t>
        </is>
      </c>
    </row>
    <row r="54">
      <c r="A54" s="4" t="inlineStr">
        <is>
          <t>Gross offering proceeds</t>
        </is>
      </c>
      <c r="B54" s="5" t="n">
        <v>198400000</v>
      </c>
      <c r="C54" s="4" t="inlineStr">
        <is>
          <t xml:space="preserve"> </t>
        </is>
      </c>
      <c r="D54" s="4" t="inlineStr">
        <is>
          <t xml:space="preserve"> </t>
        </is>
      </c>
    </row>
    <row r="55">
      <c r="A55" s="4" t="inlineStr">
        <is>
          <t>Offering price per share | $ / shares</t>
        </is>
      </c>
      <c r="B55" s="5" t="n">
        <v>10</v>
      </c>
      <c r="C55" s="4" t="inlineStr">
        <is>
          <t xml:space="preserve"> </t>
        </is>
      </c>
      <c r="D55" s="4" t="inlineStr">
        <is>
          <t xml:space="preserve"> </t>
        </is>
      </c>
    </row>
    <row r="56">
      <c r="A56" s="4" t="inlineStr">
        <is>
          <t>Cost of conversion and issuance of common stock</t>
        </is>
      </c>
      <c r="B56" s="5" t="n">
        <v>4700000</v>
      </c>
      <c r="C56" s="4" t="inlineStr">
        <is>
          <t xml:space="preserve"> </t>
        </is>
      </c>
      <c r="D56" s="4" t="inlineStr">
        <is>
          <t xml:space="preserve"> </t>
        </is>
      </c>
    </row>
    <row r="57">
      <c r="A57" s="4" t="inlineStr">
        <is>
          <t>Purchased shares | shares</t>
        </is>
      </c>
      <c r="B57" s="6" t="n">
        <v>1587000</v>
      </c>
      <c r="C57" s="4" t="inlineStr">
        <is>
          <t xml:space="preserve"> </t>
        </is>
      </c>
      <c r="D57" s="4" t="inlineStr">
        <is>
          <t xml:space="preserve"> </t>
        </is>
      </c>
    </row>
    <row r="58">
      <c r="A58" s="4" t="inlineStr">
        <is>
          <t>Percentage of total shares issued</t>
        </is>
      </c>
      <c r="B58" s="9" t="n">
        <v>0.08</v>
      </c>
      <c r="C58" s="4" t="inlineStr">
        <is>
          <t xml:space="preserve"> </t>
        </is>
      </c>
      <c r="D58" s="4" t="inlineStr">
        <is>
          <t xml:space="preserve"> </t>
        </is>
      </c>
    </row>
    <row r="59">
      <c r="A59" s="4" t="inlineStr">
        <is>
          <t>Cost of shares purchased</t>
        </is>
      </c>
      <c r="B59" s="5" t="n">
        <v>17900000</v>
      </c>
      <c r="C59" s="4" t="inlineStr">
        <is>
          <t xml:space="preserve"> </t>
        </is>
      </c>
      <c r="D59" s="4" t="inlineStr">
        <is>
          <t xml:space="preserve"> </t>
        </is>
      </c>
    </row>
    <row r="60">
      <c r="A60" s="4" t="inlineStr">
        <is>
          <t>Net offering proceeds contributed as additional capital</t>
        </is>
      </c>
      <c r="B60" s="5" t="n">
        <v>88400000</v>
      </c>
      <c r="C60" s="4" t="inlineStr">
        <is>
          <t xml:space="preserve"> </t>
        </is>
      </c>
      <c r="D60"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arnings (Loss) Per Share - Additional Information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Outstanding shares</t>
        </is>
      </c>
      <c r="B4" s="6" t="n">
        <v>3561894</v>
      </c>
      <c r="C4" s="6" t="n">
        <v>0</v>
      </c>
    </row>
    <row r="5">
      <c r="A5" s="4" t="inlineStr">
        <is>
          <t>Dilutive or potentially dilutive securities</t>
        </is>
      </c>
      <c r="B5" s="6" t="n">
        <v>0</v>
      </c>
      <c r="C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Earnings Per Share Basic and Diluted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Weighted-average common shares outstanding</t>
        </is>
      </c>
      <c r="B4" s="6" t="n">
        <v>3848258</v>
      </c>
      <c r="C4" s="4" t="inlineStr">
        <is>
          <t xml:space="preserve"> </t>
        </is>
      </c>
    </row>
    <row r="5">
      <c r="A5" s="4" t="inlineStr">
        <is>
          <t>Less: Average unearned ESOP shares</t>
        </is>
      </c>
      <c r="B5" s="6" t="n">
        <v>-286364</v>
      </c>
      <c r="C5" s="4" t="inlineStr">
        <is>
          <t xml:space="preserve"> </t>
        </is>
      </c>
    </row>
    <row r="6">
      <c r="A6" s="4" t="inlineStr">
        <is>
          <t>Weighted-average common shares and common stock equivalents used to calculate basic earnings per share</t>
        </is>
      </c>
      <c r="B6" s="6" t="n">
        <v>3561894</v>
      </c>
      <c r="C6"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264639</v>
      </c>
      <c r="C3" s="5" t="n">
        <v>269378</v>
      </c>
    </row>
    <row r="4">
      <c r="A4" s="4" t="inlineStr">
        <is>
          <t>Gross unrealized gains</t>
        </is>
      </c>
      <c r="B4" s="6" t="n">
        <v>87</v>
      </c>
      <c r="C4" s="6" t="n">
        <v>227</v>
      </c>
    </row>
    <row r="5">
      <c r="A5" s="4" t="inlineStr">
        <is>
          <t>Gross unrealized losses</t>
        </is>
      </c>
      <c r="B5" s="6" t="n">
        <v>20607</v>
      </c>
      <c r="C5" s="6" t="n">
        <v>19707</v>
      </c>
    </row>
    <row r="6">
      <c r="A6" s="4" t="inlineStr">
        <is>
          <t>Fair value</t>
        </is>
      </c>
      <c r="B6" s="6" t="n">
        <v>244119</v>
      </c>
      <c r="C6" s="6" t="n">
        <v>249898</v>
      </c>
    </row>
    <row r="7">
      <c r="A7" s="4" t="inlineStr">
        <is>
          <t>U.S. Government Sponsored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47674</v>
      </c>
      <c r="C9" s="6" t="n">
        <v>146112</v>
      </c>
    </row>
    <row r="10">
      <c r="A10" s="4" t="inlineStr">
        <is>
          <t>Gross unrealized gains</t>
        </is>
      </c>
      <c r="B10" s="6" t="n">
        <v>68</v>
      </c>
      <c r="C10" s="6" t="n">
        <v>175</v>
      </c>
    </row>
    <row r="11">
      <c r="A11" s="4" t="inlineStr">
        <is>
          <t>Gross unrealized losses</t>
        </is>
      </c>
      <c r="B11" s="6" t="n">
        <v>10909</v>
      </c>
      <c r="C11" s="6" t="n">
        <v>10760</v>
      </c>
    </row>
    <row r="12">
      <c r="A12" s="4" t="inlineStr">
        <is>
          <t>Fair value</t>
        </is>
      </c>
      <c r="B12" s="6" t="n">
        <v>136833</v>
      </c>
      <c r="C12" s="6" t="n">
        <v>135527</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85708</v>
      </c>
      <c r="C15" s="6" t="n">
        <v>85902</v>
      </c>
    </row>
    <row r="16">
      <c r="A16" s="4" t="inlineStr">
        <is>
          <t>Gross unrealized gains</t>
        </is>
      </c>
      <c r="B16" s="6" t="n">
        <v>19</v>
      </c>
      <c r="C16" s="6" t="n">
        <v>52</v>
      </c>
    </row>
    <row r="17">
      <c r="A17" s="4" t="inlineStr">
        <is>
          <t>Gross unrealized losses</t>
        </is>
      </c>
      <c r="B17" s="6" t="n">
        <v>8444</v>
      </c>
      <c r="C17" s="6" t="n">
        <v>7159</v>
      </c>
    </row>
    <row r="18">
      <c r="A18" s="4" t="inlineStr">
        <is>
          <t>Fair value</t>
        </is>
      </c>
      <c r="B18" s="6" t="n">
        <v>77283</v>
      </c>
      <c r="C18" s="6" t="n">
        <v>78795</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1237</v>
      </c>
      <c r="C21" s="6" t="n">
        <v>37298</v>
      </c>
    </row>
    <row r="22">
      <c r="A22" s="4" t="inlineStr">
        <is>
          <t>Gross unrealized gains</t>
        </is>
      </c>
      <c r="B22" s="6" t="n">
        <v>0</v>
      </c>
      <c r="C22" s="4" t="inlineStr">
        <is>
          <t xml:space="preserve"> </t>
        </is>
      </c>
    </row>
    <row r="23">
      <c r="A23" s="4" t="inlineStr">
        <is>
          <t>Gross unrealized losses</t>
        </is>
      </c>
      <c r="B23" s="6" t="n">
        <v>1254</v>
      </c>
      <c r="C23" s="6" t="n">
        <v>1787</v>
      </c>
    </row>
    <row r="24">
      <c r="A24" s="4" t="inlineStr">
        <is>
          <t>Fair value</t>
        </is>
      </c>
      <c r="B24" s="6" t="n">
        <v>29983</v>
      </c>
      <c r="C24" s="6" t="n">
        <v>35511</v>
      </c>
    </row>
    <row r="25">
      <c r="A25" s="4" t="inlineStr">
        <is>
          <t>Small Business Administration</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0</v>
      </c>
      <c r="C27" s="6" t="n">
        <v>66</v>
      </c>
    </row>
    <row r="28">
      <c r="A28" s="4" t="inlineStr">
        <is>
          <t>Gross unrealized losses</t>
        </is>
      </c>
      <c r="B28" s="4" t="inlineStr">
        <is>
          <t xml:space="preserve"> </t>
        </is>
      </c>
      <c r="C28" s="6" t="n">
        <v>1</v>
      </c>
    </row>
    <row r="29">
      <c r="A29" s="4" t="inlineStr">
        <is>
          <t>Fair value</t>
        </is>
      </c>
      <c r="B29" s="5" t="n">
        <v>20</v>
      </c>
      <c r="C29" s="5" t="n">
        <v>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Additional Information (Details)</t>
        </is>
      </c>
      <c r="B1" s="2" t="inlineStr">
        <is>
          <t>Dec. 31, 2024 USD ($) Holding</t>
        </is>
      </c>
      <c r="C1" s="2" t="inlineStr">
        <is>
          <t>Dec. 31, 2023 USD ($) Holding</t>
        </is>
      </c>
    </row>
    <row r="2">
      <c r="A2" s="3" t="inlineStr">
        <is>
          <t>Debt Securities, Available-for-Sale [Line Items]</t>
        </is>
      </c>
      <c r="B2" s="4" t="inlineStr">
        <is>
          <t xml:space="preserve"> </t>
        </is>
      </c>
      <c r="C2" s="4" t="inlineStr">
        <is>
          <t xml:space="preserve"> </t>
        </is>
      </c>
    </row>
    <row r="3">
      <c r="A3" s="4" t="inlineStr">
        <is>
          <t>Number of holdings greater than 10 percent of bank equity | Holding</t>
        </is>
      </c>
      <c r="B3" s="6" t="n">
        <v>0</v>
      </c>
      <c r="C3" s="6" t="n">
        <v>0</v>
      </c>
    </row>
    <row r="4">
      <c r="A4" s="4" t="inlineStr">
        <is>
          <t>Allowance for credit loss</t>
        </is>
      </c>
      <c r="B4" s="5" t="n">
        <v>0</v>
      </c>
      <c r="C4" s="5" t="n">
        <v>0</v>
      </c>
    </row>
    <row r="5">
      <c r="A5" s="4" t="inlineStr">
        <is>
          <t>Accrued interest receivable</t>
        </is>
      </c>
      <c r="B5" s="5" t="n">
        <v>1500000</v>
      </c>
      <c r="C5" s="5" t="n">
        <v>1700000</v>
      </c>
    </row>
    <row r="6">
      <c r="A6" s="4" t="inlineStr">
        <is>
          <t>Debt Securities, Held-to-Maturity, Accrued Interest, after Allowance for Credit Loss, Statement of Financial Position [Extensible Enumeration]</t>
        </is>
      </c>
      <c r="B6" s="4" t="inlineStr">
        <is>
          <t>Gain (Loss) on Disposition of Assets</t>
        </is>
      </c>
      <c r="C6" s="4" t="inlineStr">
        <is>
          <t>Gain (Loss) on Disposition of Assets</t>
        </is>
      </c>
    </row>
    <row r="7">
      <c r="A7" s="4" t="inlineStr">
        <is>
          <t>Securities available for sale</t>
        </is>
      </c>
      <c r="B7" s="5" t="n">
        <v>244119000</v>
      </c>
      <c r="C7" s="5" t="n">
        <v>249898000</v>
      </c>
    </row>
    <row r="8">
      <c r="A8" s="4" t="inlineStr">
        <is>
          <t>Debt Securities, Available-for-Sale, Pledging Purpose [Extensible Enumeration]</t>
        </is>
      </c>
      <c r="B8" s="4" t="inlineStr">
        <is>
          <t>Asset Pledged as Collateral</t>
        </is>
      </c>
      <c r="C8" s="4" t="inlineStr">
        <is>
          <t>Asset Pledged as Collateral</t>
        </is>
      </c>
    </row>
    <row r="9">
      <c r="A9" s="4" t="inlineStr">
        <is>
          <t>Asset Pledged as Collateral</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available for sale</t>
        </is>
      </c>
      <c r="B11" s="5" t="n">
        <v>144000000</v>
      </c>
      <c r="C11" s="5" t="n">
        <v>170000000</v>
      </c>
    </row>
    <row r="12">
      <c r="A12" s="4" t="inlineStr">
        <is>
          <t>US Government Agencies Debt Securities | Minimum</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Holdings of securities as percentage of bank equity</t>
        </is>
      </c>
      <c r="B14" s="9" t="n">
        <v>0.1</v>
      </c>
      <c r="C14" s="9"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Debt Securities in a Continuous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5" t="n">
        <v>37882</v>
      </c>
      <c r="C3" s="5" t="n">
        <v>18239</v>
      </c>
    </row>
    <row r="4">
      <c r="A4" s="4" t="inlineStr">
        <is>
          <t>Less Than 12 Months, Gross Unrealized Loss</t>
        </is>
      </c>
      <c r="B4" s="6" t="n">
        <v>1077</v>
      </c>
      <c r="C4" s="6" t="n">
        <v>195</v>
      </c>
    </row>
    <row r="5">
      <c r="A5" s="4" t="inlineStr">
        <is>
          <t>12 Months or More, Fair Value</t>
        </is>
      </c>
      <c r="B5" s="6" t="n">
        <v>197031</v>
      </c>
      <c r="C5" s="6" t="n">
        <v>223799</v>
      </c>
    </row>
    <row r="6">
      <c r="A6" s="4" t="inlineStr">
        <is>
          <t>12 Months or Longer, Gross Unrealized Loss</t>
        </is>
      </c>
      <c r="B6" s="6" t="n">
        <v>19530</v>
      </c>
      <c r="C6" s="6" t="n">
        <v>19512</v>
      </c>
    </row>
    <row r="7">
      <c r="A7" s="4" t="inlineStr">
        <is>
          <t>Total Unrealized Losses</t>
        </is>
      </c>
      <c r="B7" s="6" t="n">
        <v>20607</v>
      </c>
      <c r="C7" s="6" t="n">
        <v>19707</v>
      </c>
    </row>
    <row r="8">
      <c r="A8" s="4" t="inlineStr">
        <is>
          <t>U.S. Government Sponsored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Less Than 12 Months, Fair Value</t>
        </is>
      </c>
      <c r="B10" s="6" t="n">
        <v>12337</v>
      </c>
      <c r="C10" s="6" t="n">
        <v>5491</v>
      </c>
    </row>
    <row r="11">
      <c r="A11" s="4" t="inlineStr">
        <is>
          <t>Less Than 12 Months, Gross Unrealized Loss</t>
        </is>
      </c>
      <c r="B11" s="6" t="n">
        <v>246</v>
      </c>
      <c r="C11" s="6" t="n">
        <v>9</v>
      </c>
    </row>
    <row r="12">
      <c r="A12" s="4" t="inlineStr">
        <is>
          <t>12 Months or More, Fair Value</t>
        </is>
      </c>
      <c r="B12" s="6" t="n">
        <v>118800</v>
      </c>
      <c r="C12" s="6" t="n">
        <v>126532</v>
      </c>
    </row>
    <row r="13">
      <c r="A13" s="4" t="inlineStr">
        <is>
          <t>12 Months or Longer, Gross Unrealized Loss</t>
        </is>
      </c>
      <c r="B13" s="6" t="n">
        <v>10663</v>
      </c>
      <c r="C13" s="6" t="n">
        <v>10751</v>
      </c>
    </row>
    <row r="14">
      <c r="A14" s="4" t="inlineStr">
        <is>
          <t>Total Unrealized Losses</t>
        </is>
      </c>
      <c r="B14" s="6" t="n">
        <v>10909</v>
      </c>
      <c r="C14" s="6" t="n">
        <v>10760</v>
      </c>
    </row>
    <row r="15">
      <c r="A15" s="4" t="inlineStr">
        <is>
          <t>Mortgage-Backed Securities and Small Business Administration</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Fair Value</t>
        </is>
      </c>
      <c r="B17" s="6" t="n">
        <v>17590</v>
      </c>
      <c r="C17" s="6" t="n">
        <v>10241</v>
      </c>
    </row>
    <row r="18">
      <c r="A18" s="4" t="inlineStr">
        <is>
          <t>Less Than 12 Months, Gross Unrealized Loss</t>
        </is>
      </c>
      <c r="B18" s="6" t="n">
        <v>698</v>
      </c>
      <c r="C18" s="6" t="n">
        <v>98</v>
      </c>
    </row>
    <row r="19">
      <c r="A19" s="4" t="inlineStr">
        <is>
          <t>12 Months or More, Fair Value</t>
        </is>
      </c>
      <c r="B19" s="6" t="n">
        <v>56203</v>
      </c>
      <c r="C19" s="6" t="n">
        <v>64263</v>
      </c>
    </row>
    <row r="20">
      <c r="A20" s="4" t="inlineStr">
        <is>
          <t>12 Months or Longer, Gross Unrealized Loss</t>
        </is>
      </c>
      <c r="B20" s="6" t="n">
        <v>7746</v>
      </c>
      <c r="C20" s="6" t="n">
        <v>7062</v>
      </c>
    </row>
    <row r="21">
      <c r="A21" s="4" t="inlineStr">
        <is>
          <t>Total Unrealized Losses</t>
        </is>
      </c>
      <c r="B21" s="6" t="n">
        <v>8444</v>
      </c>
      <c r="C21" s="6" t="n">
        <v>7160</v>
      </c>
    </row>
    <row r="22">
      <c r="A22" s="4" t="inlineStr">
        <is>
          <t>Corporate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Less Than 12 Months, Fair Value</t>
        </is>
      </c>
      <c r="B24" s="6" t="n">
        <v>7955</v>
      </c>
      <c r="C24" s="6" t="n">
        <v>2507</v>
      </c>
    </row>
    <row r="25">
      <c r="A25" s="4" t="inlineStr">
        <is>
          <t>Less Than 12 Months, Gross Unrealized Loss</t>
        </is>
      </c>
      <c r="B25" s="6" t="n">
        <v>133</v>
      </c>
      <c r="C25" s="6" t="n">
        <v>88</v>
      </c>
    </row>
    <row r="26">
      <c r="A26" s="4" t="inlineStr">
        <is>
          <t>12 Months or More, Fair Value</t>
        </is>
      </c>
      <c r="B26" s="6" t="n">
        <v>22028</v>
      </c>
      <c r="C26" s="6" t="n">
        <v>33004</v>
      </c>
    </row>
    <row r="27">
      <c r="A27" s="4" t="inlineStr">
        <is>
          <t>12 Months or Longer, Gross Unrealized Loss</t>
        </is>
      </c>
      <c r="B27" s="6" t="n">
        <v>1121</v>
      </c>
      <c r="C27" s="6" t="n">
        <v>1699</v>
      </c>
    </row>
    <row r="28">
      <c r="A28" s="4" t="inlineStr">
        <is>
          <t>Total Unrealized Losses</t>
        </is>
      </c>
      <c r="B28" s="5" t="n">
        <v>1254</v>
      </c>
      <c r="C28" s="5" t="n">
        <v>17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Estimated Fair Value and Weighted Average Yields for Available for Sale Debt Securities (Details) $ in Thousands</t>
        </is>
      </c>
      <c r="B1" s="2" t="inlineStr">
        <is>
          <t>Dec. 31, 2024 USD ($)</t>
        </is>
      </c>
    </row>
    <row r="2">
      <c r="A2" s="3" t="inlineStr">
        <is>
          <t>Investments, Debt and Equity Securities [Abstract]</t>
        </is>
      </c>
      <c r="B2" s="4" t="inlineStr">
        <is>
          <t xml:space="preserve"> </t>
        </is>
      </c>
    </row>
    <row r="3">
      <c r="A3" s="4" t="inlineStr">
        <is>
          <t>Within one year or less, Amortized Cost</t>
        </is>
      </c>
      <c r="B3" s="5" t="n">
        <v>9942</v>
      </c>
    </row>
    <row r="4">
      <c r="A4" s="4" t="inlineStr">
        <is>
          <t>One through five years, Amortized Cost</t>
        </is>
      </c>
      <c r="B4" s="6" t="n">
        <v>78403</v>
      </c>
    </row>
    <row r="5">
      <c r="A5" s="4" t="inlineStr">
        <is>
          <t>After five through ten years, Amortized Cost</t>
        </is>
      </c>
      <c r="B5" s="6" t="n">
        <v>82805</v>
      </c>
    </row>
    <row r="6">
      <c r="A6" s="4" t="inlineStr">
        <is>
          <t>Over ten years, Amortized Cost</t>
        </is>
      </c>
      <c r="B6" s="6" t="n">
        <v>93489</v>
      </c>
    </row>
    <row r="7">
      <c r="A7" s="4" t="inlineStr">
        <is>
          <t>Total, Amortized cost</t>
        </is>
      </c>
      <c r="B7" s="6" t="n">
        <v>264639</v>
      </c>
    </row>
    <row r="8">
      <c r="A8" s="4" t="inlineStr">
        <is>
          <t>Within one year or less, Fair Value</t>
        </is>
      </c>
      <c r="B8" s="6" t="n">
        <v>9887</v>
      </c>
    </row>
    <row r="9">
      <c r="A9" s="4" t="inlineStr">
        <is>
          <t>One through five years, Fair Value</t>
        </is>
      </c>
      <c r="B9" s="6" t="n">
        <v>74427</v>
      </c>
    </row>
    <row r="10">
      <c r="A10" s="4" t="inlineStr">
        <is>
          <t>After five through ten years, Fair Value</t>
        </is>
      </c>
      <c r="B10" s="6" t="n">
        <v>77452</v>
      </c>
    </row>
    <row r="11">
      <c r="A11" s="4" t="inlineStr">
        <is>
          <t>Over ten years, Fair Value</t>
        </is>
      </c>
      <c r="B11" s="6" t="n">
        <v>82353</v>
      </c>
    </row>
    <row r="12">
      <c r="A12" s="4" t="inlineStr">
        <is>
          <t>Total, Fair Value</t>
        </is>
      </c>
      <c r="B12" s="5" t="n">
        <v>244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Unallocated Common Stock Held By ESOP</t>
        </is>
      </c>
    </row>
    <row r="2">
      <c r="A2" s="4" t="inlineStr">
        <is>
          <t>Balance at Dec. 31, 2022</t>
        </is>
      </c>
      <c r="B2" s="5" t="n">
        <v>152019</v>
      </c>
      <c r="C2" s="4" t="inlineStr">
        <is>
          <t xml:space="preserve"> </t>
        </is>
      </c>
      <c r="D2" s="4" t="inlineStr">
        <is>
          <t xml:space="preserve"> </t>
        </is>
      </c>
      <c r="E2" s="5" t="n">
        <v>171008</v>
      </c>
      <c r="F2" s="5" t="n">
        <v>-18989</v>
      </c>
      <c r="G2" s="4" t="inlineStr">
        <is>
          <t xml:space="preserve"> </t>
        </is>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18</v>
      </c>
      <c r="C4" s="4" t="inlineStr">
        <is>
          <t xml:space="preserve"> </t>
        </is>
      </c>
      <c r="D4" s="4" t="inlineStr">
        <is>
          <t xml:space="preserve"> </t>
        </is>
      </c>
      <c r="E4" s="6" t="n">
        <v>1118</v>
      </c>
      <c r="F4" s="4" t="inlineStr">
        <is>
          <t xml:space="preserve"> </t>
        </is>
      </c>
      <c r="G4" s="4" t="inlineStr">
        <is>
          <t xml:space="preserve"> </t>
        </is>
      </c>
    </row>
    <row r="5">
      <c r="A5" s="4" t="inlineStr">
        <is>
          <t>Other comprehensive income (loss), net of tax</t>
        </is>
      </c>
      <c r="B5" s="6" t="n">
        <v>3600</v>
      </c>
      <c r="C5" s="4" t="inlineStr">
        <is>
          <t xml:space="preserve"> </t>
        </is>
      </c>
      <c r="D5" s="4" t="inlineStr">
        <is>
          <t xml:space="preserve"> </t>
        </is>
      </c>
      <c r="E5" s="4" t="inlineStr">
        <is>
          <t xml:space="preserve"> </t>
        </is>
      </c>
      <c r="F5" s="6" t="n">
        <v>3600</v>
      </c>
      <c r="G5" s="4" t="inlineStr">
        <is>
          <t xml:space="preserve"> </t>
        </is>
      </c>
    </row>
    <row r="6">
      <c r="A6" s="4" t="inlineStr">
        <is>
          <t>Total comprehensive income (loss)</t>
        </is>
      </c>
      <c r="B6" s="6" t="n">
        <v>471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Dec. 31, 2023</t>
        </is>
      </c>
      <c r="B7" s="6" t="n">
        <v>156737</v>
      </c>
      <c r="C7" s="4" t="inlineStr">
        <is>
          <t xml:space="preserve"> </t>
        </is>
      </c>
      <c r="D7" s="4" t="inlineStr">
        <is>
          <t xml:space="preserve"> </t>
        </is>
      </c>
      <c r="E7" s="6" t="n">
        <v>172126</v>
      </c>
      <c r="F7" s="6" t="n">
        <v>-15389</v>
      </c>
      <c r="G7" s="4" t="inlineStr">
        <is>
          <t xml:space="preserve"> </t>
        </is>
      </c>
    </row>
    <row r="8">
      <c r="A8" s="3" t="inlineStr">
        <is>
          <t>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6" t="n">
        <v>-6214</v>
      </c>
      <c r="C9" s="4" t="inlineStr">
        <is>
          <t xml:space="preserve"> </t>
        </is>
      </c>
      <c r="D9" s="4" t="inlineStr">
        <is>
          <t xml:space="preserve"> </t>
        </is>
      </c>
      <c r="E9" s="6" t="n">
        <v>-6214</v>
      </c>
      <c r="F9" s="4" t="inlineStr">
        <is>
          <t xml:space="preserve"> </t>
        </is>
      </c>
      <c r="G9" s="4" t="inlineStr">
        <is>
          <t xml:space="preserve"> </t>
        </is>
      </c>
    </row>
    <row r="10">
      <c r="A10" s="4" t="inlineStr">
        <is>
          <t>Other comprehensive income (loss), net of tax</t>
        </is>
      </c>
      <c r="B10" s="6" t="n">
        <v>-822</v>
      </c>
      <c r="C10" s="4" t="inlineStr">
        <is>
          <t xml:space="preserve"> </t>
        </is>
      </c>
      <c r="D10" s="4" t="inlineStr">
        <is>
          <t xml:space="preserve"> </t>
        </is>
      </c>
      <c r="E10" s="4" t="inlineStr">
        <is>
          <t xml:space="preserve"> </t>
        </is>
      </c>
      <c r="F10" s="6" t="n">
        <v>-822</v>
      </c>
      <c r="G10" s="4" t="inlineStr">
        <is>
          <t xml:space="preserve"> </t>
        </is>
      </c>
    </row>
    <row r="11">
      <c r="A11" s="4" t="inlineStr">
        <is>
          <t>Total comprehensive income (loss)</t>
        </is>
      </c>
      <c r="B11" s="6" t="n">
        <v>-70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net of issuance costs of $4.7 million), Shares</t>
        </is>
      </c>
      <c r="B12" s="4" t="inlineStr">
        <is>
          <t xml:space="preserve"> </t>
        </is>
      </c>
      <c r="C12" s="6" t="n">
        <v>19837500</v>
      </c>
      <c r="D12" s="4" t="inlineStr">
        <is>
          <t xml:space="preserve"> </t>
        </is>
      </c>
      <c r="E12" s="4" t="inlineStr">
        <is>
          <t xml:space="preserve"> </t>
        </is>
      </c>
      <c r="F12" s="4" t="inlineStr">
        <is>
          <t xml:space="preserve"> </t>
        </is>
      </c>
      <c r="G12" s="4" t="inlineStr">
        <is>
          <t xml:space="preserve"> </t>
        </is>
      </c>
    </row>
    <row r="13">
      <c r="A13" s="4" t="inlineStr">
        <is>
          <t>Issuance of common stock (net of issuance costs of $4.7 million)</t>
        </is>
      </c>
      <c r="B13" s="6" t="n">
        <v>193717</v>
      </c>
      <c r="C13" s="5" t="n">
        <v>198</v>
      </c>
      <c r="D13" s="5" t="n">
        <v>193519</v>
      </c>
      <c r="E13" s="4" t="inlineStr">
        <is>
          <t xml:space="preserve"> </t>
        </is>
      </c>
      <c r="F13" s="4" t="inlineStr">
        <is>
          <t xml:space="preserve"> </t>
        </is>
      </c>
      <c r="G13" s="4" t="inlineStr">
        <is>
          <t xml:space="preserve"> </t>
        </is>
      </c>
    </row>
    <row r="14">
      <c r="A14" s="4" t="inlineStr">
        <is>
          <t>Purchase of common shares by the ESOP</t>
        </is>
      </c>
      <c r="B14" s="6" t="n">
        <v>-17932</v>
      </c>
      <c r="C14" s="4" t="inlineStr">
        <is>
          <t xml:space="preserve"> </t>
        </is>
      </c>
      <c r="D14" s="4" t="inlineStr">
        <is>
          <t xml:space="preserve"> </t>
        </is>
      </c>
      <c r="E14" s="4" t="inlineStr">
        <is>
          <t xml:space="preserve"> </t>
        </is>
      </c>
      <c r="F14" s="4" t="inlineStr">
        <is>
          <t xml:space="preserve"> </t>
        </is>
      </c>
      <c r="G14" s="5" t="n">
        <v>-17932</v>
      </c>
    </row>
    <row r="15">
      <c r="A15" s="4" t="inlineStr">
        <is>
          <t>ESOP shares committed to be released</t>
        </is>
      </c>
      <c r="B15" s="6" t="n">
        <v>769</v>
      </c>
      <c r="C15" s="4" t="inlineStr">
        <is>
          <t xml:space="preserve"> </t>
        </is>
      </c>
      <c r="D15" s="6" t="n">
        <v>52</v>
      </c>
      <c r="E15" s="4" t="inlineStr">
        <is>
          <t xml:space="preserve"> </t>
        </is>
      </c>
      <c r="F15" s="4" t="inlineStr">
        <is>
          <t xml:space="preserve"> </t>
        </is>
      </c>
      <c r="G15" s="6" t="n">
        <v>717</v>
      </c>
    </row>
    <row r="16">
      <c r="A16" s="4" t="inlineStr">
        <is>
          <t>Shares outstanding, Ending Balance at Dec. 31, 2024</t>
        </is>
      </c>
      <c r="B16" s="4" t="inlineStr">
        <is>
          <t xml:space="preserve"> </t>
        </is>
      </c>
      <c r="C16" s="6" t="n">
        <v>19837500</v>
      </c>
      <c r="D16" s="4" t="inlineStr">
        <is>
          <t xml:space="preserve"> </t>
        </is>
      </c>
      <c r="E16" s="4" t="inlineStr">
        <is>
          <t xml:space="preserve"> </t>
        </is>
      </c>
      <c r="F16" s="4" t="inlineStr">
        <is>
          <t xml:space="preserve"> </t>
        </is>
      </c>
      <c r="G16" s="4" t="inlineStr">
        <is>
          <t xml:space="preserve"> </t>
        </is>
      </c>
    </row>
    <row r="17">
      <c r="A17" s="4" t="inlineStr">
        <is>
          <t>Balance at Dec. 31, 2024</t>
        </is>
      </c>
      <c r="B17" s="5" t="n">
        <v>326255</v>
      </c>
      <c r="C17" s="5" t="n">
        <v>198</v>
      </c>
      <c r="D17" s="5" t="n">
        <v>193571</v>
      </c>
      <c r="E17" s="5" t="n">
        <v>165912</v>
      </c>
      <c r="F17" s="5" t="n">
        <v>-16211</v>
      </c>
      <c r="G17" s="5" t="n">
        <v>-17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Sale of Available for Sale Securitie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Proceeds</t>
        </is>
      </c>
      <c r="B4" s="5" t="n">
        <v>12628</v>
      </c>
      <c r="C4" s="5" t="n">
        <v>17373</v>
      </c>
    </row>
    <row r="5">
      <c r="A5" s="4" t="inlineStr">
        <is>
          <t>Gross gains realized</t>
        </is>
      </c>
      <c r="B5" s="6" t="n">
        <v>327</v>
      </c>
      <c r="C5" s="6" t="n">
        <v>270</v>
      </c>
    </row>
    <row r="6">
      <c r="A6" s="4" t="inlineStr">
        <is>
          <t>Gross losses realized</t>
        </is>
      </c>
      <c r="B6" s="5" t="n">
        <v>42</v>
      </c>
      <c r="C6" s="5" t="n">
        <v>20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 Schedule of Components of Loans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 held for investment</t>
        </is>
      </c>
      <c r="B3" s="5" t="n">
        <v>758065</v>
      </c>
      <c r="C3" s="5" t="n">
        <v>666618</v>
      </c>
      <c r="D3" s="4" t="inlineStr">
        <is>
          <t xml:space="preserve"> </t>
        </is>
      </c>
    </row>
    <row r="4">
      <c r="A4" s="4" t="inlineStr">
        <is>
          <t>Undisbursed portion of mortgage loans</t>
        </is>
      </c>
      <c r="B4" s="6" t="n">
        <v>-161</v>
      </c>
      <c r="C4" s="6" t="n">
        <v>-118</v>
      </c>
      <c r="D4" s="4" t="inlineStr">
        <is>
          <t xml:space="preserve"> </t>
        </is>
      </c>
    </row>
    <row r="5">
      <c r="A5" s="4" t="inlineStr">
        <is>
          <t>Net deferred loan costs (fees)</t>
        </is>
      </c>
      <c r="B5" s="6" t="n">
        <v>-1007</v>
      </c>
      <c r="C5" s="6" t="n">
        <v>-816</v>
      </c>
      <c r="D5" s="4" t="inlineStr">
        <is>
          <t xml:space="preserve"> </t>
        </is>
      </c>
    </row>
    <row r="6">
      <c r="A6" s="4" t="inlineStr">
        <is>
          <t>Less: allowance for credit losses</t>
        </is>
      </c>
      <c r="B6" s="6" t="n">
        <v>-6244</v>
      </c>
      <c r="C6" s="6" t="n">
        <v>-6203</v>
      </c>
      <c r="D6" s="5" t="n">
        <v>-7298</v>
      </c>
    </row>
    <row r="7">
      <c r="A7" s="4" t="inlineStr">
        <is>
          <t>Loans held for investment, net</t>
        </is>
      </c>
      <c r="B7" s="6" t="n">
        <v>750653</v>
      </c>
      <c r="C7" s="6" t="n">
        <v>659481</v>
      </c>
      <c r="D7" s="4" t="inlineStr">
        <is>
          <t xml:space="preserve"> </t>
        </is>
      </c>
    </row>
    <row r="8">
      <c r="A8" s="4" t="inlineStr">
        <is>
          <t>Construction</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Total loans held for investment</t>
        </is>
      </c>
      <c r="B10" s="6" t="n">
        <v>34139</v>
      </c>
      <c r="C10" s="6" t="n">
        <v>15764</v>
      </c>
      <c r="D10" s="4" t="inlineStr">
        <is>
          <t xml:space="preserve"> </t>
        </is>
      </c>
    </row>
    <row r="11">
      <c r="A11" s="4" t="inlineStr">
        <is>
          <t>Less: allowance for credit losses</t>
        </is>
      </c>
      <c r="B11" s="6" t="n">
        <v>-539</v>
      </c>
      <c r="C11" s="6" t="n">
        <v>-1</v>
      </c>
      <c r="D11" s="6" t="n">
        <v>-3</v>
      </c>
    </row>
    <row r="12">
      <c r="A12" s="4" t="inlineStr">
        <is>
          <t>Home Equity</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Total loans held for investment</t>
        </is>
      </c>
      <c r="B14" s="6" t="n">
        <v>106550</v>
      </c>
      <c r="C14" s="6" t="n">
        <v>98331</v>
      </c>
      <c r="D14" s="4" t="inlineStr">
        <is>
          <t xml:space="preserve"> </t>
        </is>
      </c>
    </row>
    <row r="15">
      <c r="A15" s="4" t="inlineStr">
        <is>
          <t>Less: allowance for credit losses</t>
        </is>
      </c>
      <c r="B15" s="6" t="n">
        <v>-1224</v>
      </c>
      <c r="C15" s="6" t="n">
        <v>-536</v>
      </c>
      <c r="D15" s="5" t="n">
        <v>-385</v>
      </c>
    </row>
    <row r="16">
      <c r="A16" s="4" t="inlineStr">
        <is>
          <t>Residential mortgage loans (1-4 family)</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Total loans held for investment</t>
        </is>
      </c>
      <c r="B18" s="6" t="n">
        <v>288781</v>
      </c>
      <c r="C18" s="6" t="n">
        <v>264661</v>
      </c>
      <c r="D18" s="4" t="inlineStr">
        <is>
          <t xml:space="preserve"> </t>
        </is>
      </c>
    </row>
    <row r="19">
      <c r="A19" s="4" t="inlineStr">
        <is>
          <t>Residential mortgage loans (1-4 family) | Fixed</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 loans held for investment</t>
        </is>
      </c>
      <c r="B21" s="6" t="n">
        <v>98694</v>
      </c>
      <c r="C21" s="6" t="n">
        <v>94267</v>
      </c>
      <c r="D21" s="4" t="inlineStr">
        <is>
          <t xml:space="preserve"> </t>
        </is>
      </c>
    </row>
    <row r="22">
      <c r="A22" s="4" t="inlineStr">
        <is>
          <t>Residential mortgage loans (1-4 family) | Variable</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 loans held for investment</t>
        </is>
      </c>
      <c r="B24" s="6" t="n">
        <v>155948</v>
      </c>
      <c r="C24" s="6" t="n">
        <v>154630</v>
      </c>
      <c r="D24" s="4" t="inlineStr">
        <is>
          <t xml:space="preserve"> </t>
        </is>
      </c>
    </row>
    <row r="25">
      <c r="A25" s="4" t="inlineStr">
        <is>
          <t>Residential mortgage loans (1-4 family) | Construction</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Total loans held for investment</t>
        </is>
      </c>
      <c r="B27" s="6" t="n">
        <v>34139</v>
      </c>
      <c r="C27" s="6" t="n">
        <v>15764</v>
      </c>
      <c r="D27" s="4" t="inlineStr">
        <is>
          <t xml:space="preserve"> </t>
        </is>
      </c>
    </row>
    <row r="28">
      <c r="A28" s="4" t="inlineStr">
        <is>
          <t>Commercial loans</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Total loans held for investment</t>
        </is>
      </c>
      <c r="B30" s="6" t="n">
        <v>336044</v>
      </c>
      <c r="C30" s="6" t="n">
        <v>275886</v>
      </c>
      <c r="D30" s="4" t="inlineStr">
        <is>
          <t xml:space="preserve"> </t>
        </is>
      </c>
    </row>
    <row r="31">
      <c r="A31" s="4" t="inlineStr">
        <is>
          <t>Commercial loans | Real estate</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Total loans held for investment</t>
        </is>
      </c>
      <c r="B33" s="6" t="n">
        <v>241063</v>
      </c>
      <c r="C33" s="6" t="n">
        <v>206267</v>
      </c>
      <c r="D33" s="4" t="inlineStr">
        <is>
          <t xml:space="preserve"> </t>
        </is>
      </c>
    </row>
    <row r="34">
      <c r="A34" s="4" t="inlineStr">
        <is>
          <t>Commercial loans | Other</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Total loans held for investment</t>
        </is>
      </c>
      <c r="B36" s="6" t="n">
        <v>94981</v>
      </c>
      <c r="C36" s="6" t="n">
        <v>69619</v>
      </c>
      <c r="D36" s="4" t="inlineStr">
        <is>
          <t xml:space="preserve"> </t>
        </is>
      </c>
    </row>
    <row r="37">
      <c r="A37" s="4" t="inlineStr">
        <is>
          <t>Consumer loans</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otal loans held for investment</t>
        </is>
      </c>
      <c r="B39" s="6" t="n">
        <v>133240</v>
      </c>
      <c r="C39" s="6" t="n">
        <v>126071</v>
      </c>
      <c r="D39" s="4" t="inlineStr">
        <is>
          <t xml:space="preserve"> </t>
        </is>
      </c>
    </row>
    <row r="40">
      <c r="A40" s="4" t="inlineStr">
        <is>
          <t>Consumer loans | Home Equity</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Total loans held for investment</t>
        </is>
      </c>
      <c r="B42" s="6" t="n">
        <v>106550</v>
      </c>
      <c r="C42" s="6" t="n">
        <v>98331</v>
      </c>
      <c r="D42" s="4" t="inlineStr">
        <is>
          <t xml:space="preserve"> </t>
        </is>
      </c>
    </row>
    <row r="43">
      <c r="A43" s="4" t="inlineStr">
        <is>
          <t>Consumer loans | Other consumer</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Total loans held for investment</t>
        </is>
      </c>
      <c r="B45" s="5" t="n">
        <v>26690</v>
      </c>
      <c r="C45" s="5" t="n">
        <v>27740</v>
      </c>
      <c r="D4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Loans Held for Investment - Additional Information (Details) $ in Thousands</t>
        </is>
      </c>
      <c r="B1" s="2" t="inlineStr">
        <is>
          <t>12 Months Ended</t>
        </is>
      </c>
    </row>
    <row r="2">
      <c r="B2" s="2" t="inlineStr">
        <is>
          <t>Dec. 31, 2024 USD ($) Loan</t>
        </is>
      </c>
      <c r="C2" s="2" t="inlineStr">
        <is>
          <t>Dec. 31, 2023 USD ($) Loan</t>
        </is>
      </c>
    </row>
    <row r="3">
      <c r="A3" s="3" t="inlineStr">
        <is>
          <t>Financing Receivable, Allowance for Credit Loss [Line Items]</t>
        </is>
      </c>
      <c r="B3" s="4" t="inlineStr">
        <is>
          <t xml:space="preserve"> </t>
        </is>
      </c>
      <c r="C3" s="4" t="inlineStr">
        <is>
          <t xml:space="preserve"> </t>
        </is>
      </c>
    </row>
    <row r="4">
      <c r="A4" s="4" t="inlineStr">
        <is>
          <t>Accrued interest receivable on loans held for investment</t>
        </is>
      </c>
      <c r="B4" s="5" t="n">
        <v>4100</v>
      </c>
      <c r="C4" s="5" t="n">
        <v>3800</v>
      </c>
    </row>
    <row r="5">
      <c r="A5" s="4" t="inlineStr">
        <is>
          <t>Percentage of specific reserve required</t>
        </is>
      </c>
      <c r="B5" s="9" t="n">
        <v>1</v>
      </c>
      <c r="C5" s="4" t="inlineStr">
        <is>
          <t xml:space="preserve"> </t>
        </is>
      </c>
    </row>
    <row r="6">
      <c r="A6" s="4" t="inlineStr">
        <is>
          <t>Non-accruing loans</t>
        </is>
      </c>
      <c r="B6" s="5" t="n">
        <v>12989</v>
      </c>
      <c r="C6" s="6" t="n">
        <v>7665</v>
      </c>
    </row>
    <row r="7">
      <c r="A7" s="4" t="inlineStr">
        <is>
          <t>Specific reserve on non accruing loans</t>
        </is>
      </c>
      <c r="B7" s="6" t="n">
        <v>400</v>
      </c>
      <c r="C7" s="6" t="n">
        <v>900</v>
      </c>
    </row>
    <row r="8">
      <c r="A8" s="4" t="inlineStr">
        <is>
          <t>Modifications made to borrowers</t>
        </is>
      </c>
      <c r="B8" s="6" t="n">
        <v>311</v>
      </c>
      <c r="C8" s="5" t="n">
        <v>1</v>
      </c>
    </row>
    <row r="9">
      <c r="A9" s="4" t="inlineStr">
        <is>
          <t>Term concession granted</t>
        </is>
      </c>
      <c r="B9" s="5" t="n">
        <v>34</v>
      </c>
      <c r="C9" s="4" t="inlineStr">
        <is>
          <t xml:space="preserve"> </t>
        </is>
      </c>
    </row>
    <row r="10">
      <c r="A10" s="4" t="inlineStr">
        <is>
          <t>Number of loans modified | Loan</t>
        </is>
      </c>
      <c r="B10" s="6" t="n">
        <v>2</v>
      </c>
      <c r="C10" s="4" t="inlineStr">
        <is>
          <t xml:space="preserve"> </t>
        </is>
      </c>
    </row>
    <row r="11">
      <c r="A11" s="4" t="inlineStr">
        <is>
          <t>Payment deferral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umber of loans modified | Loan</t>
        </is>
      </c>
      <c r="B13" s="6" t="n">
        <v>11</v>
      </c>
      <c r="C13" s="6" t="n">
        <v>10</v>
      </c>
    </row>
    <row r="14">
      <c r="A14" s="4" t="inlineStr">
        <is>
          <t>Active short-term payment deferrals of principal</t>
        </is>
      </c>
      <c r="B14" s="5" t="n">
        <v>1100</v>
      </c>
      <c r="C14" s="5" t="n">
        <v>85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ummary of Investment In Loans By Credit Quality Indicators by Year of Origin and Gross Charge-Off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5" t="n">
        <v>143212</v>
      </c>
      <c r="C3" s="5" t="n">
        <v>144580</v>
      </c>
    </row>
    <row r="4">
      <c r="A4" s="4" t="inlineStr">
        <is>
          <t>2023</t>
        </is>
      </c>
      <c r="B4" s="6" t="n">
        <v>145098</v>
      </c>
      <c r="C4" s="6" t="n">
        <v>129824</v>
      </c>
    </row>
    <row r="5">
      <c r="A5" s="4" t="inlineStr">
        <is>
          <t>2022</t>
        </is>
      </c>
      <c r="B5" s="6" t="n">
        <v>123258</v>
      </c>
      <c r="C5" s="6" t="n">
        <v>60684</v>
      </c>
    </row>
    <row r="6">
      <c r="A6" s="4" t="inlineStr">
        <is>
          <t>2021</t>
        </is>
      </c>
      <c r="B6" s="6" t="n">
        <v>52321</v>
      </c>
      <c r="C6" s="6" t="n">
        <v>51655</v>
      </c>
    </row>
    <row r="7">
      <c r="A7" s="4" t="inlineStr">
        <is>
          <t>2020</t>
        </is>
      </c>
      <c r="B7" s="6" t="n">
        <v>46407</v>
      </c>
      <c r="C7" s="6" t="n">
        <v>24366</v>
      </c>
    </row>
    <row r="8">
      <c r="A8" s="4" t="inlineStr">
        <is>
          <t>Prior</t>
        </is>
      </c>
      <c r="B8" s="6" t="n">
        <v>130752</v>
      </c>
      <c r="C8" s="6" t="n">
        <v>119146</v>
      </c>
    </row>
    <row r="9">
      <c r="A9" s="4" t="inlineStr">
        <is>
          <t>Revolving Lines</t>
        </is>
      </c>
      <c r="B9" s="6" t="n">
        <v>117017</v>
      </c>
      <c r="C9" s="6" t="n">
        <v>136363</v>
      </c>
    </row>
    <row r="10">
      <c r="A10" s="4" t="inlineStr">
        <is>
          <t>Total</t>
        </is>
      </c>
      <c r="B10" s="6" t="n">
        <v>758065</v>
      </c>
      <c r="C10" s="6" t="n">
        <v>666618</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4</t>
        </is>
      </c>
      <c r="B13" s="6" t="n">
        <v>142907</v>
      </c>
      <c r="C13" s="6" t="n">
        <v>143663</v>
      </c>
    </row>
    <row r="14">
      <c r="A14" s="4" t="inlineStr">
        <is>
          <t>2023</t>
        </is>
      </c>
      <c r="B14" s="6" t="n">
        <v>141573</v>
      </c>
      <c r="C14" s="6" t="n">
        <v>126693</v>
      </c>
    </row>
    <row r="15">
      <c r="A15" s="4" t="inlineStr">
        <is>
          <t>2022</t>
        </is>
      </c>
      <c r="B15" s="6" t="n">
        <v>118041</v>
      </c>
      <c r="C15" s="6" t="n">
        <v>60006</v>
      </c>
    </row>
    <row r="16">
      <c r="A16" s="4" t="inlineStr">
        <is>
          <t>2021</t>
        </is>
      </c>
      <c r="B16" s="6" t="n">
        <v>51178</v>
      </c>
      <c r="C16" s="6" t="n">
        <v>49089</v>
      </c>
    </row>
    <row r="17">
      <c r="A17" s="4" t="inlineStr">
        <is>
          <t>2020</t>
        </is>
      </c>
      <c r="B17" s="6" t="n">
        <v>45351</v>
      </c>
      <c r="C17" s="6" t="n">
        <v>23779</v>
      </c>
    </row>
    <row r="18">
      <c r="A18" s="4" t="inlineStr">
        <is>
          <t>Prior</t>
        </is>
      </c>
      <c r="B18" s="6" t="n">
        <v>127070</v>
      </c>
      <c r="C18" s="6" t="n">
        <v>106790</v>
      </c>
    </row>
    <row r="19">
      <c r="A19" s="4" t="inlineStr">
        <is>
          <t>Revolving Lines</t>
        </is>
      </c>
      <c r="B19" s="6" t="n">
        <v>114058</v>
      </c>
      <c r="C19" s="6" t="n">
        <v>132953</v>
      </c>
    </row>
    <row r="20">
      <c r="A20" s="4" t="inlineStr">
        <is>
          <t>Total</t>
        </is>
      </c>
      <c r="B20" s="6" t="n">
        <v>740178</v>
      </c>
      <c r="C20" s="6" t="n">
        <v>642973</v>
      </c>
    </row>
    <row r="21">
      <c r="A21" s="4" t="inlineStr">
        <is>
          <t>Special Mention</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4</t>
        </is>
      </c>
      <c r="B23" s="6" t="n">
        <v>189</v>
      </c>
      <c r="C23" s="6" t="n">
        <v>27</v>
      </c>
    </row>
    <row r="24">
      <c r="A24" s="4" t="inlineStr">
        <is>
          <t>2023</t>
        </is>
      </c>
      <c r="B24" s="6" t="n">
        <v>0</v>
      </c>
      <c r="C24" s="6" t="n">
        <v>261</v>
      </c>
    </row>
    <row r="25">
      <c r="A25" s="4" t="inlineStr">
        <is>
          <t>2022</t>
        </is>
      </c>
      <c r="B25" s="6" t="n">
        <v>1681</v>
      </c>
      <c r="C25" s="4" t="inlineStr">
        <is>
          <t xml:space="preserve"> </t>
        </is>
      </c>
    </row>
    <row r="26">
      <c r="A26" s="4" t="inlineStr">
        <is>
          <t>2021</t>
        </is>
      </c>
      <c r="B26" s="4" t="inlineStr">
        <is>
          <t xml:space="preserve"> </t>
        </is>
      </c>
      <c r="C26" s="6" t="n">
        <v>286</v>
      </c>
    </row>
    <row r="27">
      <c r="A27" s="4" t="inlineStr">
        <is>
          <t>2020</t>
        </is>
      </c>
      <c r="B27" s="4" t="inlineStr">
        <is>
          <t xml:space="preserve"> </t>
        </is>
      </c>
      <c r="C27" s="6" t="n">
        <v>208</v>
      </c>
    </row>
    <row r="28">
      <c r="A28" s="4" t="inlineStr">
        <is>
          <t>Prior</t>
        </is>
      </c>
      <c r="B28" s="6" t="n">
        <v>220</v>
      </c>
      <c r="C28" s="6" t="n">
        <v>9489</v>
      </c>
    </row>
    <row r="29">
      <c r="A29" s="4" t="inlineStr">
        <is>
          <t>Revolving Lines</t>
        </is>
      </c>
      <c r="B29" s="6" t="n">
        <v>0</v>
      </c>
      <c r="C29" s="6" t="n">
        <v>1347</v>
      </c>
    </row>
    <row r="30">
      <c r="A30" s="4" t="inlineStr">
        <is>
          <t>Total</t>
        </is>
      </c>
      <c r="B30" s="6" t="n">
        <v>2090</v>
      </c>
      <c r="C30" s="6" t="n">
        <v>11618</v>
      </c>
    </row>
    <row r="31">
      <c r="A31" s="4" t="inlineStr">
        <is>
          <t>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4</t>
        </is>
      </c>
      <c r="B33" s="6" t="n">
        <v>42</v>
      </c>
      <c r="C33" s="6" t="n">
        <v>890</v>
      </c>
    </row>
    <row r="34">
      <c r="A34" s="4" t="inlineStr">
        <is>
          <t>2023</t>
        </is>
      </c>
      <c r="B34" s="6" t="n">
        <v>3444</v>
      </c>
      <c r="C34" s="6" t="n">
        <v>2773</v>
      </c>
    </row>
    <row r="35">
      <c r="A35" s="4" t="inlineStr">
        <is>
          <t>2022</t>
        </is>
      </c>
      <c r="B35" s="6" t="n">
        <v>3526</v>
      </c>
      <c r="C35" s="6" t="n">
        <v>653</v>
      </c>
    </row>
    <row r="36">
      <c r="A36" s="4" t="inlineStr">
        <is>
          <t>2021</t>
        </is>
      </c>
      <c r="B36" s="6" t="n">
        <v>1129</v>
      </c>
      <c r="C36" s="6" t="n">
        <v>2280</v>
      </c>
    </row>
    <row r="37">
      <c r="A37" s="4" t="inlineStr">
        <is>
          <t>2020</t>
        </is>
      </c>
      <c r="B37" s="6" t="n">
        <v>1056</v>
      </c>
      <c r="C37" s="6" t="n">
        <v>379</v>
      </c>
    </row>
    <row r="38">
      <c r="A38" s="4" t="inlineStr">
        <is>
          <t>Prior</t>
        </is>
      </c>
      <c r="B38" s="6" t="n">
        <v>3462</v>
      </c>
      <c r="C38" s="6" t="n">
        <v>2721</v>
      </c>
    </row>
    <row r="39">
      <c r="A39" s="4" t="inlineStr">
        <is>
          <t>Revolving Lines</t>
        </is>
      </c>
      <c r="B39" s="6" t="n">
        <v>2838</v>
      </c>
      <c r="C39" s="6" t="n">
        <v>1853</v>
      </c>
    </row>
    <row r="40">
      <c r="A40" s="4" t="inlineStr">
        <is>
          <t>Total</t>
        </is>
      </c>
      <c r="B40" s="6" t="n">
        <v>15497</v>
      </c>
      <c r="C40" s="6" t="n">
        <v>11549</v>
      </c>
    </row>
    <row r="41">
      <c r="A41" s="4" t="inlineStr">
        <is>
          <t>Doubtfu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4</t>
        </is>
      </c>
      <c r="B43" s="6" t="n">
        <v>74</v>
      </c>
      <c r="C43" s="4" t="inlineStr">
        <is>
          <t xml:space="preserve"> </t>
        </is>
      </c>
    </row>
    <row r="44">
      <c r="A44" s="4" t="inlineStr">
        <is>
          <t>2023</t>
        </is>
      </c>
      <c r="B44" s="6" t="n">
        <v>81</v>
      </c>
      <c r="C44" s="6" t="n">
        <v>97</v>
      </c>
    </row>
    <row r="45">
      <c r="A45" s="4" t="inlineStr">
        <is>
          <t>2022</t>
        </is>
      </c>
      <c r="B45" s="6" t="n">
        <v>10</v>
      </c>
      <c r="C45" s="6" t="n">
        <v>25</v>
      </c>
    </row>
    <row r="46">
      <c r="A46" s="4" t="inlineStr">
        <is>
          <t>2021</t>
        </is>
      </c>
      <c r="B46" s="6" t="n">
        <v>14</v>
      </c>
      <c r="C46" s="4" t="inlineStr">
        <is>
          <t xml:space="preserve"> </t>
        </is>
      </c>
    </row>
    <row r="47">
      <c r="A47" s="4" t="inlineStr">
        <is>
          <t>Prior</t>
        </is>
      </c>
      <c r="B47" s="4" t="inlineStr">
        <is>
          <t xml:space="preserve"> </t>
        </is>
      </c>
      <c r="C47" s="6" t="n">
        <v>146</v>
      </c>
    </row>
    <row r="48">
      <c r="A48" s="4" t="inlineStr">
        <is>
          <t>Revolving Lines</t>
        </is>
      </c>
      <c r="B48" s="6" t="n">
        <v>121</v>
      </c>
      <c r="C48" s="6" t="n">
        <v>210</v>
      </c>
    </row>
    <row r="49">
      <c r="A49" s="4" t="inlineStr">
        <is>
          <t>Total</t>
        </is>
      </c>
      <c r="B49" s="6" t="n">
        <v>300</v>
      </c>
      <c r="C49" s="6" t="n">
        <v>478</v>
      </c>
    </row>
    <row r="50">
      <c r="A50" s="4" t="inlineStr">
        <is>
          <t>Gross charge-offs</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4</t>
        </is>
      </c>
      <c r="B52" s="4" t="inlineStr">
        <is>
          <t xml:space="preserve"> </t>
        </is>
      </c>
      <c r="C52" s="6" t="n">
        <v>27</v>
      </c>
    </row>
    <row r="53">
      <c r="A53" s="4" t="inlineStr">
        <is>
          <t>2023</t>
        </is>
      </c>
      <c r="B53" s="6" t="n">
        <v>123</v>
      </c>
      <c r="C53" s="6" t="n">
        <v>116</v>
      </c>
    </row>
    <row r="54">
      <c r="A54" s="4" t="inlineStr">
        <is>
          <t>2022</t>
        </is>
      </c>
      <c r="B54" s="6" t="n">
        <v>374</v>
      </c>
      <c r="C54" s="6" t="n">
        <v>38</v>
      </c>
    </row>
    <row r="55">
      <c r="A55" s="4" t="inlineStr">
        <is>
          <t>2021</t>
        </is>
      </c>
      <c r="B55" s="6" t="n">
        <v>45</v>
      </c>
      <c r="C55" s="6" t="n">
        <v>34</v>
      </c>
    </row>
    <row r="56">
      <c r="A56" s="4" t="inlineStr">
        <is>
          <t>2020</t>
        </is>
      </c>
      <c r="B56" s="6" t="n">
        <v>178</v>
      </c>
      <c r="C56" s="6" t="n">
        <v>64</v>
      </c>
    </row>
    <row r="57">
      <c r="A57" s="4" t="inlineStr">
        <is>
          <t>Prior</t>
        </is>
      </c>
      <c r="B57" s="6" t="n">
        <v>21</v>
      </c>
      <c r="C57" s="6" t="n">
        <v>83</v>
      </c>
    </row>
    <row r="58">
      <c r="A58" s="4" t="inlineStr">
        <is>
          <t>Revolving Lines</t>
        </is>
      </c>
      <c r="B58" s="6" t="n">
        <v>920</v>
      </c>
      <c r="C58" s="6" t="n">
        <v>1445</v>
      </c>
    </row>
    <row r="59">
      <c r="A59" s="4" t="inlineStr">
        <is>
          <t>Total</t>
        </is>
      </c>
      <c r="B59" s="6" t="n">
        <v>1661</v>
      </c>
      <c r="C59" s="6" t="n">
        <v>1807</v>
      </c>
    </row>
    <row r="60">
      <c r="A60" s="4" t="inlineStr">
        <is>
          <t>1-4 Family Residenti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4</t>
        </is>
      </c>
      <c r="B62" s="6" t="n">
        <v>15139</v>
      </c>
      <c r="C62" s="6" t="n">
        <v>59021</v>
      </c>
    </row>
    <row r="63">
      <c r="A63" s="4" t="inlineStr">
        <is>
          <t>2023</t>
        </is>
      </c>
      <c r="B63" s="6" t="n">
        <v>65145</v>
      </c>
      <c r="C63" s="6" t="n">
        <v>73774</v>
      </c>
    </row>
    <row r="64">
      <c r="A64" s="4" t="inlineStr">
        <is>
          <t>2022</t>
        </is>
      </c>
      <c r="B64" s="6" t="n">
        <v>70052</v>
      </c>
      <c r="C64" s="6" t="n">
        <v>35658</v>
      </c>
    </row>
    <row r="65">
      <c r="A65" s="4" t="inlineStr">
        <is>
          <t>2021</t>
        </is>
      </c>
      <c r="B65" s="6" t="n">
        <v>31886</v>
      </c>
      <c r="C65" s="6" t="n">
        <v>23123</v>
      </c>
    </row>
    <row r="66">
      <c r="A66" s="4" t="inlineStr">
        <is>
          <t>2020</t>
        </is>
      </c>
      <c r="B66" s="6" t="n">
        <v>22252</v>
      </c>
      <c r="C66" s="6" t="n">
        <v>6617</v>
      </c>
    </row>
    <row r="67">
      <c r="A67" s="4" t="inlineStr">
        <is>
          <t>Prior</t>
        </is>
      </c>
      <c r="B67" s="6" t="n">
        <v>50168</v>
      </c>
      <c r="C67" s="6" t="n">
        <v>50413</v>
      </c>
    </row>
    <row r="68">
      <c r="A68" s="4" t="inlineStr">
        <is>
          <t>Revolving Lines</t>
        </is>
      </c>
      <c r="B68" s="4" t="inlineStr">
        <is>
          <t xml:space="preserve"> </t>
        </is>
      </c>
      <c r="C68" s="6" t="n">
        <v>291</v>
      </c>
    </row>
    <row r="69">
      <c r="A69" s="4" t="inlineStr">
        <is>
          <t>Total</t>
        </is>
      </c>
      <c r="B69" s="6" t="n">
        <v>254642</v>
      </c>
      <c r="C69" s="6" t="n">
        <v>248897</v>
      </c>
    </row>
    <row r="70">
      <c r="A70" s="4" t="inlineStr">
        <is>
          <t>1-4 Family Residential | Pa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4</t>
        </is>
      </c>
      <c r="B72" s="6" t="n">
        <v>15139</v>
      </c>
      <c r="C72" s="6" t="n">
        <v>58213</v>
      </c>
    </row>
    <row r="73">
      <c r="A73" s="4" t="inlineStr">
        <is>
          <t>2023</t>
        </is>
      </c>
      <c r="B73" s="6" t="n">
        <v>61966</v>
      </c>
      <c r="C73" s="6" t="n">
        <v>71746</v>
      </c>
    </row>
    <row r="74">
      <c r="A74" s="4" t="inlineStr">
        <is>
          <t>2022</t>
        </is>
      </c>
      <c r="B74" s="6" t="n">
        <v>66541</v>
      </c>
      <c r="C74" s="6" t="n">
        <v>35005</v>
      </c>
    </row>
    <row r="75">
      <c r="A75" s="4" t="inlineStr">
        <is>
          <t>2021</t>
        </is>
      </c>
      <c r="B75" s="6" t="n">
        <v>30758</v>
      </c>
      <c r="C75" s="6" t="n">
        <v>22795</v>
      </c>
    </row>
    <row r="76">
      <c r="A76" s="4" t="inlineStr">
        <is>
          <t>2020</t>
        </is>
      </c>
      <c r="B76" s="6" t="n">
        <v>22112</v>
      </c>
      <c r="C76" s="6" t="n">
        <v>6493</v>
      </c>
    </row>
    <row r="77">
      <c r="A77" s="4" t="inlineStr">
        <is>
          <t>Prior</t>
        </is>
      </c>
      <c r="B77" s="6" t="n">
        <v>47915</v>
      </c>
      <c r="C77" s="6" t="n">
        <v>47727</v>
      </c>
    </row>
    <row r="78">
      <c r="A78" s="4" t="inlineStr">
        <is>
          <t>Revolving Lines</t>
        </is>
      </c>
      <c r="B78" s="4" t="inlineStr">
        <is>
          <t xml:space="preserve"> </t>
        </is>
      </c>
      <c r="C78" s="6" t="n">
        <v>291</v>
      </c>
    </row>
    <row r="79">
      <c r="A79" s="4" t="inlineStr">
        <is>
          <t>Total</t>
        </is>
      </c>
      <c r="B79" s="6" t="n">
        <v>244431</v>
      </c>
      <c r="C79" s="6" t="n">
        <v>242270</v>
      </c>
    </row>
    <row r="80">
      <c r="A80" s="4" t="inlineStr">
        <is>
          <t>1-4 Family Residential | Special Mention</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3</t>
        </is>
      </c>
      <c r="B82" s="4" t="inlineStr">
        <is>
          <t xml:space="preserve"> </t>
        </is>
      </c>
      <c r="C82" s="6" t="n">
        <v>261</v>
      </c>
    </row>
    <row r="83">
      <c r="A83" s="4" t="inlineStr">
        <is>
          <t>2022</t>
        </is>
      </c>
      <c r="B83" s="6" t="n">
        <v>257</v>
      </c>
      <c r="C83" s="4" t="inlineStr">
        <is>
          <t xml:space="preserve"> </t>
        </is>
      </c>
    </row>
    <row r="84">
      <c r="A84" s="4" t="inlineStr">
        <is>
          <t>Prior</t>
        </is>
      </c>
      <c r="B84" s="6" t="n">
        <v>32</v>
      </c>
      <c r="C84" s="6" t="n">
        <v>95</v>
      </c>
    </row>
    <row r="85">
      <c r="A85" s="4" t="inlineStr">
        <is>
          <t>Total</t>
        </is>
      </c>
      <c r="B85" s="6" t="n">
        <v>289</v>
      </c>
      <c r="C85" s="6" t="n">
        <v>356</v>
      </c>
    </row>
    <row r="86">
      <c r="A86" s="4" t="inlineStr">
        <is>
          <t>1-4 Family Residential | Substandard</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4</t>
        </is>
      </c>
      <c r="B88" s="4" t="inlineStr">
        <is>
          <t xml:space="preserve"> </t>
        </is>
      </c>
      <c r="C88" s="6" t="n">
        <v>808</v>
      </c>
    </row>
    <row r="89">
      <c r="A89" s="4" t="inlineStr">
        <is>
          <t>2023</t>
        </is>
      </c>
      <c r="B89" s="6" t="n">
        <v>3179</v>
      </c>
      <c r="C89" s="6" t="n">
        <v>1767</v>
      </c>
    </row>
    <row r="90">
      <c r="A90" s="4" t="inlineStr">
        <is>
          <t>2022</t>
        </is>
      </c>
      <c r="B90" s="6" t="n">
        <v>3254</v>
      </c>
      <c r="C90" s="6" t="n">
        <v>653</v>
      </c>
    </row>
    <row r="91">
      <c r="A91" s="4" t="inlineStr">
        <is>
          <t>2021</t>
        </is>
      </c>
      <c r="B91" s="6" t="n">
        <v>1128</v>
      </c>
      <c r="C91" s="6" t="n">
        <v>328</v>
      </c>
    </row>
    <row r="92">
      <c r="A92" s="4" t="inlineStr">
        <is>
          <t>2020</t>
        </is>
      </c>
      <c r="B92" s="6" t="n">
        <v>140</v>
      </c>
      <c r="C92" s="6" t="n">
        <v>124</v>
      </c>
    </row>
    <row r="93">
      <c r="A93" s="4" t="inlineStr">
        <is>
          <t>Prior</t>
        </is>
      </c>
      <c r="B93" s="6" t="n">
        <v>2221</v>
      </c>
      <c r="C93" s="6" t="n">
        <v>2591</v>
      </c>
    </row>
    <row r="94">
      <c r="A94" s="4" t="inlineStr">
        <is>
          <t>Total</t>
        </is>
      </c>
      <c r="B94" s="6" t="n">
        <v>9922</v>
      </c>
      <c r="C94" s="6" t="n">
        <v>6271</v>
      </c>
    </row>
    <row r="95">
      <c r="A95" s="4" t="inlineStr">
        <is>
          <t>Residential Construct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4</t>
        </is>
      </c>
      <c r="B97" s="6" t="n">
        <v>23044</v>
      </c>
      <c r="C97" s="6" t="n">
        <v>14585</v>
      </c>
    </row>
    <row r="98">
      <c r="A98" s="4" t="inlineStr">
        <is>
          <t>2023</t>
        </is>
      </c>
      <c r="B98" s="6" t="n">
        <v>11095</v>
      </c>
      <c r="C98" s="6" t="n">
        <v>1179</v>
      </c>
    </row>
    <row r="99">
      <c r="A99" s="4" t="inlineStr">
        <is>
          <t>Total</t>
        </is>
      </c>
      <c r="B99" s="6" t="n">
        <v>34139</v>
      </c>
      <c r="C99" s="6" t="n">
        <v>15764</v>
      </c>
    </row>
    <row r="100">
      <c r="A100" s="4" t="inlineStr">
        <is>
          <t>Residential Construction | 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t>
        </is>
      </c>
      <c r="B102" s="6" t="n">
        <v>23044</v>
      </c>
      <c r="C102" s="6" t="n">
        <v>14585</v>
      </c>
    </row>
    <row r="103">
      <c r="A103" s="4" t="inlineStr">
        <is>
          <t>2023</t>
        </is>
      </c>
      <c r="B103" s="6" t="n">
        <v>11095</v>
      </c>
      <c r="C103" s="6" t="n">
        <v>1179</v>
      </c>
    </row>
    <row r="104">
      <c r="A104" s="4" t="inlineStr">
        <is>
          <t>Total</t>
        </is>
      </c>
      <c r="B104" s="6" t="n">
        <v>34139</v>
      </c>
      <c r="C104" s="6" t="n">
        <v>15764</v>
      </c>
    </row>
    <row r="105">
      <c r="A105" s="4" t="inlineStr">
        <is>
          <t>Commercial Real Estat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4</t>
        </is>
      </c>
      <c r="B107" s="6" t="n">
        <v>50394</v>
      </c>
      <c r="C107" s="6" t="n">
        <v>42867</v>
      </c>
    </row>
    <row r="108">
      <c r="A108" s="4" t="inlineStr">
        <is>
          <t>2023</t>
        </is>
      </c>
      <c r="B108" s="6" t="n">
        <v>47231</v>
      </c>
      <c r="C108" s="6" t="n">
        <v>43365</v>
      </c>
    </row>
    <row r="109">
      <c r="A109" s="4" t="inlineStr">
        <is>
          <t>2022</t>
        </is>
      </c>
      <c r="B109" s="6" t="n">
        <v>40122</v>
      </c>
      <c r="C109" s="6" t="n">
        <v>11703</v>
      </c>
    </row>
    <row r="110">
      <c r="A110" s="4" t="inlineStr">
        <is>
          <t>2021</t>
        </is>
      </c>
      <c r="B110" s="6" t="n">
        <v>11240</v>
      </c>
      <c r="C110" s="6" t="n">
        <v>19314</v>
      </c>
    </row>
    <row r="111">
      <c r="A111" s="4" t="inlineStr">
        <is>
          <t>2020</t>
        </is>
      </c>
      <c r="B111" s="6" t="n">
        <v>18086</v>
      </c>
      <c r="C111" s="6" t="n">
        <v>14490</v>
      </c>
    </row>
    <row r="112">
      <c r="A112" s="4" t="inlineStr">
        <is>
          <t>Prior</t>
        </is>
      </c>
      <c r="B112" s="6" t="n">
        <v>73990</v>
      </c>
      <c r="C112" s="6" t="n">
        <v>61991</v>
      </c>
    </row>
    <row r="113">
      <c r="A113" s="4" t="inlineStr">
        <is>
          <t>Revolving Lines</t>
        </is>
      </c>
      <c r="B113" s="4" t="inlineStr">
        <is>
          <t xml:space="preserve"> </t>
        </is>
      </c>
      <c r="C113" s="6" t="n">
        <v>12537</v>
      </c>
    </row>
    <row r="114">
      <c r="A114" s="4" t="inlineStr">
        <is>
          <t>Total</t>
        </is>
      </c>
      <c r="B114" s="6" t="n">
        <v>241063</v>
      </c>
      <c r="C114" s="6" t="n">
        <v>206267</v>
      </c>
    </row>
    <row r="115">
      <c r="A115" s="4" t="inlineStr">
        <is>
          <t>Commercial Real Estate | Pas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2024</t>
        </is>
      </c>
      <c r="B117" s="6" t="n">
        <v>50394</v>
      </c>
      <c r="C117" s="6" t="n">
        <v>42867</v>
      </c>
    </row>
    <row r="118">
      <c r="A118" s="4" t="inlineStr">
        <is>
          <t>2023</t>
        </is>
      </c>
      <c r="B118" s="6" t="n">
        <v>47231</v>
      </c>
      <c r="C118" s="6" t="n">
        <v>43365</v>
      </c>
    </row>
    <row r="119">
      <c r="A119" s="4" t="inlineStr">
        <is>
          <t>2022</t>
        </is>
      </c>
      <c r="B119" s="6" t="n">
        <v>40122</v>
      </c>
      <c r="C119" s="6" t="n">
        <v>11703</v>
      </c>
    </row>
    <row r="120">
      <c r="A120" s="4" t="inlineStr">
        <is>
          <t>2021</t>
        </is>
      </c>
      <c r="B120" s="6" t="n">
        <v>11240</v>
      </c>
      <c r="C120" s="6" t="n">
        <v>17491</v>
      </c>
    </row>
    <row r="121">
      <c r="A121" s="4" t="inlineStr">
        <is>
          <t>2020</t>
        </is>
      </c>
      <c r="B121" s="6" t="n">
        <v>17629</v>
      </c>
      <c r="C121" s="6" t="n">
        <v>14490</v>
      </c>
    </row>
    <row r="122">
      <c r="A122" s="4" t="inlineStr">
        <is>
          <t>Prior</t>
        </is>
      </c>
      <c r="B122" s="6" t="n">
        <v>73990</v>
      </c>
      <c r="C122" s="6" t="n">
        <v>52597</v>
      </c>
    </row>
    <row r="123">
      <c r="A123" s="4" t="inlineStr">
        <is>
          <t>Revolving Lines</t>
        </is>
      </c>
      <c r="B123" s="6" t="n">
        <v>0</v>
      </c>
      <c r="C123" s="6" t="n">
        <v>12537</v>
      </c>
    </row>
    <row r="124">
      <c r="A124" s="4" t="inlineStr">
        <is>
          <t>Total</t>
        </is>
      </c>
      <c r="B124" s="6" t="n">
        <v>240606</v>
      </c>
      <c r="C124" s="6" t="n">
        <v>195050</v>
      </c>
    </row>
    <row r="125">
      <c r="A125" s="4" t="inlineStr">
        <is>
          <t>Commercial Real Estate | Special Mention</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Prior</t>
        </is>
      </c>
      <c r="B127" s="4" t="inlineStr">
        <is>
          <t xml:space="preserve"> </t>
        </is>
      </c>
      <c r="C127" s="6" t="n">
        <v>9394</v>
      </c>
    </row>
    <row r="128">
      <c r="A128" s="4" t="inlineStr">
        <is>
          <t>Total</t>
        </is>
      </c>
      <c r="B128" s="4" t="inlineStr">
        <is>
          <t xml:space="preserve"> </t>
        </is>
      </c>
      <c r="C128" s="6" t="n">
        <v>9394</v>
      </c>
    </row>
    <row r="129">
      <c r="A129" s="4" t="inlineStr">
        <is>
          <t>Commercial Real Estate | Substandard</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2021</t>
        </is>
      </c>
      <c r="B131" s="4" t="inlineStr">
        <is>
          <t xml:space="preserve"> </t>
        </is>
      </c>
      <c r="C131" s="6" t="n">
        <v>1823</v>
      </c>
    </row>
    <row r="132">
      <c r="A132" s="4" t="inlineStr">
        <is>
          <t>2020</t>
        </is>
      </c>
      <c r="B132" s="6" t="n">
        <v>457</v>
      </c>
      <c r="C132" s="4" t="inlineStr">
        <is>
          <t xml:space="preserve"> </t>
        </is>
      </c>
    </row>
    <row r="133">
      <c r="A133" s="4" t="inlineStr">
        <is>
          <t>Total</t>
        </is>
      </c>
      <c r="B133" s="6" t="n">
        <v>457</v>
      </c>
      <c r="C133" s="6" t="n">
        <v>1823</v>
      </c>
    </row>
    <row r="134">
      <c r="A134" s="4" t="inlineStr">
        <is>
          <t>Commercial</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4</t>
        </is>
      </c>
      <c r="B136" s="6" t="n">
        <v>39571</v>
      </c>
      <c r="C136" s="6" t="n">
        <v>9334</v>
      </c>
    </row>
    <row r="137">
      <c r="A137" s="4" t="inlineStr">
        <is>
          <t>2023</t>
        </is>
      </c>
      <c r="B137" s="6" t="n">
        <v>4306</v>
      </c>
      <c r="C137" s="6" t="n">
        <v>2543</v>
      </c>
    </row>
    <row r="138">
      <c r="A138" s="4" t="inlineStr">
        <is>
          <t>2022</t>
        </is>
      </c>
      <c r="B138" s="6" t="n">
        <v>7757</v>
      </c>
      <c r="C138" s="6" t="n">
        <v>5961</v>
      </c>
    </row>
    <row r="139">
      <c r="A139" s="4" t="inlineStr">
        <is>
          <t>2021</t>
        </is>
      </c>
      <c r="B139" s="6" t="n">
        <v>8062</v>
      </c>
      <c r="C139" s="6" t="n">
        <v>4872</v>
      </c>
    </row>
    <row r="140">
      <c r="A140" s="4" t="inlineStr">
        <is>
          <t>2020</t>
        </is>
      </c>
      <c r="B140" s="6" t="n">
        <v>5500</v>
      </c>
      <c r="C140" s="6" t="n">
        <v>1057</v>
      </c>
    </row>
    <row r="141">
      <c r="A141" s="4" t="inlineStr">
        <is>
          <t>Prior</t>
        </is>
      </c>
      <c r="B141" s="6" t="n">
        <v>5565</v>
      </c>
      <c r="C141" s="6" t="n">
        <v>1438</v>
      </c>
    </row>
    <row r="142">
      <c r="A142" s="4" t="inlineStr">
        <is>
          <t>Revolving Lines</t>
        </is>
      </c>
      <c r="B142" s="6" t="n">
        <v>24220</v>
      </c>
      <c r="C142" s="6" t="n">
        <v>44414</v>
      </c>
    </row>
    <row r="143">
      <c r="A143" s="4" t="inlineStr">
        <is>
          <t>Total</t>
        </is>
      </c>
      <c r="B143" s="6" t="n">
        <v>94981</v>
      </c>
      <c r="C143" s="6" t="n">
        <v>69619</v>
      </c>
    </row>
    <row r="144">
      <c r="A144" s="4" t="inlineStr">
        <is>
          <t>Commercial | Pas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4</t>
        </is>
      </c>
      <c r="B146" s="6" t="n">
        <v>39529</v>
      </c>
      <c r="C146" s="6" t="n">
        <v>9265</v>
      </c>
    </row>
    <row r="147">
      <c r="A147" s="4" t="inlineStr">
        <is>
          <t>2023</t>
        </is>
      </c>
      <c r="B147" s="6" t="n">
        <v>4011</v>
      </c>
      <c r="C147" s="6" t="n">
        <v>2120</v>
      </c>
    </row>
    <row r="148">
      <c r="A148" s="4" t="inlineStr">
        <is>
          <t>2022</t>
        </is>
      </c>
      <c r="B148" s="6" t="n">
        <v>6107</v>
      </c>
      <c r="C148" s="6" t="n">
        <v>5936</v>
      </c>
    </row>
    <row r="149">
      <c r="A149" s="4" t="inlineStr">
        <is>
          <t>2021</t>
        </is>
      </c>
      <c r="B149" s="6" t="n">
        <v>8062</v>
      </c>
      <c r="C149" s="6" t="n">
        <v>4457</v>
      </c>
    </row>
    <row r="150">
      <c r="A150" s="4" t="inlineStr">
        <is>
          <t>2020</t>
        </is>
      </c>
      <c r="B150" s="6" t="n">
        <v>5041</v>
      </c>
      <c r="C150" s="6" t="n">
        <v>769</v>
      </c>
    </row>
    <row r="151">
      <c r="A151" s="4" t="inlineStr">
        <is>
          <t>Prior</t>
        </is>
      </c>
      <c r="B151" s="6" t="n">
        <v>4138</v>
      </c>
      <c r="C151" s="6" t="n">
        <v>1292</v>
      </c>
    </row>
    <row r="152">
      <c r="A152" s="4" t="inlineStr">
        <is>
          <t>Revolving Lines</t>
        </is>
      </c>
      <c r="B152" s="6" t="n">
        <v>23556</v>
      </c>
      <c r="C152" s="6" t="n">
        <v>41555</v>
      </c>
    </row>
    <row r="153">
      <c r="A153" s="4" t="inlineStr">
        <is>
          <t>Total</t>
        </is>
      </c>
      <c r="B153" s="6" t="n">
        <v>90444</v>
      </c>
      <c r="C153" s="6" t="n">
        <v>65394</v>
      </c>
    </row>
    <row r="154">
      <c r="A154" s="4" t="inlineStr">
        <is>
          <t>Commercial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2</t>
        </is>
      </c>
      <c r="B156" s="6" t="n">
        <v>1424</v>
      </c>
      <c r="C156" s="4" t="inlineStr">
        <is>
          <t xml:space="preserve"> </t>
        </is>
      </c>
    </row>
    <row r="157">
      <c r="A157" s="4" t="inlineStr">
        <is>
          <t>2021</t>
        </is>
      </c>
      <c r="B157" s="4" t="inlineStr">
        <is>
          <t xml:space="preserve"> </t>
        </is>
      </c>
      <c r="C157" s="6" t="n">
        <v>286</v>
      </c>
    </row>
    <row r="158">
      <c r="A158" s="4" t="inlineStr">
        <is>
          <t>2020</t>
        </is>
      </c>
      <c r="B158" s="4" t="inlineStr">
        <is>
          <t xml:space="preserve"> </t>
        </is>
      </c>
      <c r="C158" s="6" t="n">
        <v>208</v>
      </c>
    </row>
    <row r="159">
      <c r="A159" s="4" t="inlineStr">
        <is>
          <t>Prior</t>
        </is>
      </c>
      <c r="B159" s="6" t="n">
        <v>188</v>
      </c>
      <c r="C159" s="4" t="inlineStr">
        <is>
          <t xml:space="preserve"> </t>
        </is>
      </c>
    </row>
    <row r="160">
      <c r="A160" s="4" t="inlineStr">
        <is>
          <t>Revolving Lines</t>
        </is>
      </c>
      <c r="B160" s="6" t="n">
        <v>0</v>
      </c>
      <c r="C160" s="6" t="n">
        <v>1281</v>
      </c>
    </row>
    <row r="161">
      <c r="A161" s="4" t="inlineStr">
        <is>
          <t>Total</t>
        </is>
      </c>
      <c r="B161" s="6" t="n">
        <v>1612</v>
      </c>
      <c r="C161" s="6" t="n">
        <v>1775</v>
      </c>
    </row>
    <row r="162">
      <c r="A162" s="4" t="inlineStr">
        <is>
          <t>Commercial | Substandard</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2024</t>
        </is>
      </c>
      <c r="B164" s="6" t="n">
        <v>42</v>
      </c>
      <c r="C164" s="6" t="n">
        <v>69</v>
      </c>
    </row>
    <row r="165">
      <c r="A165" s="4" t="inlineStr">
        <is>
          <t>2023</t>
        </is>
      </c>
      <c r="B165" s="6" t="n">
        <v>250</v>
      </c>
      <c r="C165" s="6" t="n">
        <v>326</v>
      </c>
    </row>
    <row r="166">
      <c r="A166" s="4" t="inlineStr">
        <is>
          <t>2022</t>
        </is>
      </c>
      <c r="B166" s="6" t="n">
        <v>226</v>
      </c>
      <c r="C166" s="4" t="inlineStr">
        <is>
          <t xml:space="preserve"> </t>
        </is>
      </c>
    </row>
    <row r="167">
      <c r="A167" s="4" t="inlineStr">
        <is>
          <t>2021</t>
        </is>
      </c>
      <c r="B167" s="4" t="inlineStr">
        <is>
          <t xml:space="preserve"> </t>
        </is>
      </c>
      <c r="C167" s="6" t="n">
        <v>129</v>
      </c>
    </row>
    <row r="168">
      <c r="A168" s="4" t="inlineStr">
        <is>
          <t>2020</t>
        </is>
      </c>
      <c r="B168" s="6" t="n">
        <v>459</v>
      </c>
      <c r="C168" s="6" t="n">
        <v>80</v>
      </c>
    </row>
    <row r="169">
      <c r="A169" s="4" t="inlineStr">
        <is>
          <t>Prior</t>
        </is>
      </c>
      <c r="B169" s="6" t="n">
        <v>1239</v>
      </c>
      <c r="C169" s="4" t="inlineStr">
        <is>
          <t xml:space="preserve"> </t>
        </is>
      </c>
    </row>
    <row r="170">
      <c r="A170" s="4" t="inlineStr">
        <is>
          <t>Revolving Lines</t>
        </is>
      </c>
      <c r="B170" s="6" t="n">
        <v>566</v>
      </c>
      <c r="C170" s="6" t="n">
        <v>1405</v>
      </c>
    </row>
    <row r="171">
      <c r="A171" s="4" t="inlineStr">
        <is>
          <t>Total</t>
        </is>
      </c>
      <c r="B171" s="6" t="n">
        <v>2782</v>
      </c>
      <c r="C171" s="6" t="n">
        <v>2009</v>
      </c>
    </row>
    <row r="172">
      <c r="A172" s="4" t="inlineStr">
        <is>
          <t>Commercial | Doubtful</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3</t>
        </is>
      </c>
      <c r="B174" s="6" t="n">
        <v>45</v>
      </c>
      <c r="C174" s="6" t="n">
        <v>97</v>
      </c>
    </row>
    <row r="175">
      <c r="A175" s="4" t="inlineStr">
        <is>
          <t>2022</t>
        </is>
      </c>
      <c r="B175" s="4" t="inlineStr">
        <is>
          <t xml:space="preserve"> </t>
        </is>
      </c>
      <c r="C175" s="6" t="n">
        <v>25</v>
      </c>
    </row>
    <row r="176">
      <c r="A176" s="4" t="inlineStr">
        <is>
          <t>Prior</t>
        </is>
      </c>
      <c r="B176" s="4" t="inlineStr">
        <is>
          <t xml:space="preserve"> </t>
        </is>
      </c>
      <c r="C176" s="6" t="n">
        <v>146</v>
      </c>
    </row>
    <row r="177">
      <c r="A177" s="4" t="inlineStr">
        <is>
          <t>Revolving Lines</t>
        </is>
      </c>
      <c r="B177" s="6" t="n">
        <v>98</v>
      </c>
      <c r="C177" s="6" t="n">
        <v>173</v>
      </c>
    </row>
    <row r="178">
      <c r="A178" s="4" t="inlineStr">
        <is>
          <t>Total</t>
        </is>
      </c>
      <c r="B178" s="6" t="n">
        <v>143</v>
      </c>
      <c r="C178" s="6" t="n">
        <v>441</v>
      </c>
    </row>
    <row r="179">
      <c r="A179" s="4" t="inlineStr">
        <is>
          <t>Home Equity</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2024</t>
        </is>
      </c>
      <c r="B181" s="6" t="n">
        <v>4592</v>
      </c>
      <c r="C181" s="6" t="n">
        <v>10399</v>
      </c>
    </row>
    <row r="182">
      <c r="A182" s="4" t="inlineStr">
        <is>
          <t>2023</t>
        </is>
      </c>
      <c r="B182" s="6" t="n">
        <v>7597</v>
      </c>
      <c r="C182" s="6" t="n">
        <v>7406</v>
      </c>
    </row>
    <row r="183">
      <c r="A183" s="4" t="inlineStr">
        <is>
          <t>2022</t>
        </is>
      </c>
      <c r="B183" s="6" t="n">
        <v>1689</v>
      </c>
      <c r="C183" s="6" t="n">
        <v>6218</v>
      </c>
    </row>
    <row r="184">
      <c r="A184" s="4" t="inlineStr">
        <is>
          <t>2021</t>
        </is>
      </c>
      <c r="B184" s="6" t="n">
        <v>73</v>
      </c>
      <c r="C184" s="6" t="n">
        <v>4119</v>
      </c>
    </row>
    <row r="185">
      <c r="A185" s="4" t="inlineStr">
        <is>
          <t>2020</t>
        </is>
      </c>
      <c r="B185" s="6" t="n">
        <v>62</v>
      </c>
      <c r="C185" s="6" t="n">
        <v>2036</v>
      </c>
    </row>
    <row r="186">
      <c r="A186" s="4" t="inlineStr">
        <is>
          <t>Prior</t>
        </is>
      </c>
      <c r="B186" s="6" t="n">
        <v>1022</v>
      </c>
      <c r="C186" s="6" t="n">
        <v>5248</v>
      </c>
    </row>
    <row r="187">
      <c r="A187" s="4" t="inlineStr">
        <is>
          <t>Revolving Lines</t>
        </is>
      </c>
      <c r="B187" s="6" t="n">
        <v>91515</v>
      </c>
      <c r="C187" s="6" t="n">
        <v>62905</v>
      </c>
    </row>
    <row r="188">
      <c r="A188" s="4" t="inlineStr">
        <is>
          <t>Total</t>
        </is>
      </c>
      <c r="B188" s="6" t="n">
        <v>106550</v>
      </c>
      <c r="C188" s="6" t="n">
        <v>98331</v>
      </c>
    </row>
    <row r="189">
      <c r="A189" s="4" t="inlineStr">
        <is>
          <t>Home Equity | Pass</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2024</t>
        </is>
      </c>
      <c r="B191" s="6" t="n">
        <v>4592</v>
      </c>
      <c r="C191" s="6" t="n">
        <v>10399</v>
      </c>
    </row>
    <row r="192">
      <c r="A192" s="4" t="inlineStr">
        <is>
          <t>2023</t>
        </is>
      </c>
      <c r="B192" s="6" t="n">
        <v>7597</v>
      </c>
      <c r="C192" s="6" t="n">
        <v>6726</v>
      </c>
    </row>
    <row r="193">
      <c r="A193" s="4" t="inlineStr">
        <is>
          <t>2022</t>
        </is>
      </c>
      <c r="B193" s="6" t="n">
        <v>1643</v>
      </c>
      <c r="C193" s="6" t="n">
        <v>6218</v>
      </c>
    </row>
    <row r="194">
      <c r="A194" s="4" t="inlineStr">
        <is>
          <t>2021</t>
        </is>
      </c>
      <c r="B194" s="6" t="n">
        <v>73</v>
      </c>
      <c r="C194" s="6" t="n">
        <v>4119</v>
      </c>
    </row>
    <row r="195">
      <c r="A195" s="4" t="inlineStr">
        <is>
          <t>2020</t>
        </is>
      </c>
      <c r="B195" s="6" t="n">
        <v>62</v>
      </c>
      <c r="C195" s="6" t="n">
        <v>1861</v>
      </c>
    </row>
    <row r="196">
      <c r="A196" s="4" t="inlineStr">
        <is>
          <t>Prior</t>
        </is>
      </c>
      <c r="B196" s="6" t="n">
        <v>1020</v>
      </c>
      <c r="C196" s="6" t="n">
        <v>5118</v>
      </c>
    </row>
    <row r="197">
      <c r="A197" s="4" t="inlineStr">
        <is>
          <t>Revolving Lines</t>
        </is>
      </c>
      <c r="B197" s="6" t="n">
        <v>89267</v>
      </c>
      <c r="C197" s="6" t="n">
        <v>62361</v>
      </c>
    </row>
    <row r="198">
      <c r="A198" s="4" t="inlineStr">
        <is>
          <t>Total</t>
        </is>
      </c>
      <c r="B198" s="6" t="n">
        <v>104254</v>
      </c>
      <c r="C198" s="6" t="n">
        <v>96802</v>
      </c>
    </row>
    <row r="199">
      <c r="A199" s="4" t="inlineStr">
        <is>
          <t>Home Equity | Special Mention</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Revolving Lines</t>
        </is>
      </c>
      <c r="B201" s="4" t="inlineStr">
        <is>
          <t xml:space="preserve"> </t>
        </is>
      </c>
      <c r="C201" s="6" t="n">
        <v>66</v>
      </c>
    </row>
    <row r="202">
      <c r="A202" s="4" t="inlineStr">
        <is>
          <t>Total</t>
        </is>
      </c>
      <c r="B202" s="4" t="inlineStr">
        <is>
          <t xml:space="preserve"> </t>
        </is>
      </c>
      <c r="C202" s="6" t="n">
        <v>66</v>
      </c>
    </row>
    <row r="203">
      <c r="A203" s="4" t="inlineStr">
        <is>
          <t>Home Equity | Substandard</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2023</t>
        </is>
      </c>
      <c r="B205" s="4" t="inlineStr">
        <is>
          <t xml:space="preserve"> </t>
        </is>
      </c>
      <c r="C205" s="6" t="n">
        <v>680</v>
      </c>
    </row>
    <row r="206">
      <c r="A206" s="4" t="inlineStr">
        <is>
          <t>2022</t>
        </is>
      </c>
      <c r="B206" s="6" t="n">
        <v>46</v>
      </c>
      <c r="C206" s="4" t="inlineStr">
        <is>
          <t xml:space="preserve"> </t>
        </is>
      </c>
    </row>
    <row r="207">
      <c r="A207" s="4" t="inlineStr">
        <is>
          <t>2020</t>
        </is>
      </c>
      <c r="B207" s="4" t="inlineStr">
        <is>
          <t xml:space="preserve"> </t>
        </is>
      </c>
      <c r="C207" s="6" t="n">
        <v>175</v>
      </c>
    </row>
    <row r="208">
      <c r="A208" s="4" t="inlineStr">
        <is>
          <t>Prior</t>
        </is>
      </c>
      <c r="B208" s="6" t="n">
        <v>2</v>
      </c>
      <c r="C208" s="6" t="n">
        <v>130</v>
      </c>
    </row>
    <row r="209">
      <c r="A209" s="4" t="inlineStr">
        <is>
          <t>Revolving Lines</t>
        </is>
      </c>
      <c r="B209" s="6" t="n">
        <v>2225</v>
      </c>
      <c r="C209" s="6" t="n">
        <v>441</v>
      </c>
    </row>
    <row r="210">
      <c r="A210" s="4" t="inlineStr">
        <is>
          <t>Total</t>
        </is>
      </c>
      <c r="B210" s="6" t="n">
        <v>2273</v>
      </c>
      <c r="C210" s="6" t="n">
        <v>1426</v>
      </c>
    </row>
    <row r="211">
      <c r="A211" s="4" t="inlineStr">
        <is>
          <t>Home Equity | Doubtful</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Revolving Lines</t>
        </is>
      </c>
      <c r="B213" s="6" t="n">
        <v>23</v>
      </c>
      <c r="C213" s="6" t="n">
        <v>37</v>
      </c>
    </row>
    <row r="214">
      <c r="A214" s="4" t="inlineStr">
        <is>
          <t>Total</t>
        </is>
      </c>
      <c r="B214" s="6" t="n">
        <v>23</v>
      </c>
      <c r="C214" s="6" t="n">
        <v>37</v>
      </c>
    </row>
    <row r="215">
      <c r="A215" s="4" t="inlineStr">
        <is>
          <t>Other Consumer</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2024</t>
        </is>
      </c>
      <c r="B217" s="6" t="n">
        <v>10472</v>
      </c>
      <c r="C217" s="6" t="n">
        <v>8374</v>
      </c>
    </row>
    <row r="218">
      <c r="A218" s="4" t="inlineStr">
        <is>
          <t>2023</t>
        </is>
      </c>
      <c r="B218" s="6" t="n">
        <v>9724</v>
      </c>
      <c r="C218" s="6" t="n">
        <v>1557</v>
      </c>
    </row>
    <row r="219">
      <c r="A219" s="4" t="inlineStr">
        <is>
          <t>2022</t>
        </is>
      </c>
      <c r="B219" s="6" t="n">
        <v>3638</v>
      </c>
      <c r="C219" s="6" t="n">
        <v>1144</v>
      </c>
    </row>
    <row r="220">
      <c r="A220" s="4" t="inlineStr">
        <is>
          <t>2021</t>
        </is>
      </c>
      <c r="B220" s="6" t="n">
        <v>1060</v>
      </c>
      <c r="C220" s="6" t="n">
        <v>227</v>
      </c>
    </row>
    <row r="221">
      <c r="A221" s="4" t="inlineStr">
        <is>
          <t>2020</t>
        </is>
      </c>
      <c r="B221" s="6" t="n">
        <v>507</v>
      </c>
      <c r="C221" s="6" t="n">
        <v>166</v>
      </c>
    </row>
    <row r="222">
      <c r="A222" s="4" t="inlineStr">
        <is>
          <t>Prior</t>
        </is>
      </c>
      <c r="B222" s="6" t="n">
        <v>7</v>
      </c>
      <c r="C222" s="6" t="n">
        <v>56</v>
      </c>
    </row>
    <row r="223">
      <c r="A223" s="4" t="inlineStr">
        <is>
          <t>Revolving Lines</t>
        </is>
      </c>
      <c r="B223" s="6" t="n">
        <v>1282</v>
      </c>
      <c r="C223" s="6" t="n">
        <v>16216</v>
      </c>
    </row>
    <row r="224">
      <c r="A224" s="4" t="inlineStr">
        <is>
          <t>Total</t>
        </is>
      </c>
      <c r="B224" s="6" t="n">
        <v>26690</v>
      </c>
      <c r="C224" s="6" t="n">
        <v>27740</v>
      </c>
    </row>
    <row r="225">
      <c r="A225" s="4" t="inlineStr">
        <is>
          <t>Other Consumer | Pass</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2024</t>
        </is>
      </c>
      <c r="B227" s="6" t="n">
        <v>10209</v>
      </c>
      <c r="C227" s="6" t="n">
        <v>8334</v>
      </c>
    </row>
    <row r="228">
      <c r="A228" s="4" t="inlineStr">
        <is>
          <t>2023</t>
        </is>
      </c>
      <c r="B228" s="6" t="n">
        <v>9673</v>
      </c>
      <c r="C228" s="6" t="n">
        <v>1557</v>
      </c>
    </row>
    <row r="229">
      <c r="A229" s="4" t="inlineStr">
        <is>
          <t>2022</t>
        </is>
      </c>
      <c r="B229" s="6" t="n">
        <v>3628</v>
      </c>
      <c r="C229" s="6" t="n">
        <v>1144</v>
      </c>
    </row>
    <row r="230">
      <c r="A230" s="4" t="inlineStr">
        <is>
          <t>2021</t>
        </is>
      </c>
      <c r="B230" s="6" t="n">
        <v>1045</v>
      </c>
      <c r="C230" s="6" t="n">
        <v>227</v>
      </c>
    </row>
    <row r="231">
      <c r="A231" s="4" t="inlineStr">
        <is>
          <t>2020</t>
        </is>
      </c>
      <c r="B231" s="6" t="n">
        <v>507</v>
      </c>
      <c r="C231" s="6" t="n">
        <v>166</v>
      </c>
    </row>
    <row r="232">
      <c r="A232" s="4" t="inlineStr">
        <is>
          <t>Prior</t>
        </is>
      </c>
      <c r="B232" s="6" t="n">
        <v>7</v>
      </c>
      <c r="C232" s="6" t="n">
        <v>56</v>
      </c>
    </row>
    <row r="233">
      <c r="A233" s="4" t="inlineStr">
        <is>
          <t>Revolving Lines</t>
        </is>
      </c>
      <c r="B233" s="6" t="n">
        <v>1235</v>
      </c>
      <c r="C233" s="6" t="n">
        <v>16209</v>
      </c>
    </row>
    <row r="234">
      <c r="A234" s="4" t="inlineStr">
        <is>
          <t>Total</t>
        </is>
      </c>
      <c r="B234" s="6" t="n">
        <v>26304</v>
      </c>
      <c r="C234" s="6" t="n">
        <v>27693</v>
      </c>
    </row>
    <row r="235">
      <c r="A235" s="4" t="inlineStr">
        <is>
          <t>Other Consumer | Special Mention</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2024</t>
        </is>
      </c>
      <c r="B237" s="6" t="n">
        <v>189</v>
      </c>
      <c r="C237" s="6" t="n">
        <v>27</v>
      </c>
    </row>
    <row r="238">
      <c r="A238" s="4" t="inlineStr">
        <is>
          <t>2023</t>
        </is>
      </c>
      <c r="B238" s="6" t="n">
        <v>0</v>
      </c>
      <c r="C238" s="4" t="inlineStr">
        <is>
          <t xml:space="preserve"> </t>
        </is>
      </c>
    </row>
    <row r="239">
      <c r="A239" s="4" t="inlineStr">
        <is>
          <t>Total</t>
        </is>
      </c>
      <c r="B239" s="6" t="n">
        <v>189</v>
      </c>
      <c r="C239" s="6" t="n">
        <v>27</v>
      </c>
    </row>
    <row r="240">
      <c r="A240" s="4" t="inlineStr">
        <is>
          <t>Other Consumer | Substandard</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4</t>
        </is>
      </c>
      <c r="B242" s="4" t="inlineStr">
        <is>
          <t xml:space="preserve"> </t>
        </is>
      </c>
      <c r="C242" s="6" t="n">
        <v>13</v>
      </c>
    </row>
    <row r="243">
      <c r="A243" s="4" t="inlineStr">
        <is>
          <t>2023</t>
        </is>
      </c>
      <c r="B243" s="6" t="n">
        <v>15</v>
      </c>
      <c r="C243" s="4" t="inlineStr">
        <is>
          <t xml:space="preserve"> </t>
        </is>
      </c>
    </row>
    <row r="244">
      <c r="A244" s="4" t="inlineStr">
        <is>
          <t>2022</t>
        </is>
      </c>
      <c r="B244" s="6" t="n">
        <v>0</v>
      </c>
      <c r="C244" s="4" t="inlineStr">
        <is>
          <t xml:space="preserve"> </t>
        </is>
      </c>
    </row>
    <row r="245">
      <c r="A245" s="4" t="inlineStr">
        <is>
          <t>2021</t>
        </is>
      </c>
      <c r="B245" s="6" t="n">
        <v>1</v>
      </c>
      <c r="C245" s="4" t="inlineStr">
        <is>
          <t xml:space="preserve"> </t>
        </is>
      </c>
    </row>
    <row r="246">
      <c r="A246" s="4" t="inlineStr">
        <is>
          <t>Revolving Lines</t>
        </is>
      </c>
      <c r="B246" s="6" t="n">
        <v>47</v>
      </c>
      <c r="C246" s="6" t="n">
        <v>7</v>
      </c>
    </row>
    <row r="247">
      <c r="A247" s="4" t="inlineStr">
        <is>
          <t>Total</t>
        </is>
      </c>
      <c r="B247" s="6" t="n">
        <v>63</v>
      </c>
      <c r="C247" s="5" t="n">
        <v>20</v>
      </c>
    </row>
    <row r="248">
      <c r="A248" s="4" t="inlineStr">
        <is>
          <t>Other Consumer | Doubtful</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2024</t>
        </is>
      </c>
      <c r="B250" s="6" t="n">
        <v>74</v>
      </c>
      <c r="C250" s="4" t="inlineStr">
        <is>
          <t xml:space="preserve"> </t>
        </is>
      </c>
    </row>
    <row r="251">
      <c r="A251" s="4" t="inlineStr">
        <is>
          <t>2023</t>
        </is>
      </c>
      <c r="B251" s="6" t="n">
        <v>36</v>
      </c>
      <c r="C251" s="4" t="inlineStr">
        <is>
          <t xml:space="preserve"> </t>
        </is>
      </c>
    </row>
    <row r="252">
      <c r="A252" s="4" t="inlineStr">
        <is>
          <t>2022</t>
        </is>
      </c>
      <c r="B252" s="6" t="n">
        <v>10</v>
      </c>
      <c r="C252" s="4" t="inlineStr">
        <is>
          <t xml:space="preserve"> </t>
        </is>
      </c>
    </row>
    <row r="253">
      <c r="A253" s="4" t="inlineStr">
        <is>
          <t>2021</t>
        </is>
      </c>
      <c r="B253" s="6" t="n">
        <v>14</v>
      </c>
      <c r="C253" s="4" t="inlineStr">
        <is>
          <t xml:space="preserve"> </t>
        </is>
      </c>
    </row>
    <row r="254">
      <c r="A254" s="4" t="inlineStr">
        <is>
          <t>Total</t>
        </is>
      </c>
      <c r="B254" s="5" t="n">
        <v>134</v>
      </c>
      <c r="C25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Summary of Changes in the Allowance for Credit Loss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5" t="n">
        <v>6203</v>
      </c>
      <c r="C4" s="5" t="n">
        <v>7298</v>
      </c>
    </row>
    <row r="5">
      <c r="A5" s="4" t="inlineStr">
        <is>
          <t>Charge-offs</t>
        </is>
      </c>
      <c r="B5" s="6" t="n">
        <v>-1661</v>
      </c>
      <c r="C5" s="6" t="n">
        <v>-1807</v>
      </c>
    </row>
    <row r="6">
      <c r="A6" s="4" t="inlineStr">
        <is>
          <t>Recoveries</t>
        </is>
      </c>
      <c r="B6" s="6" t="n">
        <v>172</v>
      </c>
      <c r="C6" s="6" t="n">
        <v>63</v>
      </c>
    </row>
    <row r="7">
      <c r="A7" s="4" t="inlineStr">
        <is>
          <t>Provision for Credit Loss</t>
        </is>
      </c>
      <c r="B7" s="6" t="n">
        <v>1530</v>
      </c>
      <c r="C7" s="6" t="n">
        <v>649</v>
      </c>
    </row>
    <row r="8">
      <c r="A8" s="4" t="inlineStr">
        <is>
          <t>Balance at end of period</t>
        </is>
      </c>
      <c r="B8" s="6" t="n">
        <v>6244</v>
      </c>
      <c r="C8" s="6" t="n">
        <v>6203</v>
      </c>
    </row>
    <row r="9">
      <c r="A9" s="4" t="inlineStr">
        <is>
          <t>Ending allowance balance for loans individually evaluated</t>
        </is>
      </c>
      <c r="B9" s="6" t="n">
        <v>1028</v>
      </c>
      <c r="C9" s="6" t="n">
        <v>911</v>
      </c>
    </row>
    <row r="10">
      <c r="A10" s="4" t="inlineStr">
        <is>
          <t>Ending allowance balance for loans collectively evaluated</t>
        </is>
      </c>
      <c r="B10" s="6" t="n">
        <v>5216</v>
      </c>
      <c r="C10" s="6" t="n">
        <v>5292</v>
      </c>
    </row>
    <row r="11">
      <c r="A11" s="3" t="inlineStr">
        <is>
          <t>Loans Receivable</t>
        </is>
      </c>
      <c r="B11" s="4" t="inlineStr">
        <is>
          <t xml:space="preserve"> </t>
        </is>
      </c>
      <c r="C11" s="4" t="inlineStr">
        <is>
          <t xml:space="preserve"> </t>
        </is>
      </c>
    </row>
    <row r="12">
      <c r="A12" s="4" t="inlineStr">
        <is>
          <t>Total</t>
        </is>
      </c>
      <c r="B12" s="6" t="n">
        <v>758065</v>
      </c>
      <c r="C12" s="6" t="n">
        <v>666618</v>
      </c>
    </row>
    <row r="13">
      <c r="A13" s="4" t="inlineStr">
        <is>
          <t>Balance of loans individually evaluated</t>
        </is>
      </c>
      <c r="B13" s="6" t="n">
        <v>16659</v>
      </c>
      <c r="C13" s="6" t="n">
        <v>8800</v>
      </c>
    </row>
    <row r="14">
      <c r="A14" s="4" t="inlineStr">
        <is>
          <t>Balance of loans collectively evaluated</t>
        </is>
      </c>
      <c r="B14" s="6" t="n">
        <v>741406</v>
      </c>
      <c r="C14" s="6" t="n">
        <v>657818</v>
      </c>
    </row>
    <row r="15">
      <c r="A15" s="4" t="inlineStr">
        <is>
          <t>1-4 Family Residential</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eginning balance</t>
        </is>
      </c>
      <c r="B17" s="6" t="n">
        <v>1210</v>
      </c>
      <c r="C17" s="6" t="n">
        <v>839</v>
      </c>
    </row>
    <row r="18">
      <c r="A18" s="4" t="inlineStr">
        <is>
          <t>Charge-offs</t>
        </is>
      </c>
      <c r="B18" s="6" t="n">
        <v>-306</v>
      </c>
      <c r="C18" s="6" t="n">
        <v>-5</v>
      </c>
    </row>
    <row r="19">
      <c r="A19" s="4" t="inlineStr">
        <is>
          <t>Recoveries</t>
        </is>
      </c>
      <c r="B19" s="6" t="n">
        <v>6</v>
      </c>
      <c r="C19" s="4" t="inlineStr">
        <is>
          <t xml:space="preserve"> </t>
        </is>
      </c>
    </row>
    <row r="20">
      <c r="A20" s="4" t="inlineStr">
        <is>
          <t>Provision for Credit Loss</t>
        </is>
      </c>
      <c r="B20" s="6" t="n">
        <v>550</v>
      </c>
      <c r="C20" s="4" t="inlineStr">
        <is>
          <t xml:space="preserve"> </t>
        </is>
      </c>
    </row>
    <row r="21">
      <c r="A21" s="4" t="inlineStr">
        <is>
          <t>Reallocations</t>
        </is>
      </c>
      <c r="B21" s="6" t="n">
        <v>786</v>
      </c>
      <c r="C21" s="6" t="n">
        <v>376</v>
      </c>
    </row>
    <row r="22">
      <c r="A22" s="4" t="inlineStr">
        <is>
          <t>Balance at end of period</t>
        </is>
      </c>
      <c r="B22" s="6" t="n">
        <v>2246</v>
      </c>
      <c r="C22" s="6" t="n">
        <v>1210</v>
      </c>
    </row>
    <row r="23">
      <c r="A23" s="4" t="inlineStr">
        <is>
          <t>Ending allowance balance for loans individually evaluated</t>
        </is>
      </c>
      <c r="B23" s="6" t="n">
        <v>477</v>
      </c>
      <c r="C23" s="6" t="n">
        <v>361</v>
      </c>
    </row>
    <row r="24">
      <c r="A24" s="4" t="inlineStr">
        <is>
          <t>Ending allowance balance for loans collectively evaluated</t>
        </is>
      </c>
      <c r="B24" s="6" t="n">
        <v>1769</v>
      </c>
      <c r="C24" s="6" t="n">
        <v>849</v>
      </c>
    </row>
    <row r="25">
      <c r="A25" s="3" t="inlineStr">
        <is>
          <t>Loans Receivable</t>
        </is>
      </c>
      <c r="B25" s="4" t="inlineStr">
        <is>
          <t xml:space="preserve"> </t>
        </is>
      </c>
      <c r="C25" s="4" t="inlineStr">
        <is>
          <t xml:space="preserve"> </t>
        </is>
      </c>
    </row>
    <row r="26">
      <c r="A26" s="4" t="inlineStr">
        <is>
          <t>Total</t>
        </is>
      </c>
      <c r="B26" s="6" t="n">
        <v>254642</v>
      </c>
      <c r="C26" s="6" t="n">
        <v>248897</v>
      </c>
    </row>
    <row r="27">
      <c r="A27" s="4" t="inlineStr">
        <is>
          <t>Balance of loans individually evaluated</t>
        </is>
      </c>
      <c r="B27" s="6" t="n">
        <v>10350</v>
      </c>
      <c r="C27" s="6" t="n">
        <v>6173</v>
      </c>
    </row>
    <row r="28">
      <c r="A28" s="4" t="inlineStr">
        <is>
          <t>Balance of loans collectively evaluated</t>
        </is>
      </c>
      <c r="B28" s="6" t="n">
        <v>244292</v>
      </c>
      <c r="C28" s="6" t="n">
        <v>242724</v>
      </c>
    </row>
    <row r="29">
      <c r="A29" s="4" t="inlineStr">
        <is>
          <t>Construction</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6" t="n">
        <v>1</v>
      </c>
      <c r="C31" s="6" t="n">
        <v>3</v>
      </c>
    </row>
    <row r="32">
      <c r="A32" s="4" t="inlineStr">
        <is>
          <t>Recoveries</t>
        </is>
      </c>
      <c r="B32" s="6" t="n">
        <v>2</v>
      </c>
      <c r="C32" s="4" t="inlineStr">
        <is>
          <t xml:space="preserve"> </t>
        </is>
      </c>
    </row>
    <row r="33">
      <c r="A33" s="4" t="inlineStr">
        <is>
          <t>Provision for Credit Loss</t>
        </is>
      </c>
      <c r="B33" s="6" t="n">
        <v>132</v>
      </c>
      <c r="C33" s="4" t="inlineStr">
        <is>
          <t xml:space="preserve"> </t>
        </is>
      </c>
    </row>
    <row r="34">
      <c r="A34" s="4" t="inlineStr">
        <is>
          <t>Reallocations</t>
        </is>
      </c>
      <c r="B34" s="6" t="n">
        <v>404</v>
      </c>
      <c r="C34" s="6" t="n">
        <v>-2</v>
      </c>
    </row>
    <row r="35">
      <c r="A35" s="4" t="inlineStr">
        <is>
          <t>Balance at end of period</t>
        </is>
      </c>
      <c r="B35" s="6" t="n">
        <v>539</v>
      </c>
      <c r="C35" s="6" t="n">
        <v>1</v>
      </c>
    </row>
    <row r="36">
      <c r="A36" s="4" t="inlineStr">
        <is>
          <t>Ending allowance balance for loans collectively evaluated</t>
        </is>
      </c>
      <c r="B36" s="6" t="n">
        <v>539</v>
      </c>
      <c r="C36" s="6" t="n">
        <v>1</v>
      </c>
    </row>
    <row r="37">
      <c r="A37" s="3" t="inlineStr">
        <is>
          <t>Loans Receivable</t>
        </is>
      </c>
      <c r="B37" s="4" t="inlineStr">
        <is>
          <t xml:space="preserve"> </t>
        </is>
      </c>
      <c r="C37" s="4" t="inlineStr">
        <is>
          <t xml:space="preserve"> </t>
        </is>
      </c>
    </row>
    <row r="38">
      <c r="A38" s="4" t="inlineStr">
        <is>
          <t>Total</t>
        </is>
      </c>
      <c r="B38" s="6" t="n">
        <v>34139</v>
      </c>
      <c r="C38" s="6" t="n">
        <v>15764</v>
      </c>
    </row>
    <row r="39">
      <c r="A39" s="4" t="inlineStr">
        <is>
          <t>Balance of loans collectively evaluated</t>
        </is>
      </c>
      <c r="B39" s="6" t="n">
        <v>34139</v>
      </c>
      <c r="C39" s="6" t="n">
        <v>15764</v>
      </c>
    </row>
    <row r="40">
      <c r="A40" s="4" t="inlineStr">
        <is>
          <t>Commercial Real Estate</t>
        </is>
      </c>
      <c r="B40" s="4" t="inlineStr">
        <is>
          <t xml:space="preserve"> </t>
        </is>
      </c>
      <c r="C40" s="4" t="inlineStr">
        <is>
          <t xml:space="preserve"> </t>
        </is>
      </c>
    </row>
    <row r="41">
      <c r="A41" s="3" t="inlineStr">
        <is>
          <t>Financing Receivable, Allowance for Credit Loss [Roll Forward]</t>
        </is>
      </c>
      <c r="B41" s="4" t="inlineStr">
        <is>
          <t xml:space="preserve"> </t>
        </is>
      </c>
      <c r="C41" s="4" t="inlineStr">
        <is>
          <t xml:space="preserve"> </t>
        </is>
      </c>
    </row>
    <row r="42">
      <c r="A42" s="4" t="inlineStr">
        <is>
          <t>Beginning balance</t>
        </is>
      </c>
      <c r="B42" s="6" t="n">
        <v>2218</v>
      </c>
      <c r="C42" s="6" t="n">
        <v>880</v>
      </c>
    </row>
    <row r="43">
      <c r="A43" s="4" t="inlineStr">
        <is>
          <t>Recoveries</t>
        </is>
      </c>
      <c r="B43" s="4" t="inlineStr">
        <is>
          <t xml:space="preserve"> </t>
        </is>
      </c>
      <c r="C43" s="6" t="n">
        <v>3</v>
      </c>
    </row>
    <row r="44">
      <c r="A44" s="4" t="inlineStr">
        <is>
          <t>Provision for Credit Loss</t>
        </is>
      </c>
      <c r="B44" s="6" t="n">
        <v>63</v>
      </c>
      <c r="C44" s="4" t="inlineStr">
        <is>
          <t xml:space="preserve"> </t>
        </is>
      </c>
    </row>
    <row r="45">
      <c r="A45" s="4" t="inlineStr">
        <is>
          <t>Reallocations</t>
        </is>
      </c>
      <c r="B45" s="6" t="n">
        <v>-2024</v>
      </c>
      <c r="C45" s="6" t="n">
        <v>1335</v>
      </c>
    </row>
    <row r="46">
      <c r="A46" s="4" t="inlineStr">
        <is>
          <t>Balance at end of period</t>
        </is>
      </c>
      <c r="B46" s="6" t="n">
        <v>257</v>
      </c>
      <c r="C46" s="6" t="n">
        <v>2218</v>
      </c>
    </row>
    <row r="47">
      <c r="A47" s="4" t="inlineStr">
        <is>
          <t>Ending allowance balance for loans collectively evaluated</t>
        </is>
      </c>
      <c r="B47" s="6" t="n">
        <v>257</v>
      </c>
      <c r="C47" s="6" t="n">
        <v>2218</v>
      </c>
    </row>
    <row r="48">
      <c r="A48" s="3" t="inlineStr">
        <is>
          <t>Loans Receivable</t>
        </is>
      </c>
      <c r="B48" s="4" t="inlineStr">
        <is>
          <t xml:space="preserve"> </t>
        </is>
      </c>
      <c r="C48" s="4" t="inlineStr">
        <is>
          <t xml:space="preserve"> </t>
        </is>
      </c>
    </row>
    <row r="49">
      <c r="A49" s="4" t="inlineStr">
        <is>
          <t>Total</t>
        </is>
      </c>
      <c r="B49" s="6" t="n">
        <v>241063</v>
      </c>
      <c r="C49" s="6" t="n">
        <v>206267</v>
      </c>
    </row>
    <row r="50">
      <c r="A50" s="4" t="inlineStr">
        <is>
          <t>Balance of loans individually evaluated</t>
        </is>
      </c>
      <c r="B50" s="6" t="n">
        <v>1709</v>
      </c>
      <c r="C50" s="4" t="inlineStr">
        <is>
          <t xml:space="preserve"> </t>
        </is>
      </c>
    </row>
    <row r="51">
      <c r="A51" s="4" t="inlineStr">
        <is>
          <t>Balance of loans collectively evaluated</t>
        </is>
      </c>
      <c r="B51" s="6" t="n">
        <v>239354</v>
      </c>
      <c r="C51" s="6" t="n">
        <v>206267</v>
      </c>
    </row>
    <row r="52">
      <c r="A52" s="4" t="inlineStr">
        <is>
          <t>Other Commercial</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Beginning balance</t>
        </is>
      </c>
      <c r="B54" s="6" t="n">
        <v>1586</v>
      </c>
      <c r="C54" s="6" t="n">
        <v>4303</v>
      </c>
    </row>
    <row r="55">
      <c r="A55" s="4" t="inlineStr">
        <is>
          <t>Charge-offs</t>
        </is>
      </c>
      <c r="B55" s="6" t="n">
        <v>-1114</v>
      </c>
      <c r="C55" s="6" t="n">
        <v>-1277</v>
      </c>
    </row>
    <row r="56">
      <c r="A56" s="4" t="inlineStr">
        <is>
          <t>Recoveries</t>
        </is>
      </c>
      <c r="B56" s="6" t="n">
        <v>118</v>
      </c>
      <c r="C56" s="6" t="n">
        <v>30</v>
      </c>
    </row>
    <row r="57">
      <c r="A57" s="4" t="inlineStr">
        <is>
          <t>Provision for Credit Loss</t>
        </is>
      </c>
      <c r="B57" s="6" t="n">
        <v>296</v>
      </c>
      <c r="C57" s="6" t="n">
        <v>649</v>
      </c>
    </row>
    <row r="58">
      <c r="A58" s="4" t="inlineStr">
        <is>
          <t>Reallocations</t>
        </is>
      </c>
      <c r="B58" s="6" t="n">
        <v>323</v>
      </c>
      <c r="C58" s="6" t="n">
        <v>-2119</v>
      </c>
    </row>
    <row r="59">
      <c r="A59" s="4" t="inlineStr">
        <is>
          <t>Balance at end of period</t>
        </is>
      </c>
      <c r="B59" s="6" t="n">
        <v>1209</v>
      </c>
      <c r="C59" s="6" t="n">
        <v>1586</v>
      </c>
    </row>
    <row r="60">
      <c r="A60" s="4" t="inlineStr">
        <is>
          <t>Ending allowance balance for loans individually evaluated</t>
        </is>
      </c>
      <c r="B60" s="6" t="n">
        <v>283</v>
      </c>
      <c r="C60" s="6" t="n">
        <v>492</v>
      </c>
    </row>
    <row r="61">
      <c r="A61" s="4" t="inlineStr">
        <is>
          <t>Ending allowance balance for loans collectively evaluated</t>
        </is>
      </c>
      <c r="B61" s="6" t="n">
        <v>926</v>
      </c>
      <c r="C61" s="6" t="n">
        <v>1094</v>
      </c>
    </row>
    <row r="62">
      <c r="A62" s="3" t="inlineStr">
        <is>
          <t>Loans Receivable</t>
        </is>
      </c>
      <c r="B62" s="4" t="inlineStr">
        <is>
          <t xml:space="preserve"> </t>
        </is>
      </c>
      <c r="C62" s="4" t="inlineStr">
        <is>
          <t xml:space="preserve"> </t>
        </is>
      </c>
    </row>
    <row r="63">
      <c r="A63" s="4" t="inlineStr">
        <is>
          <t>Total</t>
        </is>
      </c>
      <c r="B63" s="6" t="n">
        <v>94981</v>
      </c>
      <c r="C63" s="6" t="n">
        <v>69619</v>
      </c>
    </row>
    <row r="64">
      <c r="A64" s="4" t="inlineStr">
        <is>
          <t>Balance of loans individually evaluated</t>
        </is>
      </c>
      <c r="B64" s="6" t="n">
        <v>1928</v>
      </c>
      <c r="C64" s="6" t="n">
        <v>1795</v>
      </c>
    </row>
    <row r="65">
      <c r="A65" s="4" t="inlineStr">
        <is>
          <t>Balance of loans collectively evaluated</t>
        </is>
      </c>
      <c r="B65" s="6" t="n">
        <v>93053</v>
      </c>
      <c r="C65" s="6" t="n">
        <v>67824</v>
      </c>
    </row>
    <row r="66">
      <c r="A66" s="4" t="inlineStr">
        <is>
          <t>Home Equity</t>
        </is>
      </c>
      <c r="B66" s="4" t="inlineStr">
        <is>
          <t xml:space="preserve"> </t>
        </is>
      </c>
      <c r="C66" s="4" t="inlineStr">
        <is>
          <t xml:space="preserve"> </t>
        </is>
      </c>
    </row>
    <row r="67">
      <c r="A67" s="3" t="inlineStr">
        <is>
          <t>Financing Receivable, Allowance for Credit Loss [Roll Forward]</t>
        </is>
      </c>
      <c r="B67" s="4" t="inlineStr">
        <is>
          <t xml:space="preserve"> </t>
        </is>
      </c>
      <c r="C67" s="4" t="inlineStr">
        <is>
          <t xml:space="preserve"> </t>
        </is>
      </c>
    </row>
    <row r="68">
      <c r="A68" s="4" t="inlineStr">
        <is>
          <t>Beginning balance</t>
        </is>
      </c>
      <c r="B68" s="6" t="n">
        <v>536</v>
      </c>
      <c r="C68" s="6" t="n">
        <v>385</v>
      </c>
    </row>
    <row r="69">
      <c r="A69" s="4" t="inlineStr">
        <is>
          <t>Charge-offs</t>
        </is>
      </c>
      <c r="B69" s="4" t="inlineStr">
        <is>
          <t xml:space="preserve"> </t>
        </is>
      </c>
      <c r="C69" s="6" t="n">
        <v>-47</v>
      </c>
    </row>
    <row r="70">
      <c r="A70" s="4" t="inlineStr">
        <is>
          <t>Provision for Credit Loss</t>
        </is>
      </c>
      <c r="B70" s="6" t="n">
        <v>300</v>
      </c>
      <c r="C70" s="4" t="inlineStr">
        <is>
          <t xml:space="preserve"> </t>
        </is>
      </c>
    </row>
    <row r="71">
      <c r="A71" s="4" t="inlineStr">
        <is>
          <t>Reallocations</t>
        </is>
      </c>
      <c r="B71" s="6" t="n">
        <v>388</v>
      </c>
      <c r="C71" s="6" t="n">
        <v>198</v>
      </c>
    </row>
    <row r="72">
      <c r="A72" s="4" t="inlineStr">
        <is>
          <t>Balance at end of period</t>
        </is>
      </c>
      <c r="B72" s="6" t="n">
        <v>1224</v>
      </c>
      <c r="C72" s="6" t="n">
        <v>536</v>
      </c>
    </row>
    <row r="73">
      <c r="A73" s="4" t="inlineStr">
        <is>
          <t>Ending allowance balance for loans individually evaluated</t>
        </is>
      </c>
      <c r="B73" s="6" t="n">
        <v>146</v>
      </c>
      <c r="C73" s="4" t="inlineStr">
        <is>
          <t xml:space="preserve"> </t>
        </is>
      </c>
    </row>
    <row r="74">
      <c r="A74" s="4" t="inlineStr">
        <is>
          <t>Ending allowance balance for loans collectively evaluated</t>
        </is>
      </c>
      <c r="B74" s="6" t="n">
        <v>1078</v>
      </c>
      <c r="C74" s="6" t="n">
        <v>536</v>
      </c>
    </row>
    <row r="75">
      <c r="A75" s="3" t="inlineStr">
        <is>
          <t>Loans Receivable</t>
        </is>
      </c>
      <c r="B75" s="4" t="inlineStr">
        <is>
          <t xml:space="preserve"> </t>
        </is>
      </c>
      <c r="C75" s="4" t="inlineStr">
        <is>
          <t xml:space="preserve"> </t>
        </is>
      </c>
    </row>
    <row r="76">
      <c r="A76" s="4" t="inlineStr">
        <is>
          <t>Total</t>
        </is>
      </c>
      <c r="B76" s="6" t="n">
        <v>106550</v>
      </c>
      <c r="C76" s="6" t="n">
        <v>98331</v>
      </c>
    </row>
    <row r="77">
      <c r="A77" s="4" t="inlineStr">
        <is>
          <t>Balance of loans individually evaluated</t>
        </is>
      </c>
      <c r="B77" s="6" t="n">
        <v>2529</v>
      </c>
      <c r="C77" s="6" t="n">
        <v>723</v>
      </c>
    </row>
    <row r="78">
      <c r="A78" s="4" t="inlineStr">
        <is>
          <t>Balance of loans collectively evaluated</t>
        </is>
      </c>
      <c r="B78" s="6" t="n">
        <v>104021</v>
      </c>
      <c r="C78" s="6" t="n">
        <v>97608</v>
      </c>
    </row>
    <row r="79">
      <c r="A79" s="4" t="inlineStr">
        <is>
          <t>Other Consumer</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eginning balance</t>
        </is>
      </c>
      <c r="B81" s="6" t="n">
        <v>652</v>
      </c>
      <c r="C81" s="6" t="n">
        <v>888</v>
      </c>
    </row>
    <row r="82">
      <c r="A82" s="4" t="inlineStr">
        <is>
          <t>Charge-offs</t>
        </is>
      </c>
      <c r="B82" s="6" t="n">
        <v>-241</v>
      </c>
      <c r="C82" s="6" t="n">
        <v>-478</v>
      </c>
    </row>
    <row r="83">
      <c r="A83" s="4" t="inlineStr">
        <is>
          <t>Recoveries</t>
        </is>
      </c>
      <c r="B83" s="6" t="n">
        <v>46</v>
      </c>
      <c r="C83" s="6" t="n">
        <v>30</v>
      </c>
    </row>
    <row r="84">
      <c r="A84" s="4" t="inlineStr">
        <is>
          <t>Provision for Credit Loss</t>
        </is>
      </c>
      <c r="B84" s="6" t="n">
        <v>189</v>
      </c>
      <c r="C84" s="4" t="inlineStr">
        <is>
          <t xml:space="preserve"> </t>
        </is>
      </c>
    </row>
    <row r="85">
      <c r="A85" s="4" t="inlineStr">
        <is>
          <t>Reallocations</t>
        </is>
      </c>
      <c r="B85" s="6" t="n">
        <v>123</v>
      </c>
      <c r="C85" s="6" t="n">
        <v>212</v>
      </c>
    </row>
    <row r="86">
      <c r="A86" s="4" t="inlineStr">
        <is>
          <t>Balance at end of period</t>
        </is>
      </c>
      <c r="B86" s="6" t="n">
        <v>769</v>
      </c>
      <c r="C86" s="6" t="n">
        <v>652</v>
      </c>
    </row>
    <row r="87">
      <c r="A87" s="4" t="inlineStr">
        <is>
          <t>Ending allowance balance for loans individually evaluated</t>
        </is>
      </c>
      <c r="B87" s="6" t="n">
        <v>122</v>
      </c>
      <c r="C87" s="6" t="n">
        <v>58</v>
      </c>
    </row>
    <row r="88">
      <c r="A88" s="4" t="inlineStr">
        <is>
          <t>Ending allowance balance for loans collectively evaluated</t>
        </is>
      </c>
      <c r="B88" s="6" t="n">
        <v>647</v>
      </c>
      <c r="C88" s="6" t="n">
        <v>594</v>
      </c>
    </row>
    <row r="89">
      <c r="A89" s="3" t="inlineStr">
        <is>
          <t>Loans Receivable</t>
        </is>
      </c>
      <c r="B89" s="4" t="inlineStr">
        <is>
          <t xml:space="preserve"> </t>
        </is>
      </c>
      <c r="C89" s="4" t="inlineStr">
        <is>
          <t xml:space="preserve"> </t>
        </is>
      </c>
    </row>
    <row r="90">
      <c r="A90" s="4" t="inlineStr">
        <is>
          <t>Total</t>
        </is>
      </c>
      <c r="B90" s="6" t="n">
        <v>26690</v>
      </c>
      <c r="C90" s="6" t="n">
        <v>27740</v>
      </c>
    </row>
    <row r="91">
      <c r="A91" s="4" t="inlineStr">
        <is>
          <t>Balance of loans individually evaluated</t>
        </is>
      </c>
      <c r="B91" s="6" t="n">
        <v>143</v>
      </c>
      <c r="C91" s="6" t="n">
        <v>109</v>
      </c>
    </row>
    <row r="92">
      <c r="A92" s="4" t="inlineStr">
        <is>
          <t>Balance of loans collectively evaluated</t>
        </is>
      </c>
      <c r="B92" s="5" t="n">
        <v>26547</v>
      </c>
      <c r="C92" s="5" t="n">
        <v>2763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ummary of Loan Class of Past Due and Non-accrual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5" t="n">
        <v>758065</v>
      </c>
      <c r="C3" s="5" t="n">
        <v>666618</v>
      </c>
    </row>
    <row r="4">
      <c r="A4" s="4" t="inlineStr">
        <is>
          <t>Nonaccrual Loans with No Allowance</t>
        </is>
      </c>
      <c r="B4" s="6" t="n">
        <v>8317</v>
      </c>
      <c r="C4" s="6" t="n">
        <v>3644</v>
      </c>
    </row>
    <row r="5">
      <c r="A5" s="4" t="inlineStr">
        <is>
          <t>Nonaccrual Loans with an Allowance</t>
        </is>
      </c>
      <c r="B5" s="6" t="n">
        <v>4672</v>
      </c>
      <c r="C5" s="6" t="n">
        <v>4021</v>
      </c>
    </row>
    <row r="6">
      <c r="A6" s="4" t="inlineStr">
        <is>
          <t>Total Nonaccrual Loans</t>
        </is>
      </c>
      <c r="B6" s="6" t="n">
        <v>12989</v>
      </c>
      <c r="C6" s="6" t="n">
        <v>7665</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19533</v>
      </c>
      <c r="C9" s="6" t="n">
        <v>3917</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7104</v>
      </c>
      <c r="C12" s="6" t="n">
        <v>1969</v>
      </c>
    </row>
    <row r="13">
      <c r="A13" s="4" t="inlineStr">
        <is>
          <t>Greater Than 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7983</v>
      </c>
      <c r="C15" s="6" t="n">
        <v>4266</v>
      </c>
    </row>
    <row r="16">
      <c r="A16" s="4" t="inlineStr">
        <is>
          <t>Total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34620</v>
      </c>
      <c r="C18" s="6" t="n">
        <v>10152</v>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723445</v>
      </c>
      <c r="C21" s="6" t="n">
        <v>656466</v>
      </c>
    </row>
    <row r="22">
      <c r="A22" s="4" t="inlineStr">
        <is>
          <t>1-4 Family Resident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254642</v>
      </c>
      <c r="C24" s="6" t="n">
        <v>248897</v>
      </c>
    </row>
    <row r="25">
      <c r="A25" s="4" t="inlineStr">
        <is>
          <t>Nonaccrual Loans with No Allowance</t>
        </is>
      </c>
      <c r="B25" s="6" t="n">
        <v>6128</v>
      </c>
      <c r="C25" s="6" t="n">
        <v>2226</v>
      </c>
    </row>
    <row r="26">
      <c r="A26" s="4" t="inlineStr">
        <is>
          <t>Nonaccrual Loans with an Allowance</t>
        </is>
      </c>
      <c r="B26" s="6" t="n">
        <v>4102</v>
      </c>
      <c r="C26" s="6" t="n">
        <v>3108</v>
      </c>
    </row>
    <row r="27">
      <c r="A27" s="4" t="inlineStr">
        <is>
          <t>Total Nonaccrual Loans</t>
        </is>
      </c>
      <c r="B27" s="6" t="n">
        <v>10230</v>
      </c>
      <c r="C27" s="6" t="n">
        <v>5334</v>
      </c>
    </row>
    <row r="28">
      <c r="A28" s="4" t="inlineStr">
        <is>
          <t>1-4 Family Residential | 30-5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6" t="n">
        <v>16549</v>
      </c>
      <c r="C30" s="6" t="n">
        <v>1820</v>
      </c>
    </row>
    <row r="31">
      <c r="A31" s="4" t="inlineStr">
        <is>
          <t>1-4 Family Residential | 6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6" t="n">
        <v>6043</v>
      </c>
      <c r="C33" s="6" t="n">
        <v>1126</v>
      </c>
    </row>
    <row r="34">
      <c r="A34" s="4" t="inlineStr">
        <is>
          <t>1-4 Family Residential | Greater Than 9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6026</v>
      </c>
      <c r="C36" s="6" t="n">
        <v>2858</v>
      </c>
    </row>
    <row r="37">
      <c r="A37" s="4" t="inlineStr">
        <is>
          <t>1-4 Family Residential | Total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28618</v>
      </c>
      <c r="C39" s="6" t="n">
        <v>5804</v>
      </c>
    </row>
    <row r="40">
      <c r="A40" s="4" t="inlineStr">
        <is>
          <t>1-4 Family Residential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6" t="n">
        <v>226024</v>
      </c>
      <c r="C42" s="6" t="n">
        <v>243093</v>
      </c>
    </row>
    <row r="43">
      <c r="A43" s="4" t="inlineStr">
        <is>
          <t>Construction</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34139</v>
      </c>
      <c r="C45" s="6" t="n">
        <v>15764</v>
      </c>
    </row>
    <row r="46">
      <c r="A46" s="4" t="inlineStr">
        <is>
          <t>Construction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34139</v>
      </c>
      <c r="C48" s="6" t="n">
        <v>15764</v>
      </c>
    </row>
    <row r="49">
      <c r="A49" s="4" t="inlineStr">
        <is>
          <t>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6" t="n">
        <v>241063</v>
      </c>
      <c r="C51" s="6" t="n">
        <v>206267</v>
      </c>
    </row>
    <row r="52">
      <c r="A52" s="4" t="inlineStr">
        <is>
          <t>Nonaccrual Loans with No Allowance</t>
        </is>
      </c>
      <c r="B52" s="6" t="n">
        <v>0</v>
      </c>
      <c r="C52" s="6" t="n">
        <v>426</v>
      </c>
    </row>
    <row r="53">
      <c r="A53" s="4" t="inlineStr">
        <is>
          <t>Total Nonaccrual Loans</t>
        </is>
      </c>
      <c r="B53" s="6" t="n">
        <v>0</v>
      </c>
      <c r="C53" s="6" t="n">
        <v>426</v>
      </c>
    </row>
    <row r="54">
      <c r="A54" s="4" t="inlineStr">
        <is>
          <t>Commercial Real Estate | 30-59 Days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6" t="n">
        <v>101</v>
      </c>
      <c r="C56" s="4" t="inlineStr">
        <is>
          <t xml:space="preserve"> </t>
        </is>
      </c>
    </row>
    <row r="57">
      <c r="A57" s="4" t="inlineStr">
        <is>
          <t>Commercial Real Estate | Greater Than 90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6" t="n">
        <v>0</v>
      </c>
      <c r="C59" s="4" t="inlineStr">
        <is>
          <t xml:space="preserve"> </t>
        </is>
      </c>
    </row>
    <row r="60">
      <c r="A60" s="4" t="inlineStr">
        <is>
          <t>Commercial Real Estate | Total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t>
        </is>
      </c>
      <c r="B62" s="6" t="n">
        <v>101</v>
      </c>
      <c r="C62" s="4" t="inlineStr">
        <is>
          <t xml:space="preserve"> </t>
        </is>
      </c>
    </row>
    <row r="63">
      <c r="A63" s="4" t="inlineStr">
        <is>
          <t>Commercial Real Estate | Current</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t>
        </is>
      </c>
      <c r="B65" s="6" t="n">
        <v>240962</v>
      </c>
      <c r="C65" s="6" t="n">
        <v>206267</v>
      </c>
    </row>
    <row r="66">
      <c r="A66" s="4" t="inlineStr">
        <is>
          <t>Other Commercial</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6" t="n">
        <v>94981</v>
      </c>
      <c r="C68" s="6" t="n">
        <v>69619</v>
      </c>
    </row>
    <row r="69">
      <c r="A69" s="4" t="inlineStr">
        <is>
          <t>Nonaccrual Loans with No Allowance</t>
        </is>
      </c>
      <c r="B69" s="6" t="n">
        <v>484</v>
      </c>
      <c r="C69" s="6" t="n">
        <v>422</v>
      </c>
    </row>
    <row r="70">
      <c r="A70" s="4" t="inlineStr">
        <is>
          <t>Nonaccrual Loans with an Allowance</t>
        </is>
      </c>
      <c r="B70" s="6" t="n">
        <v>281</v>
      </c>
      <c r="C70" s="6" t="n">
        <v>892</v>
      </c>
    </row>
    <row r="71">
      <c r="A71" s="4" t="inlineStr">
        <is>
          <t>Total Nonaccrual Loans</t>
        </is>
      </c>
      <c r="B71" s="6" t="n">
        <v>765</v>
      </c>
      <c r="C71" s="6" t="n">
        <v>1314</v>
      </c>
    </row>
    <row r="72">
      <c r="A72" s="4" t="inlineStr">
        <is>
          <t>Other Commercial | 30-5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6" t="n">
        <v>401</v>
      </c>
      <c r="C74" s="6" t="n">
        <v>689</v>
      </c>
    </row>
    <row r="75">
      <c r="A75" s="4" t="inlineStr">
        <is>
          <t>Other Commercial | 60-8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6" t="n">
        <v>194</v>
      </c>
      <c r="C77" s="6" t="n">
        <v>79</v>
      </c>
    </row>
    <row r="78">
      <c r="A78" s="4" t="inlineStr">
        <is>
          <t>Other Commercial | Greater Than 90 Days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6" t="n">
        <v>622</v>
      </c>
      <c r="C80" s="6" t="n">
        <v>1007</v>
      </c>
    </row>
    <row r="81">
      <c r="A81" s="4" t="inlineStr">
        <is>
          <t>Other Commercial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6" t="n">
        <v>1217</v>
      </c>
      <c r="C83" s="6" t="n">
        <v>1775</v>
      </c>
    </row>
    <row r="84">
      <c r="A84" s="4" t="inlineStr">
        <is>
          <t>Other Commercial | 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t>
        </is>
      </c>
      <c r="B86" s="6" t="n">
        <v>93764</v>
      </c>
      <c r="C86" s="6" t="n">
        <v>67844</v>
      </c>
    </row>
    <row r="87">
      <c r="A87" s="4" t="inlineStr">
        <is>
          <t>Home Equity</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6" t="n">
        <v>106550</v>
      </c>
      <c r="C89" s="6" t="n">
        <v>98331</v>
      </c>
    </row>
    <row r="90">
      <c r="A90" s="4" t="inlineStr">
        <is>
          <t>Nonaccrual Loans with No Allowance</t>
        </is>
      </c>
      <c r="B90" s="6" t="n">
        <v>1670</v>
      </c>
      <c r="C90" s="6" t="n">
        <v>561</v>
      </c>
    </row>
    <row r="91">
      <c r="A91" s="4" t="inlineStr">
        <is>
          <t>Nonaccrual Loans with an Allowance</t>
        </is>
      </c>
      <c r="B91" s="6" t="n">
        <v>164</v>
      </c>
      <c r="C91" s="4" t="inlineStr">
        <is>
          <t xml:space="preserve"> </t>
        </is>
      </c>
    </row>
    <row r="92">
      <c r="A92" s="4" t="inlineStr">
        <is>
          <t>Total Nonaccrual Loans</t>
        </is>
      </c>
      <c r="B92" s="6" t="n">
        <v>1834</v>
      </c>
      <c r="C92" s="6" t="n">
        <v>561</v>
      </c>
    </row>
    <row r="93">
      <c r="A93" s="4" t="inlineStr">
        <is>
          <t>Home Equity | 30-59 Days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6" t="n">
        <v>2073</v>
      </c>
      <c r="C95" s="6" t="n">
        <v>1135</v>
      </c>
    </row>
    <row r="96">
      <c r="A96" s="4" t="inlineStr">
        <is>
          <t>Home Equity | 60-89 Days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t>
        </is>
      </c>
      <c r="B98" s="6" t="n">
        <v>787</v>
      </c>
      <c r="C98" s="6" t="n">
        <v>593</v>
      </c>
    </row>
    <row r="99">
      <c r="A99" s="4" t="inlineStr">
        <is>
          <t>Home Equity | Greater Than 90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t>
        </is>
      </c>
      <c r="B101" s="6" t="n">
        <v>1217</v>
      </c>
      <c r="C101" s="6" t="n">
        <v>396</v>
      </c>
    </row>
    <row r="102">
      <c r="A102" s="4" t="inlineStr">
        <is>
          <t>Home Equity | Total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t>
        </is>
      </c>
      <c r="B104" s="6" t="n">
        <v>4077</v>
      </c>
      <c r="C104" s="6" t="n">
        <v>2124</v>
      </c>
    </row>
    <row r="105">
      <c r="A105" s="4" t="inlineStr">
        <is>
          <t>Home Equity | Curren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t>
        </is>
      </c>
      <c r="B107" s="6" t="n">
        <v>102473</v>
      </c>
      <c r="C107" s="6" t="n">
        <v>96207</v>
      </c>
    </row>
    <row r="108">
      <c r="A108" s="4" t="inlineStr">
        <is>
          <t>Other Consum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t>
        </is>
      </c>
      <c r="B110" s="6" t="n">
        <v>26690</v>
      </c>
      <c r="C110" s="6" t="n">
        <v>27740</v>
      </c>
    </row>
    <row r="111">
      <c r="A111" s="4" t="inlineStr">
        <is>
          <t>Nonaccrual Loans with No Allowance</t>
        </is>
      </c>
      <c r="B111" s="6" t="n">
        <v>35</v>
      </c>
      <c r="C111" s="6" t="n">
        <v>9</v>
      </c>
    </row>
    <row r="112">
      <c r="A112" s="4" t="inlineStr">
        <is>
          <t>Nonaccrual Loans with an Allowance</t>
        </is>
      </c>
      <c r="B112" s="6" t="n">
        <v>125</v>
      </c>
      <c r="C112" s="6" t="n">
        <v>21</v>
      </c>
    </row>
    <row r="113">
      <c r="A113" s="4" t="inlineStr">
        <is>
          <t>Total Nonaccrual Loans</t>
        </is>
      </c>
      <c r="B113" s="6" t="n">
        <v>160</v>
      </c>
      <c r="C113" s="6" t="n">
        <v>30</v>
      </c>
    </row>
    <row r="114">
      <c r="A114" s="4" t="inlineStr">
        <is>
          <t>Other Consumer | 30-59 Days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t>
        </is>
      </c>
      <c r="B116" s="6" t="n">
        <v>409</v>
      </c>
      <c r="C116" s="6" t="n">
        <v>273</v>
      </c>
    </row>
    <row r="117">
      <c r="A117" s="4" t="inlineStr">
        <is>
          <t>Other Consumer | 60-8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t>
        </is>
      </c>
      <c r="B119" s="6" t="n">
        <v>80</v>
      </c>
      <c r="C119" s="6" t="n">
        <v>171</v>
      </c>
    </row>
    <row r="120">
      <c r="A120" s="4" t="inlineStr">
        <is>
          <t>Other Consumer | Greater Than 90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t>
        </is>
      </c>
      <c r="B122" s="6" t="n">
        <v>118</v>
      </c>
      <c r="C122" s="6" t="n">
        <v>5</v>
      </c>
    </row>
    <row r="123">
      <c r="A123" s="4" t="inlineStr">
        <is>
          <t>Other Consumer | Total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t>
        </is>
      </c>
      <c r="B125" s="6" t="n">
        <v>607</v>
      </c>
      <c r="C125" s="6" t="n">
        <v>449</v>
      </c>
    </row>
    <row r="126">
      <c r="A126" s="4" t="inlineStr">
        <is>
          <t>Other Consumer | Curr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t>
        </is>
      </c>
      <c r="B128" s="5" t="n">
        <v>26083</v>
      </c>
      <c r="C128" s="5" t="n">
        <v>272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Components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5" t="n">
        <v>87233</v>
      </c>
      <c r="C3" s="5" t="n">
        <v>82119</v>
      </c>
    </row>
    <row r="4">
      <c r="A4" s="4" t="inlineStr">
        <is>
          <t>Less accumulated depreciation</t>
        </is>
      </c>
      <c r="B4" s="6" t="n">
        <v>-33088</v>
      </c>
      <c r="C4" s="6" t="n">
        <v>-30664</v>
      </c>
    </row>
    <row r="5">
      <c r="A5" s="4" t="inlineStr">
        <is>
          <t>Total premises and equipment, net</t>
        </is>
      </c>
      <c r="B5" s="6" t="n">
        <v>54145</v>
      </c>
      <c r="C5" s="6" t="n">
        <v>5145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5934</v>
      </c>
      <c r="C8" s="6" t="n">
        <v>16001</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41131</v>
      </c>
      <c r="C11" s="6" t="n">
        <v>40941</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19602</v>
      </c>
      <c r="C14" s="6" t="n">
        <v>1876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6" t="n">
        <v>6024</v>
      </c>
      <c r="C17" s="6" t="n">
        <v>6024</v>
      </c>
    </row>
    <row r="18">
      <c r="A18" s="4" t="inlineStr">
        <is>
          <t>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emises and equipment</t>
        </is>
      </c>
      <c r="B20" s="5" t="n">
        <v>4542</v>
      </c>
      <c r="C20" s="5" t="n">
        <v>3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5" t="n">
        <v>2532</v>
      </c>
      <c r="C4" s="5" t="n">
        <v>2410</v>
      </c>
    </row>
    <row r="5">
      <c r="A5" s="4" t="inlineStr">
        <is>
          <t>Lease costs</t>
        </is>
      </c>
      <c r="B5" s="5" t="n">
        <v>1911</v>
      </c>
      <c r="C5" s="5" t="n">
        <v>196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remises and Equipment - Schedule of Other Information Related to Operating Leases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Right-of-use assets obtained in exchange for operating lease liabilities</t>
        </is>
      </c>
      <c r="B4" s="5" t="n">
        <v>935</v>
      </c>
      <c r="C4" s="4" t="inlineStr">
        <is>
          <t xml:space="preserve"> </t>
        </is>
      </c>
    </row>
    <row r="5">
      <c r="A5" s="4" t="inlineStr">
        <is>
          <t>Lease assets, included in other assets on the statements of financial condition</t>
        </is>
      </c>
      <c r="B5" s="5" t="n">
        <v>9416</v>
      </c>
      <c r="C5" s="5" t="n">
        <v>9270</v>
      </c>
    </row>
    <row r="6">
      <c r="A6" s="4" t="inlineStr">
        <is>
          <t>Operating Lease, Right-of-Use Asset, Statement of Financial Position [Extensible Enumeration]</t>
        </is>
      </c>
      <c r="B6" s="4" t="inlineStr">
        <is>
          <t>Other Assets</t>
        </is>
      </c>
      <c r="C6" s="4" t="inlineStr">
        <is>
          <t>Other Assets</t>
        </is>
      </c>
    </row>
    <row r="7">
      <c r="A7" s="4" t="inlineStr">
        <is>
          <t>Lease liabilities, included in other liabilities on the statements of financial condition</t>
        </is>
      </c>
      <c r="B7" s="5" t="n">
        <v>9512</v>
      </c>
      <c r="C7" s="5" t="n">
        <v>9338</v>
      </c>
    </row>
    <row r="8">
      <c r="A8" s="4" t="inlineStr">
        <is>
          <t>Operating Lease, Liability, Statement of Financial Position [Extensible Enumeration]</t>
        </is>
      </c>
      <c r="B8" s="4" t="inlineStr">
        <is>
          <t>Other Liabilities</t>
        </is>
      </c>
      <c r="C8" s="4" t="inlineStr">
        <is>
          <t>Other Liabilities</t>
        </is>
      </c>
    </row>
    <row r="9">
      <c r="A9" s="4" t="inlineStr">
        <is>
          <t>Weighted average remaining lease term</t>
        </is>
      </c>
      <c r="B9" s="4" t="inlineStr">
        <is>
          <t>16 years</t>
        </is>
      </c>
      <c r="C9" s="4" t="inlineStr">
        <is>
          <t>17 years</t>
        </is>
      </c>
    </row>
    <row r="10">
      <c r="A10" s="4" t="inlineStr">
        <is>
          <t>Weighted average discount rate</t>
        </is>
      </c>
      <c r="B10" s="9" t="n">
        <v>0.03</v>
      </c>
      <c r="C10" s="10" t="n">
        <v>0.02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Operating lease liabilities under non-cancellable lease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2025</t>
        </is>
      </c>
      <c r="B3" s="5" t="n">
        <v>1222</v>
      </c>
      <c r="C3" s="4" t="inlineStr">
        <is>
          <t xml:space="preserve"> </t>
        </is>
      </c>
    </row>
    <row r="4">
      <c r="A4" s="4" t="inlineStr">
        <is>
          <t>2026</t>
        </is>
      </c>
      <c r="B4" s="6" t="n">
        <v>1150</v>
      </c>
      <c r="C4" s="4" t="inlineStr">
        <is>
          <t xml:space="preserve"> </t>
        </is>
      </c>
    </row>
    <row r="5">
      <c r="A5" s="4" t="inlineStr">
        <is>
          <t>2027</t>
        </is>
      </c>
      <c r="B5" s="6" t="n">
        <v>1044</v>
      </c>
      <c r="C5" s="4" t="inlineStr">
        <is>
          <t xml:space="preserve"> </t>
        </is>
      </c>
    </row>
    <row r="6">
      <c r="A6" s="4" t="inlineStr">
        <is>
          <t>2028</t>
        </is>
      </c>
      <c r="B6" s="6" t="n">
        <v>900</v>
      </c>
      <c r="C6" s="4" t="inlineStr">
        <is>
          <t xml:space="preserve"> </t>
        </is>
      </c>
    </row>
    <row r="7">
      <c r="A7" s="4" t="inlineStr">
        <is>
          <t>2029</t>
        </is>
      </c>
      <c r="B7" s="6" t="n">
        <v>892</v>
      </c>
      <c r="C7" s="4" t="inlineStr">
        <is>
          <t xml:space="preserve"> </t>
        </is>
      </c>
    </row>
    <row r="8">
      <c r="A8" s="4" t="inlineStr">
        <is>
          <t>2030 and thereafter</t>
        </is>
      </c>
      <c r="B8" s="6" t="n">
        <v>7841</v>
      </c>
      <c r="C8" s="4" t="inlineStr">
        <is>
          <t xml:space="preserve"> </t>
        </is>
      </c>
    </row>
    <row r="9">
      <c r="A9" s="4" t="inlineStr">
        <is>
          <t>Total lease payments</t>
        </is>
      </c>
      <c r="B9" s="6" t="n">
        <v>13049</v>
      </c>
      <c r="C9" s="4" t="inlineStr">
        <is>
          <t xml:space="preserve"> </t>
        </is>
      </c>
    </row>
    <row r="10">
      <c r="A10" s="4" t="inlineStr">
        <is>
          <t>Less: interest</t>
        </is>
      </c>
      <c r="B10" s="6" t="n">
        <v>-3537</v>
      </c>
      <c r="C10" s="4" t="inlineStr">
        <is>
          <t xml:space="preserve"> </t>
        </is>
      </c>
    </row>
    <row r="11">
      <c r="A11" s="4" t="inlineStr">
        <is>
          <t>Present value of lease liabilities</t>
        </is>
      </c>
      <c r="B11" s="5" t="n">
        <v>9512</v>
      </c>
      <c r="C11" s="5" t="n">
        <v>9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hanges in Stockholders' Equity (Parenthetical) $ in Millions</t>
        </is>
      </c>
      <c r="B1" s="2" t="inlineStr">
        <is>
          <t>12 Months Ended</t>
        </is>
      </c>
    </row>
    <row r="2">
      <c r="B2" s="2" t="inlineStr">
        <is>
          <t>Dec. 31, 2024 USD ($) shares</t>
        </is>
      </c>
    </row>
    <row r="3">
      <c r="A3" s="3" t="inlineStr">
        <is>
          <t>Statement of Stockholders' Equity [Abstract]</t>
        </is>
      </c>
      <c r="B3" s="4" t="inlineStr">
        <is>
          <t xml:space="preserve"> </t>
        </is>
      </c>
    </row>
    <row r="4">
      <c r="A4" s="4" t="inlineStr">
        <is>
          <t>Issuance of common stock, net of issuance costs | $</t>
        </is>
      </c>
      <c r="B4" s="8" t="n">
        <v>4.7</v>
      </c>
    </row>
    <row r="5">
      <c r="A5" s="4" t="inlineStr">
        <is>
          <t>Purchase of common shares by the ESOP, Shares</t>
        </is>
      </c>
      <c r="B5" s="6" t="n">
        <v>1587000</v>
      </c>
    </row>
    <row r="6">
      <c r="A6" s="4" t="inlineStr">
        <is>
          <t>ESOP shares committed to be released, Shares</t>
        </is>
      </c>
      <c r="B6" s="6" t="n">
        <v>6348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t>
        </is>
      </c>
      <c r="B4" s="5" t="n">
        <v>5786000</v>
      </c>
      <c r="C4"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 Summary of Changes in Intangible Assets (Details) - USD ($)</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5" t="n">
        <v>5786000</v>
      </c>
      <c r="C4" s="5" t="n">
        <v>5786000</v>
      </c>
    </row>
    <row r="5">
      <c r="A5" s="4" t="inlineStr">
        <is>
          <t>Goodwill impairment</t>
        </is>
      </c>
      <c r="B5" s="6" t="n">
        <v>-5786000</v>
      </c>
      <c r="C5" s="6" t="n">
        <v>0</v>
      </c>
    </row>
    <row r="6">
      <c r="A6" s="4" t="inlineStr">
        <is>
          <t>Goodwill, ending balance</t>
        </is>
      </c>
      <c r="B6" s="6" t="n">
        <v>0</v>
      </c>
      <c r="C6" s="6" t="n">
        <v>5786000</v>
      </c>
    </row>
    <row r="7">
      <c r="A7" s="4" t="inlineStr">
        <is>
          <t>Goodwil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6" t="n">
        <v>5786000</v>
      </c>
      <c r="C9" s="6" t="n">
        <v>5786000</v>
      </c>
    </row>
    <row r="10">
      <c r="A10" s="4" t="inlineStr">
        <is>
          <t>Goodwill impairment</t>
        </is>
      </c>
      <c r="B10" s="6" t="n">
        <v>-5786000</v>
      </c>
      <c r="C10" s="6" t="n">
        <v>0</v>
      </c>
    </row>
    <row r="11">
      <c r="A11" s="4" t="inlineStr">
        <is>
          <t>Goodwill, ending balance</t>
        </is>
      </c>
      <c r="B11" s="5" t="n">
        <v>0</v>
      </c>
      <c r="C11" s="5" t="n">
        <v>5786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Mortgage Servicing Rights (Details) - USD ($) $ in Thousand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Book value of mortgage servicing rights beginning of period</t>
        </is>
      </c>
      <c r="B4" s="5" t="n">
        <v>2231</v>
      </c>
      <c r="C4" s="5" t="n">
        <v>8900</v>
      </c>
    </row>
    <row r="5">
      <c r="A5" s="4" t="inlineStr">
        <is>
          <t>Additions from sale of loans</t>
        </is>
      </c>
      <c r="B5" s="6" t="n">
        <v>508</v>
      </c>
      <c r="C5" s="6" t="n">
        <v>527</v>
      </c>
    </row>
    <row r="6">
      <c r="A6" s="4" t="inlineStr">
        <is>
          <t>Book value removed from sale of servicing rights</t>
        </is>
      </c>
      <c r="B6" s="6" t="n">
        <v>-1158</v>
      </c>
      <c r="C6" s="6" t="n">
        <v>-5433</v>
      </c>
    </row>
    <row r="7">
      <c r="A7" s="4" t="inlineStr">
        <is>
          <t>Amortized to expense</t>
        </is>
      </c>
      <c r="B7" s="6" t="n">
        <v>-503</v>
      </c>
      <c r="C7" s="6" t="n">
        <v>-1763</v>
      </c>
    </row>
    <row r="8">
      <c r="A8" s="4" t="inlineStr">
        <is>
          <t>Book value of mortgage servicing rights end of period</t>
        </is>
      </c>
      <c r="B8" s="6" t="n">
        <v>1078</v>
      </c>
      <c r="C8" s="6" t="n">
        <v>2231</v>
      </c>
    </row>
    <row r="9">
      <c r="A9" s="4" t="inlineStr">
        <is>
          <t>Fair value of mortgage servicing rights</t>
        </is>
      </c>
      <c r="B9" s="6" t="n">
        <v>1945</v>
      </c>
      <c r="C9" s="6" t="n">
        <v>6934</v>
      </c>
    </row>
    <row r="10">
      <c r="A10" s="4" t="inlineStr">
        <is>
          <t>Principal balance of mortgage loans serviced for others not reported as assets</t>
        </is>
      </c>
      <c r="B10" s="6" t="n">
        <v>211246</v>
      </c>
      <c r="C10" s="6" t="n">
        <v>986192</v>
      </c>
    </row>
    <row r="11">
      <c r="A11" s="4" t="inlineStr">
        <is>
          <t>Custodial escrows of serviced loans</t>
        </is>
      </c>
      <c r="B11" s="5" t="n">
        <v>3358</v>
      </c>
      <c r="C11" s="5" t="n">
        <v>879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ummary of Depositor Account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egotiable order of withdrawal (NOW)</t>
        </is>
      </c>
      <c r="B3" s="5" t="n">
        <v>242575</v>
      </c>
      <c r="C3" s="5" t="n">
        <v>268379</v>
      </c>
    </row>
    <row r="4">
      <c r="A4" s="4" t="inlineStr">
        <is>
          <t>Savings accounts</t>
        </is>
      </c>
      <c r="B4" s="6" t="n">
        <v>110288</v>
      </c>
      <c r="C4" s="6" t="n">
        <v>127213</v>
      </c>
    </row>
    <row r="5">
      <c r="A5" s="4" t="inlineStr">
        <is>
          <t>Money market</t>
        </is>
      </c>
      <c r="B5" s="6" t="n">
        <v>131988</v>
      </c>
      <c r="C5" s="6" t="n">
        <v>108778</v>
      </c>
    </row>
    <row r="6">
      <c r="A6" s="4" t="inlineStr">
        <is>
          <t>Total Negotiable order of withdrawal (NOW). savings accounts and money market</t>
        </is>
      </c>
      <c r="B6" s="6" t="n">
        <v>484851</v>
      </c>
      <c r="C6" s="6" t="n">
        <v>504370</v>
      </c>
    </row>
    <row r="7">
      <c r="A7" s="4" t="inlineStr">
        <is>
          <t>Certificates of deposit</t>
        </is>
      </c>
      <c r="B7" s="6" t="n">
        <v>209856</v>
      </c>
      <c r="C7" s="6" t="n">
        <v>174362</v>
      </c>
    </row>
    <row r="8">
      <c r="A8" s="4" t="inlineStr">
        <is>
          <t>Wholesale and brokered certificates of deposit</t>
        </is>
      </c>
      <c r="B8" s="6" t="n">
        <v>106035</v>
      </c>
      <c r="C8" s="6" t="n">
        <v>90556</v>
      </c>
    </row>
    <row r="9">
      <c r="A9" s="4" t="inlineStr">
        <is>
          <t>Total deposits</t>
        </is>
      </c>
      <c r="B9" s="5" t="n">
        <v>800742</v>
      </c>
      <c r="C9" s="5" t="n">
        <v>7692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Weighted average interest rate</t>
        </is>
      </c>
      <c r="B3" s="10" t="n">
        <v>0.0163</v>
      </c>
      <c r="C3" s="10" t="n">
        <v>0.0123</v>
      </c>
    </row>
    <row r="4">
      <c r="A4" s="4" t="inlineStr">
        <is>
          <t>Certificates of deposit in amounts greater than $250,000</t>
        </is>
      </c>
      <c r="B4" s="5" t="n">
        <v>43200</v>
      </c>
      <c r="C4" s="5" t="n">
        <v>23000</v>
      </c>
    </row>
    <row r="5">
      <c r="A5" s="4" t="inlineStr">
        <is>
          <t>Annual interest expenses</t>
        </is>
      </c>
      <c r="B5" s="5" t="n">
        <v>1600</v>
      </c>
      <c r="C5" s="5" t="n">
        <v>8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ies of All Certificates of Deposit (Details) $ in Thousands</t>
        </is>
      </c>
      <c r="B1" s="2" t="inlineStr">
        <is>
          <t>Dec. 31, 2024 USD ($)</t>
        </is>
      </c>
    </row>
    <row r="2">
      <c r="A2" s="3" t="inlineStr">
        <is>
          <t>Deposits [Abstract]</t>
        </is>
      </c>
      <c r="B2" s="4" t="inlineStr">
        <is>
          <t xml:space="preserve"> </t>
        </is>
      </c>
    </row>
    <row r="3">
      <c r="A3" s="4" t="inlineStr">
        <is>
          <t>2025</t>
        </is>
      </c>
      <c r="B3" s="5" t="n">
        <v>230258</v>
      </c>
    </row>
    <row r="4">
      <c r="A4" s="4" t="inlineStr">
        <is>
          <t>2026</t>
        </is>
      </c>
      <c r="B4" s="6" t="n">
        <v>51952</v>
      </c>
    </row>
    <row r="5">
      <c r="A5" s="4" t="inlineStr">
        <is>
          <t>2027</t>
        </is>
      </c>
      <c r="B5" s="6" t="n">
        <v>27153</v>
      </c>
    </row>
    <row r="6">
      <c r="A6" s="4" t="inlineStr">
        <is>
          <t>2028</t>
        </is>
      </c>
      <c r="B6" s="6" t="n">
        <v>2044</v>
      </c>
    </row>
    <row r="7">
      <c r="A7" s="4" t="inlineStr">
        <is>
          <t>2029</t>
        </is>
      </c>
      <c r="B7" s="6" t="n">
        <v>4484</v>
      </c>
    </row>
    <row r="8">
      <c r="A8" s="4" t="inlineStr">
        <is>
          <t>Total</t>
        </is>
      </c>
      <c r="B8" s="5" t="n">
        <v>3158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federal expense (benefit)</t>
        </is>
      </c>
      <c r="B4" s="5" t="n">
        <v>-21</v>
      </c>
      <c r="C4" s="5" t="n">
        <v>1246</v>
      </c>
    </row>
    <row r="5">
      <c r="A5" s="4" t="inlineStr">
        <is>
          <t>Deferred federal expense (benefit)</t>
        </is>
      </c>
      <c r="B5" s="6" t="n">
        <v>-116</v>
      </c>
      <c r="C5" s="6" t="n">
        <v>-916</v>
      </c>
    </row>
    <row r="6">
      <c r="A6" s="4" t="inlineStr">
        <is>
          <t>Total income taxes</t>
        </is>
      </c>
      <c r="B6" s="5" t="n">
        <v>-137</v>
      </c>
      <c r="C6" s="5" t="n">
        <v>33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expense based on statutory rate</t>
        </is>
      </c>
      <c r="B4" s="5" t="n">
        <v>-1334</v>
      </c>
      <c r="C4" s="5" t="n">
        <v>304</v>
      </c>
    </row>
    <row r="5">
      <c r="A5" s="3" t="inlineStr">
        <is>
          <t>Increase (decrease) resulting from:</t>
        </is>
      </c>
      <c r="B5" s="4" t="inlineStr">
        <is>
          <t xml:space="preserve"> </t>
        </is>
      </c>
      <c r="C5" s="4" t="inlineStr">
        <is>
          <t xml:space="preserve"> </t>
        </is>
      </c>
    </row>
    <row r="6">
      <c r="A6" s="4" t="inlineStr">
        <is>
          <t>Increase in life insurance</t>
        </is>
      </c>
      <c r="B6" s="6" t="n">
        <v>-73</v>
      </c>
      <c r="C6" s="6" t="n">
        <v>-64</v>
      </c>
    </row>
    <row r="7">
      <c r="A7" s="4" t="inlineStr">
        <is>
          <t>Goodwill impairment</t>
        </is>
      </c>
      <c r="B7" s="6" t="n">
        <v>1215</v>
      </c>
      <c r="C7" s="6" t="n">
        <v>0</v>
      </c>
    </row>
    <row r="8">
      <c r="A8" s="4" t="inlineStr">
        <is>
          <t>Tax credits and non deductible expenses</t>
        </is>
      </c>
      <c r="B8" s="6" t="n">
        <v>55</v>
      </c>
      <c r="C8" s="6" t="n">
        <v>90</v>
      </c>
    </row>
    <row r="9">
      <c r="A9" s="4" t="inlineStr">
        <is>
          <t>Total income taxes</t>
        </is>
      </c>
      <c r="B9" s="5" t="n">
        <v>-137</v>
      </c>
      <c r="C9" s="5" t="n">
        <v>330</v>
      </c>
    </row>
    <row r="10">
      <c r="A10" s="4" t="inlineStr">
        <is>
          <t>Effective rate</t>
        </is>
      </c>
      <c r="B10" s="10" t="n">
        <v>0.0216</v>
      </c>
      <c r="C10" s="10" t="n">
        <v>0.228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Federal Income Taxes (Parenthetical)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statutory rate</t>
        </is>
      </c>
      <c r="B4" s="9" t="n">
        <v>0.21</v>
      </c>
      <c r="C4" s="9" t="n">
        <v>0.2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Retained earnings</t>
        </is>
      </c>
      <c r="B3" s="5" t="n">
        <v>165912</v>
      </c>
      <c r="C3" s="5" t="n">
        <v>172126</v>
      </c>
    </row>
    <row r="4">
      <c r="A4" s="4" t="inlineStr">
        <is>
          <t>Federal Income Taxe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Retained earnings</t>
        </is>
      </c>
      <c r="B6" s="6" t="n">
        <v>11000</v>
      </c>
      <c r="C6" s="6" t="n">
        <v>11000</v>
      </c>
    </row>
    <row r="7">
      <c r="A7" s="4" t="inlineStr">
        <is>
          <t>Receivable balance of federal income taxes</t>
        </is>
      </c>
      <c r="B7" s="5" t="n">
        <v>374</v>
      </c>
      <c r="C7" s="5" t="n">
        <v>4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6214000</v>
      </c>
      <c r="C4" s="5" t="n">
        <v>1118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2532000</v>
      </c>
      <c r="C6" s="6" t="n">
        <v>2410000</v>
      </c>
    </row>
    <row r="7">
      <c r="A7" s="4" t="inlineStr">
        <is>
          <t>Goodwill impairment</t>
        </is>
      </c>
      <c r="B7" s="6" t="n">
        <v>5786000</v>
      </c>
      <c r="C7" s="6" t="n">
        <v>0</v>
      </c>
    </row>
    <row r="8">
      <c r="A8" s="4" t="inlineStr">
        <is>
          <t>(Gain) loss on sales and disposal of assets</t>
        </is>
      </c>
      <c r="B8" s="6" t="n">
        <v>283000</v>
      </c>
      <c r="C8" s="6" t="n">
        <v>1000</v>
      </c>
    </row>
    <row r="9">
      <c r="A9" s="4" t="inlineStr">
        <is>
          <t>Net (accretion) amortization on securities</t>
        </is>
      </c>
      <c r="B9" s="6" t="n">
        <v>-830000</v>
      </c>
      <c r="C9" s="6" t="n">
        <v>-699000</v>
      </c>
    </row>
    <row r="10">
      <c r="A10" s="4" t="inlineStr">
        <is>
          <t>Provision (benefit) for credit losses</t>
        </is>
      </c>
      <c r="B10" s="6" t="n">
        <v>1530000</v>
      </c>
      <c r="C10" s="6" t="n">
        <v>649000</v>
      </c>
    </row>
    <row r="11">
      <c r="A11" s="4" t="inlineStr">
        <is>
          <t>ESOP expense</t>
        </is>
      </c>
      <c r="B11" s="6" t="n">
        <v>769000</v>
      </c>
      <c r="C11" s="4" t="inlineStr">
        <is>
          <t xml:space="preserve"> </t>
        </is>
      </c>
    </row>
    <row r="12">
      <c r="A12" s="4" t="inlineStr">
        <is>
          <t>Increase in cash surrender value of life insurance</t>
        </is>
      </c>
      <c r="B12" s="6" t="n">
        <v>-346000</v>
      </c>
      <c r="C12" s="6" t="n">
        <v>-303000</v>
      </c>
    </row>
    <row r="13">
      <c r="A13" s="4" t="inlineStr">
        <is>
          <t>Amortization of mortgage servicing rights</t>
        </is>
      </c>
      <c r="B13" s="6" t="n">
        <v>503000</v>
      </c>
      <c r="C13" s="6" t="n">
        <v>1763000</v>
      </c>
    </row>
    <row r="14">
      <c r="A14" s="4" t="inlineStr">
        <is>
          <t>Federal Home Loan Bank stock dividends</t>
        </is>
      </c>
      <c r="B14" s="6" t="n">
        <v>-248000</v>
      </c>
      <c r="C14" s="6" t="n">
        <v>-164000</v>
      </c>
    </row>
    <row r="15">
      <c r="A15" s="4" t="inlineStr">
        <is>
          <t>Net gain on sales of available for sale securities</t>
        </is>
      </c>
      <c r="B15" s="6" t="n">
        <v>-285000</v>
      </c>
      <c r="C15" s="6" t="n">
        <v>-66000</v>
      </c>
    </row>
    <row r="16">
      <c r="A16" s="4" t="inlineStr">
        <is>
          <t>Net gain on sales of mortgage servicing rights</t>
        </is>
      </c>
      <c r="B16" s="6" t="n">
        <v>-2584000</v>
      </c>
      <c r="C16" s="6" t="n">
        <v>-5318000</v>
      </c>
    </row>
    <row r="17">
      <c r="A17" s="4" t="inlineStr">
        <is>
          <t>Deferred income taxes (benefit)</t>
        </is>
      </c>
      <c r="B17" s="6" t="n">
        <v>-116000</v>
      </c>
      <c r="C17" s="6" t="n">
        <v>-916000</v>
      </c>
    </row>
    <row r="18">
      <c r="A18" s="4" t="inlineStr">
        <is>
          <t>Net (increase) decrease in derivative instruments</t>
        </is>
      </c>
      <c r="B18" s="6" t="n">
        <v>-255000</v>
      </c>
      <c r="C18" s="6" t="n">
        <v>200000</v>
      </c>
    </row>
    <row r="19">
      <c r="A19" s="4" t="inlineStr">
        <is>
          <t>Changes in other operating assets and liabilities</t>
        </is>
      </c>
      <c r="B19" s="6" t="n">
        <v>-1058000</v>
      </c>
      <c r="C19" s="6" t="n">
        <v>-212000</v>
      </c>
    </row>
    <row r="20">
      <c r="A20" s="3" t="inlineStr">
        <is>
          <t>Loans held for sale:</t>
        </is>
      </c>
      <c r="B20" s="4" t="inlineStr">
        <is>
          <t xml:space="preserve"> </t>
        </is>
      </c>
      <c r="C20" s="4" t="inlineStr">
        <is>
          <t xml:space="preserve"> </t>
        </is>
      </c>
    </row>
    <row r="21">
      <c r="A21" s="4" t="inlineStr">
        <is>
          <t>Originations</t>
        </is>
      </c>
      <c r="B21" s="6" t="n">
        <v>-367836000</v>
      </c>
      <c r="C21" s="6" t="n">
        <v>-464017000</v>
      </c>
    </row>
    <row r="22">
      <c r="A22" s="4" t="inlineStr">
        <is>
          <t>Proceeds from sale</t>
        </is>
      </c>
      <c r="B22" s="6" t="n">
        <v>377036000</v>
      </c>
      <c r="C22" s="6" t="n">
        <v>471407000</v>
      </c>
    </row>
    <row r="23">
      <c r="A23" s="4" t="inlineStr">
        <is>
          <t>Gain on sale of loans, net</t>
        </is>
      </c>
      <c r="B23" s="6" t="n">
        <v>-12739000</v>
      </c>
      <c r="C23" s="6" t="n">
        <v>-12526000</v>
      </c>
    </row>
    <row r="24">
      <c r="A24" s="4" t="inlineStr">
        <is>
          <t>Net change in fair value</t>
        </is>
      </c>
      <c r="B24" s="6" t="n">
        <v>89000</v>
      </c>
      <c r="C24" s="6" t="n">
        <v>-330000</v>
      </c>
    </row>
    <row r="25">
      <c r="A25" s="4" t="inlineStr">
        <is>
          <t>Net cash provided by (used in) operating activities</t>
        </is>
      </c>
      <c r="B25" s="6" t="n">
        <v>-3983000</v>
      </c>
      <c r="C25" s="6" t="n">
        <v>-7003000</v>
      </c>
    </row>
    <row r="26">
      <c r="A26" s="3" t="inlineStr">
        <is>
          <t>CASH FLOWS FROM INVESTING ACTIVITIES:</t>
        </is>
      </c>
      <c r="B26" s="4" t="inlineStr">
        <is>
          <t xml:space="preserve"> </t>
        </is>
      </c>
      <c r="C26" s="4" t="inlineStr">
        <is>
          <t xml:space="preserve"> </t>
        </is>
      </c>
    </row>
    <row r="27">
      <c r="A27" s="4" t="inlineStr">
        <is>
          <t>Purchases of securities available for sale</t>
        </is>
      </c>
      <c r="B27" s="6" t="n">
        <v>-35423000</v>
      </c>
      <c r="C27" s="6" t="n">
        <v>-17298000</v>
      </c>
    </row>
    <row r="28">
      <c r="A28" s="4" t="inlineStr">
        <is>
          <t>Proceeds from maturities, prepayments, and sales of securities available for sale</t>
        </is>
      </c>
      <c r="B28" s="6" t="n">
        <v>41277000</v>
      </c>
      <c r="C28" s="6" t="n">
        <v>42840000</v>
      </c>
    </row>
    <row r="29">
      <c r="A29" s="4" t="inlineStr">
        <is>
          <t>Proceeds from sale of mortgage servicing rights</t>
        </is>
      </c>
      <c r="B29" s="6" t="n">
        <v>4566000</v>
      </c>
      <c r="C29" s="6" t="n">
        <v>10751000</v>
      </c>
    </row>
    <row r="30">
      <c r="A30" s="4" t="inlineStr">
        <is>
          <t>Purchase of FHLB stock</t>
        </is>
      </c>
      <c r="B30" s="4" t="inlineStr">
        <is>
          <t xml:space="preserve"> </t>
        </is>
      </c>
      <c r="C30" s="6" t="n">
        <v>-1387000</v>
      </c>
    </row>
    <row r="31">
      <c r="A31" s="4" t="inlineStr">
        <is>
          <t>(Increase) decrease in loans held for investment, net</t>
        </is>
      </c>
      <c r="B31" s="6" t="n">
        <v>-95007000</v>
      </c>
      <c r="C31" s="6" t="n">
        <v>-112138000</v>
      </c>
    </row>
    <row r="32">
      <c r="A32" s="4" t="inlineStr">
        <is>
          <t>Purchases of premises and equipment</t>
        </is>
      </c>
      <c r="B32" s="6" t="n">
        <v>-5222000</v>
      </c>
      <c r="C32" s="6" t="n">
        <v>-7033000</v>
      </c>
    </row>
    <row r="33">
      <c r="A33" s="4" t="inlineStr">
        <is>
          <t>Proceeds from sale of other real estate owned</t>
        </is>
      </c>
      <c r="B33" s="6" t="n">
        <v>2227000</v>
      </c>
      <c r="C33" s="6" t="n">
        <v>162000</v>
      </c>
    </row>
    <row r="34">
      <c r="A34" s="4" t="inlineStr">
        <is>
          <t>Net cash provided by (used in) investing activities</t>
        </is>
      </c>
      <c r="B34" s="6" t="n">
        <v>-87582000</v>
      </c>
      <c r="C34" s="6" t="n">
        <v>-84103000</v>
      </c>
    </row>
    <row r="35">
      <c r="A35" s="3" t="inlineStr">
        <is>
          <t>CASH FLOWS FROM FINANCING ACTIVITIES:</t>
        </is>
      </c>
      <c r="B35" s="4" t="inlineStr">
        <is>
          <t xml:space="preserve"> </t>
        </is>
      </c>
      <c r="C35" s="4" t="inlineStr">
        <is>
          <t xml:space="preserve"> </t>
        </is>
      </c>
    </row>
    <row r="36">
      <c r="A36" s="4" t="inlineStr">
        <is>
          <t>Net increase (decrease) in deposits</t>
        </is>
      </c>
      <c r="B36" s="6" t="n">
        <v>31454000</v>
      </c>
      <c r="C36" s="6" t="n">
        <v>-22240000</v>
      </c>
    </row>
    <row r="37">
      <c r="A37" s="4" t="inlineStr">
        <is>
          <t>Net change in other borrowings</t>
        </is>
      </c>
      <c r="B37" s="6" t="n">
        <v>-98700000</v>
      </c>
      <c r="C37" s="6" t="n">
        <v>142100000</v>
      </c>
    </row>
    <row r="38">
      <c r="A38" s="4" t="inlineStr">
        <is>
          <t>Net change in advances by borrowers for taxes and insurance</t>
        </is>
      </c>
      <c r="B38" s="6" t="n">
        <v>-5237000</v>
      </c>
      <c r="C38" s="6" t="n">
        <v>-2383000</v>
      </c>
    </row>
    <row r="39">
      <c r="A39" s="4" t="inlineStr">
        <is>
          <t>Net proceeds from issuance of common stock</t>
        </is>
      </c>
      <c r="B39" s="6" t="n">
        <v>187850000</v>
      </c>
      <c r="C39" s="4" t="inlineStr">
        <is>
          <t xml:space="preserve"> </t>
        </is>
      </c>
    </row>
    <row r="40">
      <c r="A40" s="4" t="inlineStr">
        <is>
          <t>Purchase of over subscribed common stock for ESOP</t>
        </is>
      </c>
      <c r="B40" s="6" t="n">
        <v>-12065000</v>
      </c>
      <c r="C40" s="4" t="inlineStr">
        <is>
          <t xml:space="preserve"> </t>
        </is>
      </c>
    </row>
    <row r="41">
      <c r="A41" s="4" t="inlineStr">
        <is>
          <t>Net cash provided by (used in) financing activities</t>
        </is>
      </c>
      <c r="B41" s="6" t="n">
        <v>103302000</v>
      </c>
      <c r="C41" s="6" t="n">
        <v>117477000</v>
      </c>
    </row>
    <row r="42">
      <c r="A42" s="4" t="inlineStr">
        <is>
          <t>NET INCREASE (DECREASE) IN CASH AND CASH EQUIVALENTS</t>
        </is>
      </c>
      <c r="B42" s="6" t="n">
        <v>11737000</v>
      </c>
      <c r="C42" s="6" t="n">
        <v>26371000</v>
      </c>
    </row>
    <row r="43">
      <c r="A43" s="4" t="inlineStr">
        <is>
          <t>Cash and cash equivalents at beginning of period</t>
        </is>
      </c>
      <c r="B43" s="6" t="n">
        <v>87108000</v>
      </c>
      <c r="C43" s="6" t="n">
        <v>60737000</v>
      </c>
    </row>
    <row r="44">
      <c r="A44" s="4" t="inlineStr">
        <is>
          <t>Cash and cash equivalents at end of period</t>
        </is>
      </c>
      <c r="B44" s="6" t="n">
        <v>98845000</v>
      </c>
      <c r="C44" s="6" t="n">
        <v>87108000</v>
      </c>
    </row>
    <row r="45">
      <c r="A45" s="3" t="inlineStr">
        <is>
          <t>Supplemental Disclosures For Cash Flow Information:</t>
        </is>
      </c>
      <c r="B45" s="4" t="inlineStr">
        <is>
          <t xml:space="preserve"> </t>
        </is>
      </c>
      <c r="C45" s="4" t="inlineStr">
        <is>
          <t xml:space="preserve"> </t>
        </is>
      </c>
    </row>
    <row r="46">
      <c r="A46" s="4" t="inlineStr">
        <is>
          <t>Cash paid for interest on deposits and borrowings</t>
        </is>
      </c>
      <c r="B46" s="6" t="n">
        <v>19577000</v>
      </c>
      <c r="C46" s="6" t="n">
        <v>9626000</v>
      </c>
    </row>
    <row r="47">
      <c r="A47" s="4" t="inlineStr">
        <is>
          <t>Cash paid for income taxes</t>
        </is>
      </c>
      <c r="B47" s="6" t="n">
        <v>1244000</v>
      </c>
      <c r="C47" s="4" t="inlineStr">
        <is>
          <t xml:space="preserve"> </t>
        </is>
      </c>
    </row>
    <row r="48">
      <c r="A48" s="4" t="inlineStr">
        <is>
          <t>Loans transferred to other real estate owned</t>
        </is>
      </c>
      <c r="B48" s="6" t="n">
        <v>2305000</v>
      </c>
      <c r="C48" s="5" t="n">
        <v>839000</v>
      </c>
    </row>
    <row r="49">
      <c r="A49" s="4" t="inlineStr">
        <is>
          <t>Purchase of common stock for ESOP within original offering</t>
        </is>
      </c>
      <c r="B49" s="5" t="n">
        <v>5867000</v>
      </c>
      <c r="C49"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Allowance for credit losses</t>
        </is>
      </c>
      <c r="B3" s="5" t="n">
        <v>1311</v>
      </c>
      <c r="C3" s="5" t="n">
        <v>1303</v>
      </c>
    </row>
    <row r="4">
      <c r="A4" s="4" t="inlineStr">
        <is>
          <t>Federal historic tax credits</t>
        </is>
      </c>
      <c r="B4" s="6" t="n">
        <v>342</v>
      </c>
      <c r="C4" s="6" t="n">
        <v>520</v>
      </c>
    </row>
    <row r="5">
      <c r="A5" s="4" t="inlineStr">
        <is>
          <t>Deferred Compensation</t>
        </is>
      </c>
      <c r="B5" s="6" t="n">
        <v>241</v>
      </c>
      <c r="C5" s="6" t="n">
        <v>232</v>
      </c>
    </row>
    <row r="6">
      <c r="A6" s="4" t="inlineStr">
        <is>
          <t>Intangibles</t>
        </is>
      </c>
      <c r="B6" s="6" t="n">
        <v>691</v>
      </c>
      <c r="C6" s="6" t="n">
        <v>818</v>
      </c>
    </row>
    <row r="7">
      <c r="A7" s="4" t="inlineStr">
        <is>
          <t>Unrealized loss on available-for-sale securities</t>
        </is>
      </c>
      <c r="B7" s="6" t="n">
        <v>4309</v>
      </c>
      <c r="C7" s="6" t="n">
        <v>4091</v>
      </c>
    </row>
    <row r="8">
      <c r="A8" s="4" t="inlineStr">
        <is>
          <t>Other</t>
        </is>
      </c>
      <c r="B8" s="6" t="n">
        <v>434</v>
      </c>
      <c r="C8" s="6" t="n">
        <v>377</v>
      </c>
    </row>
    <row r="9">
      <c r="A9" s="4" t="inlineStr">
        <is>
          <t>Subtotal</t>
        </is>
      </c>
      <c r="B9" s="6" t="n">
        <v>7328</v>
      </c>
      <c r="C9" s="6" t="n">
        <v>7341</v>
      </c>
    </row>
    <row r="10">
      <c r="A10" s="3" t="inlineStr">
        <is>
          <t>Deferred tax liability:</t>
        </is>
      </c>
      <c r="B10" s="4" t="inlineStr">
        <is>
          <t xml:space="preserve"> </t>
        </is>
      </c>
      <c r="C10" s="4" t="inlineStr">
        <is>
          <t xml:space="preserve"> </t>
        </is>
      </c>
    </row>
    <row r="11">
      <c r="A11" s="4" t="inlineStr">
        <is>
          <t>FHLB stock</t>
        </is>
      </c>
      <c r="B11" s="6" t="n">
        <v>-136</v>
      </c>
      <c r="C11" s="6" t="n">
        <v>-84</v>
      </c>
    </row>
    <row r="12">
      <c r="A12" s="4" t="inlineStr">
        <is>
          <t>Mortgage servicing rights</t>
        </is>
      </c>
      <c r="B12" s="6" t="n">
        <v>-226</v>
      </c>
      <c r="C12" s="6" t="n">
        <v>-468</v>
      </c>
    </row>
    <row r="13">
      <c r="A13" s="4" t="inlineStr">
        <is>
          <t>Premises and equipment</t>
        </is>
      </c>
      <c r="B13" s="6" t="n">
        <v>-1373</v>
      </c>
      <c r="C13" s="6" t="n">
        <v>-1522</v>
      </c>
    </row>
    <row r="14">
      <c r="A14" s="4" t="inlineStr">
        <is>
          <t>Unrealized gain on available-for-sale securities</t>
        </is>
      </c>
      <c r="B14" s="6" t="n">
        <v>0</v>
      </c>
      <c r="C14" s="6" t="n">
        <v>0</v>
      </c>
    </row>
    <row r="15">
      <c r="A15" s="4" t="inlineStr">
        <is>
          <t>Other</t>
        </is>
      </c>
      <c r="B15" s="6" t="n">
        <v>-82</v>
      </c>
      <c r="C15" s="6" t="n">
        <v>-91</v>
      </c>
    </row>
    <row r="16">
      <c r="A16" s="4" t="inlineStr">
        <is>
          <t>Subtotal</t>
        </is>
      </c>
      <c r="B16" s="6" t="n">
        <v>-1817</v>
      </c>
      <c r="C16" s="6" t="n">
        <v>-2165</v>
      </c>
    </row>
    <row r="17">
      <c r="A17" s="4" t="inlineStr">
        <is>
          <t>Deferred tax asset, net</t>
        </is>
      </c>
      <c r="B17" s="5" t="n">
        <v>5511</v>
      </c>
      <c r="C17" s="5" t="n">
        <v>51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s>
  <sheetData>
    <row r="1">
      <c r="A1" s="1" t="inlineStr">
        <is>
          <t>Other Borrowings - Additional Information (Details) - USD ($) $ in Millions</t>
        </is>
      </c>
      <c r="D1" s="2" t="inlineStr">
        <is>
          <t>12 Months Ended</t>
        </is>
      </c>
    </row>
    <row r="2">
      <c r="B2" s="2" t="inlineStr">
        <is>
          <t>Dec. 12, 2024</t>
        </is>
      </c>
      <c r="C2" s="2" t="inlineStr">
        <is>
          <t>Nov. 08, 2024</t>
        </is>
      </c>
      <c r="D2" s="2" t="inlineStr">
        <is>
          <t>Dec. 31, 2024</t>
        </is>
      </c>
      <c r="E2" s="2" t="inlineStr">
        <is>
          <t>Dec. 31, 2023</t>
        </is>
      </c>
    </row>
    <row r="3">
      <c r="A3" s="3" t="inlineStr">
        <is>
          <t>Advance from Federal Home Loan Bank [Abstract]</t>
        </is>
      </c>
      <c r="B3" s="4" t="inlineStr">
        <is>
          <t xml:space="preserve"> </t>
        </is>
      </c>
      <c r="C3" s="4" t="inlineStr">
        <is>
          <t xml:space="preserve"> </t>
        </is>
      </c>
      <c r="D3" s="4" t="inlineStr">
        <is>
          <t xml:space="preserve"> </t>
        </is>
      </c>
      <c r="E3" s="4" t="inlineStr">
        <is>
          <t xml:space="preserve"> </t>
        </is>
      </c>
    </row>
    <row r="4">
      <c r="A4" s="4" t="inlineStr">
        <is>
          <t>Unused portion of line of credit</t>
        </is>
      </c>
      <c r="B4" s="4" t="inlineStr">
        <is>
          <t xml:space="preserve"> </t>
        </is>
      </c>
      <c r="C4" s="4" t="inlineStr">
        <is>
          <t xml:space="preserve"> </t>
        </is>
      </c>
      <c r="D4" s="5" t="n">
        <v>364</v>
      </c>
      <c r="E4" s="5" t="n">
        <v>314</v>
      </c>
    </row>
    <row r="5">
      <c r="A5" s="4" t="inlineStr">
        <is>
          <t>Borrowed on federal reserve</t>
        </is>
      </c>
      <c r="B5" s="4" t="inlineStr">
        <is>
          <t xml:space="preserve"> </t>
        </is>
      </c>
      <c r="C5" s="4" t="inlineStr">
        <is>
          <t xml:space="preserve"> </t>
        </is>
      </c>
      <c r="D5" s="4" t="inlineStr">
        <is>
          <t xml:space="preserve"> </t>
        </is>
      </c>
      <c r="E5" s="5" t="n">
        <v>120</v>
      </c>
    </row>
    <row r="6">
      <c r="A6" s="4" t="inlineStr">
        <is>
          <t>Federal home loan bank advances, paid off</t>
        </is>
      </c>
      <c r="B6" s="4" t="inlineStr">
        <is>
          <t xml:space="preserve"> </t>
        </is>
      </c>
      <c r="C6" s="5" t="n">
        <v>85</v>
      </c>
      <c r="D6" s="4" t="inlineStr">
        <is>
          <t xml:space="preserve"> </t>
        </is>
      </c>
      <c r="E6" s="4" t="inlineStr">
        <is>
          <t xml:space="preserve"> </t>
        </is>
      </c>
    </row>
    <row r="7">
      <c r="A7" s="4" t="inlineStr">
        <is>
          <t>Federal home loan bank advances, Remaining amount</t>
        </is>
      </c>
      <c r="B7" s="5" t="n">
        <v>35</v>
      </c>
      <c r="C7" s="4" t="inlineStr">
        <is>
          <t xml:space="preserve"> </t>
        </is>
      </c>
      <c r="D7" s="4" t="inlineStr">
        <is>
          <t xml:space="preserve"> </t>
        </is>
      </c>
      <c r="E7" s="4" t="inlineStr">
        <is>
          <t xml:space="preserve"> </t>
        </is>
      </c>
    </row>
    <row r="8">
      <c r="A8" s="4" t="inlineStr">
        <is>
          <t>Borrowing fixed rate</t>
        </is>
      </c>
      <c r="B8" s="4" t="inlineStr">
        <is>
          <t xml:space="preserve"> </t>
        </is>
      </c>
      <c r="C8" s="4" t="inlineStr">
        <is>
          <t xml:space="preserve"> </t>
        </is>
      </c>
      <c r="D8" s="10" t="n">
        <v>0.0476</v>
      </c>
      <c r="E8" s="4" t="inlineStr">
        <is>
          <t xml:space="preserve"> </t>
        </is>
      </c>
    </row>
    <row r="9">
      <c r="A9" s="4" t="inlineStr">
        <is>
          <t>Maturity date</t>
        </is>
      </c>
      <c r="B9" s="4" t="inlineStr">
        <is>
          <t xml:space="preserve"> </t>
        </is>
      </c>
      <c r="C9" s="4" t="inlineStr">
        <is>
          <t xml:space="preserve"> </t>
        </is>
      </c>
      <c r="D9" s="4" t="inlineStr">
        <is>
          <t>Jan. 16,  2025</t>
        </is>
      </c>
      <c r="E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chedule of Annual Maturities and Weighted Average Interest Rates (Details) - USD ($)</t>
        </is>
      </c>
      <c r="B1" s="2" t="inlineStr">
        <is>
          <t>Dec. 31, 2024</t>
        </is>
      </c>
      <c r="C1" s="2" t="inlineStr">
        <is>
          <t>Dec. 31, 2023</t>
        </is>
      </c>
    </row>
    <row r="2">
      <c r="A2" s="3" t="inlineStr">
        <is>
          <t>Amount</t>
        </is>
      </c>
      <c r="B2" s="4" t="inlineStr">
        <is>
          <t xml:space="preserve"> </t>
        </is>
      </c>
      <c r="C2" s="4" t="inlineStr">
        <is>
          <t xml:space="preserve"> </t>
        </is>
      </c>
    </row>
    <row r="3">
      <c r="A3" s="4" t="inlineStr">
        <is>
          <t>2025</t>
        </is>
      </c>
      <c r="B3" s="5" t="n">
        <v>65500</v>
      </c>
      <c r="C3" s="5" t="n">
        <v>24200</v>
      </c>
    </row>
    <row r="4">
      <c r="A4" s="4" t="inlineStr">
        <is>
          <t>2026</t>
        </is>
      </c>
      <c r="B4" s="6" t="n">
        <v>8000</v>
      </c>
      <c r="C4" s="6" t="n">
        <v>23000</v>
      </c>
    </row>
    <row r="5">
      <c r="A5" s="4" t="inlineStr">
        <is>
          <t>2024</t>
        </is>
      </c>
      <c r="B5" s="6" t="n">
        <v>65500</v>
      </c>
      <c r="C5" s="6" t="n">
        <v>24200</v>
      </c>
    </row>
    <row r="6">
      <c r="A6" s="4" t="inlineStr">
        <is>
          <t>2025</t>
        </is>
      </c>
      <c r="B6" s="6" t="n">
        <v>8000</v>
      </c>
      <c r="C6" s="6" t="n">
        <v>23000</v>
      </c>
    </row>
    <row r="7">
      <c r="A7" s="4" t="inlineStr">
        <is>
          <t>2026</t>
        </is>
      </c>
      <c r="B7" s="4" t="inlineStr">
        <is>
          <t xml:space="preserve"> </t>
        </is>
      </c>
      <c r="C7" s="6" t="n">
        <v>5000</v>
      </c>
    </row>
    <row r="8">
      <c r="A8" s="4" t="inlineStr">
        <is>
          <t>Total</t>
        </is>
      </c>
      <c r="B8" s="5" t="n">
        <v>73500</v>
      </c>
      <c r="C8" s="5" t="n">
        <v>52200</v>
      </c>
    </row>
    <row r="9">
      <c r="A9" s="3" t="inlineStr">
        <is>
          <t>Weighted Average Interest Rate</t>
        </is>
      </c>
      <c r="B9" s="4" t="inlineStr">
        <is>
          <t xml:space="preserve"> </t>
        </is>
      </c>
      <c r="C9" s="4" t="inlineStr">
        <is>
          <t xml:space="preserve"> </t>
        </is>
      </c>
    </row>
    <row r="10">
      <c r="A10" s="4" t="inlineStr">
        <is>
          <t>2025</t>
        </is>
      </c>
      <c r="B10" s="10" t="n">
        <v>0.0431</v>
      </c>
      <c r="C10" s="10" t="n">
        <v>0.0506</v>
      </c>
    </row>
    <row r="11">
      <c r="A11" s="4" t="inlineStr">
        <is>
          <t>2026</t>
        </is>
      </c>
      <c r="B11" s="10" t="n">
        <v>0.0217</v>
      </c>
      <c r="C11" s="10" t="n">
        <v>0.0282</v>
      </c>
    </row>
    <row r="12">
      <c r="A12" s="4" t="inlineStr">
        <is>
          <t>2024</t>
        </is>
      </c>
      <c r="B12" s="10" t="n">
        <v>0.0431</v>
      </c>
      <c r="C12" s="10" t="n">
        <v>0.0506</v>
      </c>
    </row>
    <row r="13">
      <c r="A13" s="4" t="inlineStr">
        <is>
          <t>2025</t>
        </is>
      </c>
      <c r="B13" s="10" t="n">
        <v>0.0217</v>
      </c>
      <c r="C13" s="10" t="n">
        <v>0.0282</v>
      </c>
    </row>
    <row r="14">
      <c r="A14" s="4" t="inlineStr">
        <is>
          <t>2026</t>
        </is>
      </c>
      <c r="B14" s="4" t="inlineStr">
        <is>
          <t xml:space="preserve"> </t>
        </is>
      </c>
      <c r="C14" s="10" t="n">
        <v>0.0098</v>
      </c>
    </row>
    <row r="15">
      <c r="A15" s="4" t="inlineStr">
        <is>
          <t>Total</t>
        </is>
      </c>
      <c r="B15" s="10" t="n">
        <v>0.0408</v>
      </c>
      <c r="C15" s="10" t="n">
        <v>0.03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and Other Regulatory Matters - Additional Information (Details)</t>
        </is>
      </c>
      <c r="B1" s="2" t="inlineStr">
        <is>
          <t>Dec. 31, 2024</t>
        </is>
      </c>
      <c r="C1" s="2" t="inlineStr">
        <is>
          <t>Dec. 31, 2023</t>
        </is>
      </c>
    </row>
    <row r="2">
      <c r="A2" s="3" t="inlineStr">
        <is>
          <t>Schedule of Capitalization [Line Items]</t>
        </is>
      </c>
      <c r="B2" s="4" t="inlineStr">
        <is>
          <t xml:space="preserve"> </t>
        </is>
      </c>
      <c r="C2" s="4" t="inlineStr">
        <is>
          <t xml:space="preserve"> </t>
        </is>
      </c>
    </row>
    <row r="3">
      <c r="A3" s="4" t="inlineStr">
        <is>
          <t>Common equity tier one risk based capital required for capital adequacy to risk weighted assets</t>
        </is>
      </c>
      <c r="B3" s="10" t="n">
        <v>0.065</v>
      </c>
      <c r="C3" s="10" t="n">
        <v>0.065</v>
      </c>
    </row>
    <row r="4">
      <c r="A4" s="4" t="inlineStr">
        <is>
          <t>Tier 1 capital to risk-weighted assets</t>
        </is>
      </c>
      <c r="B4" s="11" t="n">
        <v>0.08</v>
      </c>
      <c r="C4" s="11" t="n">
        <v>0.08</v>
      </c>
    </row>
    <row r="5">
      <c r="A5" s="4" t="inlineStr">
        <is>
          <t>Total capital to risk-weighted assets</t>
        </is>
      </c>
      <c r="B5" s="11" t="n">
        <v>0.1</v>
      </c>
      <c r="C5" s="11" t="n">
        <v>0.1</v>
      </c>
    </row>
    <row r="6">
      <c r="A6" s="4" t="inlineStr">
        <is>
          <t>Tier 1 leverage ratio</t>
        </is>
      </c>
      <c r="B6" s="11" t="n">
        <v>0.05</v>
      </c>
      <c r="C6" s="11"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Other Regulatory Matters - Schedule of Bank's Actual Capital Amounts and Ratios (Details) $ in Thousands</t>
        </is>
      </c>
      <c r="B1" s="2" t="inlineStr">
        <is>
          <t>Dec. 31, 2024 USD ($)</t>
        </is>
      </c>
      <c r="C1" s="2" t="inlineStr">
        <is>
          <t>Dec. 31, 2023 USD ($)</t>
        </is>
      </c>
    </row>
    <row r="2">
      <c r="A2" s="3" t="inlineStr">
        <is>
          <t>Schedule of Capitalization [Line Items]</t>
        </is>
      </c>
      <c r="B2" s="4" t="inlineStr">
        <is>
          <t xml:space="preserve"> </t>
        </is>
      </c>
      <c r="C2" s="4" t="inlineStr">
        <is>
          <t xml:space="preserve"> </t>
        </is>
      </c>
    </row>
    <row r="3">
      <c r="A3" s="4" t="inlineStr">
        <is>
          <t>Tier 1 leverage capital, Capital Requirements, Minimum Ratio</t>
        </is>
      </c>
      <c r="B3" s="11" t="n">
        <v>0.05</v>
      </c>
      <c r="C3" s="11" t="n">
        <v>0.05</v>
      </c>
    </row>
    <row r="4">
      <c r="A4" s="4" t="inlineStr">
        <is>
          <t>Tier 1 Risk-Based Capital Ratio, Capital Adequacy, Minimum</t>
        </is>
      </c>
      <c r="B4" s="11" t="n">
        <v>0.08</v>
      </c>
      <c r="C4" s="11" t="n">
        <v>0.08</v>
      </c>
    </row>
    <row r="5">
      <c r="A5" s="4" t="inlineStr">
        <is>
          <t>Total risk-based capital, Capital Requirements, Minimum Ratio</t>
        </is>
      </c>
      <c r="B5" s="11" t="n">
        <v>0.1</v>
      </c>
      <c r="C5" s="11" t="n">
        <v>0.1</v>
      </c>
    </row>
    <row r="6">
      <c r="A6" s="4" t="inlineStr">
        <is>
          <t>Bank [Member]</t>
        </is>
      </c>
      <c r="B6" s="4" t="inlineStr">
        <is>
          <t xml:space="preserve"> </t>
        </is>
      </c>
      <c r="C6" s="4" t="inlineStr">
        <is>
          <t xml:space="preserve"> </t>
        </is>
      </c>
    </row>
    <row r="7">
      <c r="A7" s="3" t="inlineStr">
        <is>
          <t>Schedule of Capitalization [Line Items]</t>
        </is>
      </c>
      <c r="B7" s="4" t="inlineStr">
        <is>
          <t xml:space="preserve"> </t>
        </is>
      </c>
      <c r="C7" s="4" t="inlineStr">
        <is>
          <t xml:space="preserve"> </t>
        </is>
      </c>
    </row>
    <row r="8">
      <c r="A8" s="4" t="inlineStr">
        <is>
          <t>Tier 1 leverage capital, Actual Amount</t>
        </is>
      </c>
      <c r="B8" s="5" t="n">
        <v>254176</v>
      </c>
      <c r="C8" s="5" t="n">
        <v>166340</v>
      </c>
    </row>
    <row r="9">
      <c r="A9" s="4" t="inlineStr">
        <is>
          <t>Tier 1 leverage capital, Actual Ratio</t>
        </is>
      </c>
      <c r="B9" s="12" t="n">
        <v>0.1955</v>
      </c>
      <c r="C9" s="13" t="n">
        <v>0.148</v>
      </c>
    </row>
    <row r="10">
      <c r="A10" s="4" t="inlineStr">
        <is>
          <t>Tier 1 leverage capital, Capital Requirements, Minimum Amount</t>
        </is>
      </c>
      <c r="B10" s="5" t="n">
        <v>52013</v>
      </c>
      <c r="C10" s="5" t="n">
        <v>45180</v>
      </c>
    </row>
    <row r="11">
      <c r="A11" s="4" t="inlineStr">
        <is>
          <t>Tier 1 leverage capital, Capital Requirements, Minimum Ratio</t>
        </is>
      </c>
      <c r="B11" s="11" t="n">
        <v>0.04</v>
      </c>
      <c r="C11" s="11" t="n">
        <v>0.04</v>
      </c>
    </row>
    <row r="12">
      <c r="A12" s="4" t="inlineStr">
        <is>
          <t>Tier 1 leverage capital, Capital Requirements, Well Capitalized Amount</t>
        </is>
      </c>
      <c r="B12" s="5" t="n">
        <v>65016</v>
      </c>
      <c r="C12" s="5" t="n">
        <v>56476</v>
      </c>
    </row>
    <row r="13">
      <c r="A13" s="4" t="inlineStr">
        <is>
          <t>Tier 1 leverage capital, Capital Requirements, Well Capitalized Ratio</t>
        </is>
      </c>
      <c r="B13" s="11" t="n">
        <v>0.05</v>
      </c>
      <c r="C13" s="11" t="n">
        <v>0.05</v>
      </c>
    </row>
    <row r="14">
      <c r="A14" s="4" t="inlineStr">
        <is>
          <t>Common Equity Tier One Capital</t>
        </is>
      </c>
      <c r="B14" s="5" t="n">
        <v>254176</v>
      </c>
      <c r="C14" s="5" t="n">
        <v>166340</v>
      </c>
    </row>
    <row r="15">
      <c r="A15" s="4" t="inlineStr">
        <is>
          <t>Common Equity Tier One Capital Ratio</t>
        </is>
      </c>
      <c r="B15" s="13" t="n">
        <v>0.296</v>
      </c>
      <c r="C15" s="12" t="n">
        <v>0.2267</v>
      </c>
    </row>
    <row r="16">
      <c r="A16" s="4" t="inlineStr">
        <is>
          <t>Common Equity Tier One Capital Required for Capital Adequacy</t>
        </is>
      </c>
      <c r="B16" s="5" t="n">
        <v>38635</v>
      </c>
      <c r="C16" s="5" t="n">
        <v>33013</v>
      </c>
    </row>
    <row r="17">
      <c r="A17" s="4" t="inlineStr">
        <is>
          <t>Common Equity Tier One Capital Required for Capital Adequacy, Minimum ratio</t>
        </is>
      </c>
      <c r="B17" s="13" t="n">
        <v>0.045</v>
      </c>
      <c r="C17" s="13" t="n">
        <v>0.045</v>
      </c>
    </row>
    <row r="18">
      <c r="A18" s="4" t="inlineStr">
        <is>
          <t>Common Equity Tier One Capital Required to be Well-Capitalized</t>
        </is>
      </c>
      <c r="B18" s="5" t="n">
        <v>55807</v>
      </c>
      <c r="C18" s="5" t="n">
        <v>47685</v>
      </c>
    </row>
    <row r="19">
      <c r="A19" s="4" t="inlineStr">
        <is>
          <t>Common Equity Tier One Capital Required to be Well-Capitalized ratio</t>
        </is>
      </c>
      <c r="B19" s="13" t="n">
        <v>0.065</v>
      </c>
      <c r="C19" s="13" t="n">
        <v>0.065</v>
      </c>
    </row>
    <row r="20">
      <c r="A20" s="4" t="inlineStr">
        <is>
          <t>Tier 1 risk-based capital</t>
        </is>
      </c>
      <c r="B20" s="5" t="n">
        <v>254176</v>
      </c>
      <c r="C20" s="5" t="n">
        <v>166340</v>
      </c>
    </row>
    <row r="21">
      <c r="A21" s="4" t="inlineStr">
        <is>
          <t>Tier 1 risk-based capital , Ratio</t>
        </is>
      </c>
      <c r="B21" s="13" t="n">
        <v>0.296</v>
      </c>
      <c r="C21" s="12" t="n">
        <v>0.2267</v>
      </c>
    </row>
    <row r="22">
      <c r="A22" s="4" t="inlineStr">
        <is>
          <t>Tier 1 Risk-Based Capital, Capital Adequacy, Minimum</t>
        </is>
      </c>
      <c r="B22" s="5" t="n">
        <v>51514</v>
      </c>
      <c r="C22" s="5" t="n">
        <v>44017</v>
      </c>
    </row>
    <row r="23">
      <c r="A23" s="4" t="inlineStr">
        <is>
          <t>Tier 1 Risk-Based Capital Ratio, Capital Adequacy, Minimum</t>
        </is>
      </c>
      <c r="B23" s="11" t="n">
        <v>0.06</v>
      </c>
      <c r="C23" s="11" t="n">
        <v>0.06</v>
      </c>
    </row>
    <row r="24">
      <c r="A24" s="4" t="inlineStr">
        <is>
          <t>Tier 1 Risk-Based Capital, Well Capitalized, Minimum</t>
        </is>
      </c>
      <c r="B24" s="5" t="n">
        <v>68685</v>
      </c>
      <c r="C24" s="5" t="n">
        <v>58690</v>
      </c>
    </row>
    <row r="25">
      <c r="A25" s="4" t="inlineStr">
        <is>
          <t>Tier 1 Risk-Based Capital Ratio, Well Capitalized, Minimum</t>
        </is>
      </c>
      <c r="B25" s="11" t="n">
        <v>0.08</v>
      </c>
      <c r="C25" s="11" t="n">
        <v>0.08</v>
      </c>
    </row>
    <row r="26">
      <c r="A26" s="4" t="inlineStr">
        <is>
          <t>Total risk-based capital, Actual Amount</t>
        </is>
      </c>
      <c r="B26" s="5" t="n">
        <v>260420</v>
      </c>
      <c r="C26" s="5" t="n">
        <v>172543</v>
      </c>
    </row>
    <row r="27">
      <c r="A27" s="4" t="inlineStr">
        <is>
          <t>Total risk-based capital, Actual Ratio</t>
        </is>
      </c>
      <c r="B27" s="12" t="n">
        <v>0.3033</v>
      </c>
      <c r="C27" s="12" t="n">
        <v>0.2352</v>
      </c>
    </row>
    <row r="28">
      <c r="A28" s="4" t="inlineStr">
        <is>
          <t>Total risk-based capital, Capital Requirements, Minimum Amount</t>
        </is>
      </c>
      <c r="B28" s="5" t="n">
        <v>68685</v>
      </c>
      <c r="C28" s="5" t="n">
        <v>58690</v>
      </c>
    </row>
    <row r="29">
      <c r="A29" s="4" t="inlineStr">
        <is>
          <t>Total risk-based capital, Capital Requirements, Minimum Ratio</t>
        </is>
      </c>
      <c r="B29" s="11" t="n">
        <v>0.08</v>
      </c>
      <c r="C29" s="11" t="n">
        <v>0.08</v>
      </c>
    </row>
    <row r="30">
      <c r="A30" s="4" t="inlineStr">
        <is>
          <t>Total risk-based capital, Capital Requirements, Well Capitalized Amount</t>
        </is>
      </c>
      <c r="B30" s="5" t="n">
        <v>85856</v>
      </c>
      <c r="C30" s="5" t="n">
        <v>73362</v>
      </c>
    </row>
    <row r="31">
      <c r="A31" s="4" t="inlineStr">
        <is>
          <t>Total risk-based capital, Capital Requirements, Well Capitalized Ratio</t>
        </is>
      </c>
      <c r="B31" s="11" t="n">
        <v>0.1</v>
      </c>
      <c r="C31" s="11" t="n">
        <v>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31" customWidth="1" min="2" max="2"/>
    <col width="31" customWidth="1" min="3" max="3"/>
  </cols>
  <sheetData>
    <row r="1">
      <c r="A1" s="1" t="inlineStr">
        <is>
          <t>Postretirement and Other Benefit Plans - Additional Information (Details)</t>
        </is>
      </c>
      <c r="B1" s="2" t="inlineStr">
        <is>
          <t>12 Months Ended</t>
        </is>
      </c>
    </row>
    <row r="2">
      <c r="B2" s="2" t="inlineStr">
        <is>
          <t>Dec. 31, 2024 USD ($) Director</t>
        </is>
      </c>
      <c r="C2" s="2" t="inlineStr">
        <is>
          <t>Dec. 31, 2023 USD ($) Director</t>
        </is>
      </c>
    </row>
    <row r="3">
      <c r="A3" s="3" t="inlineStr">
        <is>
          <t>Defined Benefit Plan Disclosure [Line Items]</t>
        </is>
      </c>
      <c r="B3" s="4" t="inlineStr">
        <is>
          <t xml:space="preserve"> </t>
        </is>
      </c>
      <c r="C3" s="4" t="inlineStr">
        <is>
          <t xml:space="preserve"> </t>
        </is>
      </c>
    </row>
    <row r="4">
      <c r="A4" s="4" t="inlineStr">
        <is>
          <t>Discretionary contributions</t>
        </is>
      </c>
      <c r="B4" s="5" t="n">
        <v>0</v>
      </c>
      <c r="C4" s="5" t="n">
        <v>0</v>
      </c>
    </row>
    <row r="5">
      <c r="A5" s="4" t="inlineStr">
        <is>
          <t>Employer contributions to the plan</t>
        </is>
      </c>
      <c r="B5" s="6" t="n">
        <v>1100000</v>
      </c>
      <c r="C5" s="5" t="n">
        <v>1100000</v>
      </c>
    </row>
    <row r="6">
      <c r="A6" s="4" t="inlineStr">
        <is>
          <t>Annual payment to retired directors</t>
        </is>
      </c>
      <c r="B6" s="5" t="n">
        <v>30000</v>
      </c>
      <c r="C6" s="4" t="inlineStr">
        <is>
          <t xml:space="preserve"> </t>
        </is>
      </c>
    </row>
    <row r="7">
      <c r="A7" s="4" t="inlineStr">
        <is>
          <t>Vesting period</t>
        </is>
      </c>
      <c r="B7" s="4" t="inlineStr">
        <is>
          <t>20 years</t>
        </is>
      </c>
      <c r="C7" s="4" t="inlineStr">
        <is>
          <t xml:space="preserve"> </t>
        </is>
      </c>
    </row>
    <row r="8">
      <c r="A8" s="4" t="inlineStr">
        <is>
          <t>Number of retired directors receiving a fully vested annual payment | Director</t>
        </is>
      </c>
      <c r="B8" s="6" t="n">
        <v>1</v>
      </c>
      <c r="C8" s="6" t="n">
        <v>1</v>
      </c>
    </row>
    <row r="9">
      <c r="A9" s="4" t="inlineStr">
        <is>
          <t>Number of current directors eligible for payments upon retirement | Director</t>
        </is>
      </c>
      <c r="B9" s="6" t="n">
        <v>8</v>
      </c>
      <c r="C9" s="6" t="n">
        <v>8</v>
      </c>
    </row>
    <row r="10">
      <c r="A10" s="4" t="inlineStr">
        <is>
          <t>Payment period</t>
        </is>
      </c>
      <c r="B10" s="4" t="inlineStr">
        <is>
          <t>3 years</t>
        </is>
      </c>
      <c r="C10" s="4" t="inlineStr">
        <is>
          <t xml:space="preserve"> </t>
        </is>
      </c>
    </row>
    <row r="11">
      <c r="A11" s="4" t="inlineStr">
        <is>
          <t>Other Liabil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nsion liability</t>
        </is>
      </c>
      <c r="B13" s="5" t="n">
        <v>917000</v>
      </c>
      <c r="C13" s="5" t="n">
        <v>880000</v>
      </c>
    </row>
    <row r="14">
      <c r="A14" s="4" t="inlineStr">
        <is>
          <t>Max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Employee's percentage contribution match</t>
        </is>
      </c>
      <c r="B16" s="10" t="n">
        <v>0.045</v>
      </c>
      <c r="C16" s="4" t="inlineStr">
        <is>
          <t xml:space="preserve"> </t>
        </is>
      </c>
    </row>
    <row r="17">
      <c r="A17" s="4" t="inlineStr">
        <is>
          <t>Award interest rate</t>
        </is>
      </c>
      <c r="B17" s="9" t="n">
        <v>0.1</v>
      </c>
      <c r="C17" s="4" t="inlineStr">
        <is>
          <t xml:space="preserve"> </t>
        </is>
      </c>
    </row>
    <row r="18">
      <c r="A18" s="4" t="inlineStr">
        <is>
          <t>Minimum</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ward interest rate</t>
        </is>
      </c>
      <c r="B20" s="9" t="n">
        <v>0</v>
      </c>
      <c r="C20"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Other Benefit Plans - Schedule of Deferred Compensation Plan (Details) - USD ($) $ in Thousands</t>
        </is>
      </c>
      <c r="B1" s="2" t="inlineStr">
        <is>
          <t>12 Months Ended</t>
        </is>
      </c>
    </row>
    <row r="2">
      <c r="B2" s="2" t="inlineStr">
        <is>
          <t>Dec. 31, 2024</t>
        </is>
      </c>
      <c r="C2" s="2" t="inlineStr">
        <is>
          <t>Dec. 31, 2023</t>
        </is>
      </c>
    </row>
    <row r="3">
      <c r="A3" s="3" t="inlineStr">
        <is>
          <t>Deferred Compensation Arrangements [Abstract]</t>
        </is>
      </c>
      <c r="B3" s="4" t="inlineStr">
        <is>
          <t xml:space="preserve"> </t>
        </is>
      </c>
      <c r="C3" s="4" t="inlineStr">
        <is>
          <t xml:space="preserve"> </t>
        </is>
      </c>
    </row>
    <row r="4">
      <c r="A4" s="4" t="inlineStr">
        <is>
          <t>Payments made in calendar year</t>
        </is>
      </c>
      <c r="B4" s="5" t="n">
        <v>206</v>
      </c>
      <c r="C4" s="5" t="n">
        <v>246</v>
      </c>
    </row>
    <row r="5">
      <c r="A5" s="4" t="inlineStr">
        <is>
          <t>Expense for deferred compensation plan</t>
        </is>
      </c>
      <c r="B5" s="5" t="n">
        <v>210</v>
      </c>
      <c r="C5" s="5" t="n">
        <v>21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ostretirement and Other Benefit Plans - Schedule of Minimum Future Payments (Details) $ in Thousands</t>
        </is>
      </c>
      <c r="B1" s="2" t="inlineStr">
        <is>
          <t>Dec. 31, 2024 USD ($)</t>
        </is>
      </c>
    </row>
    <row r="2">
      <c r="A2" s="3" t="inlineStr">
        <is>
          <t>Defined Benefit Plan, Expected Future Benefit Payment [Abstract]</t>
        </is>
      </c>
      <c r="B2" s="4" t="inlineStr">
        <is>
          <t xml:space="preserve"> </t>
        </is>
      </c>
    </row>
    <row r="3">
      <c r="A3" s="4" t="inlineStr">
        <is>
          <t>2025</t>
        </is>
      </c>
      <c r="B3" s="5" t="n">
        <v>166</v>
      </c>
    </row>
    <row r="4">
      <c r="A4" s="4" t="inlineStr">
        <is>
          <t>2026</t>
        </is>
      </c>
      <c r="B4" s="6" t="n">
        <v>238</v>
      </c>
    </row>
    <row r="5">
      <c r="A5" s="4" t="inlineStr">
        <is>
          <t>2027</t>
        </is>
      </c>
      <c r="B5" s="5" t="n">
        <v>2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mployee Stock Ownership Plan - Additional Information (Details) $ in Thousands</t>
        </is>
      </c>
      <c r="B1" s="2" t="inlineStr">
        <is>
          <t>12 Months Ended</t>
        </is>
      </c>
    </row>
    <row r="2">
      <c r="B2" s="2" t="inlineStr">
        <is>
          <t>Dec. 31, 2024 USD ($) shares</t>
        </is>
      </c>
    </row>
    <row r="3">
      <c r="A3" s="3" t="inlineStr">
        <is>
          <t>Employee Stock Ownership Plan (ESOP) Disclosures [Line Items]</t>
        </is>
      </c>
      <c r="B3" s="4" t="inlineStr">
        <is>
          <t xml:space="preserve"> </t>
        </is>
      </c>
    </row>
    <row r="4">
      <c r="A4" s="4" t="inlineStr">
        <is>
          <t>ESOP expense</t>
        </is>
      </c>
      <c r="B4" s="5" t="n">
        <v>769</v>
      </c>
    </row>
    <row r="5">
      <c r="A5" s="4" t="inlineStr">
        <is>
          <t>Initial Stock Offering</t>
        </is>
      </c>
      <c r="B5" s="4" t="inlineStr">
        <is>
          <t xml:space="preserve"> </t>
        </is>
      </c>
    </row>
    <row r="6">
      <c r="A6" s="3" t="inlineStr">
        <is>
          <t>Employee Stock Ownership Plan (ESOP) Disclosures [Line Items]</t>
        </is>
      </c>
      <c r="B6" s="4" t="inlineStr">
        <is>
          <t xml:space="preserve"> </t>
        </is>
      </c>
    </row>
    <row r="7">
      <c r="A7" s="4" t="inlineStr">
        <is>
          <t>Number of shares purchased | shares</t>
        </is>
      </c>
      <c r="B7" s="6" t="n">
        <v>1587000</v>
      </c>
    </row>
    <row r="8">
      <c r="A8" s="4" t="inlineStr">
        <is>
          <t>Common Stock</t>
        </is>
      </c>
      <c r="B8" s="4" t="inlineStr">
        <is>
          <t xml:space="preserve"> </t>
        </is>
      </c>
    </row>
    <row r="9">
      <c r="A9" s="3" t="inlineStr">
        <is>
          <t>Employee Stock Ownership Plan (ESOP) Disclosures [Line Items]</t>
        </is>
      </c>
      <c r="B9" s="4" t="inlineStr">
        <is>
          <t xml:space="preserve"> </t>
        </is>
      </c>
    </row>
    <row r="10">
      <c r="A10" s="4" t="inlineStr">
        <is>
          <t>ESOP borrowed amount</t>
        </is>
      </c>
      <c r="B10" s="5" t="n">
        <v>179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Stock Ownership Plan - Schedule of Components of ESOP Shares (Details)</t>
        </is>
      </c>
      <c r="B1" s="2" t="inlineStr">
        <is>
          <t>Dec. 31, 2024 shares</t>
        </is>
      </c>
    </row>
    <row r="2">
      <c r="A2" s="3" t="inlineStr">
        <is>
          <t>Employee Stock Ownership Plan (ESOP), Shares in ESOP [Abstract]</t>
        </is>
      </c>
      <c r="B2" s="4" t="inlineStr">
        <is>
          <t xml:space="preserve"> </t>
        </is>
      </c>
    </row>
    <row r="3">
      <c r="A3" s="4" t="inlineStr">
        <is>
          <t>Shares committed to be released in current year</t>
        </is>
      </c>
      <c r="B3" s="6" t="n">
        <v>63480</v>
      </c>
    </row>
    <row r="4">
      <c r="A4" s="4" t="inlineStr">
        <is>
          <t>Unearned ESOP shares</t>
        </is>
      </c>
      <c r="B4" s="6" t="n">
        <v>1523520</v>
      </c>
    </row>
    <row r="5">
      <c r="A5" s="4" t="inlineStr">
        <is>
          <t>Total ESOP shares</t>
        </is>
      </c>
      <c r="B5" s="6" t="n">
        <v>158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 security. Risk Management and Strategy . Our risk management program is designed to identify, assess, and mitigate risks across various aspects of the Company, including financial, operational, regulatory, reputational, and legal. Cybersecurity is a critical component of this program, given the increasing reliance on technology and potential of cyber threats. Our Chief Information Security Officer is primarily responsible for this cybersecurity component and is a key member of the risk management organization, reporting directly to the Chief Risk Officer, as discussed below, quarterly to the Information Technology Committee and annually to our board of directors. Our objective for managing cybersecurity risk is to avoid or minimize the impacts of external threat events or other efforts to penetrate, disrupt or misuse our system or information. The structure of our information security program is designed around the National Institute of Standards and Technology (“NIST”) Cybersecurity Framework, regulatory guidance, and other industry standards. In addition, we leverage certain industry and government associations, third-party benchmarking, audits, and threat intelligence fees to facilitate and promote program effectiveness. Our Information Technology Director, who reports directly to our Chief Operating Officer and the Chief Information Security Officer, who report directly to our board of directors, regularly collaborate with peer banks, industry groups, and policymakers to discuss cybersecurity trends and issues and identify best practices. The information security program is reviewed by such personnel with the goal of addressing changing threats and conditions. We employ an in-depth, layered, defensive strategy that embraces a “trust by design” philosophy when designing new products, services, and technology. We leverage people, processes, and technology as part of our efforts to manage and maintain cybersecurity control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liance tests. We engage in regular assessments of our infrastructure, software systems, and network architecture, using third-party cybersecurity experts. We also maintain a third-party risk management program designed to identify, assess, and manage risks, including cybersecurity risks, associated with external service providers and our supply chain. We also actively monitor our email gateways for malicious phishing email campaigns and monitor remote connections. We leverage external auditors and independent external partners to periodically review our processes, systems, and controls, including with respect to our information security program, to assess their design and operating effectiveness and make recommendations to strengthen our risk management program. We maintain an Incident Response Plan that provides a documented framework for responding to actual or potential cybersecurity incidents, including timely notification of and escalation to the appropriate Board-approved management committees, as discussed further below, and to the board of directors. The Incident Response Plan is coordinated through the [Information Technology Officer] and key members of management are embedded into the Plan by its design. The Incident Response Plan facilitates coordination across multiple parts of our organization and is evaluated at least annually. Notwithstanding our defensive measures and processes, the threat posed by cyber-attacks is severe. Our internal systems, processes, and controls are designed to mitigate loss from cyber-attacks and, while we have experienced cybersecurity incidents in the past, risks from cybersecurity threats have not materially affected our company . Governance . Our Chief Information Security Officer is accountable for managing our enterprise information security function and delivering our information security program. The responsibilities of this position include cybersecurity risk assessment, defense operations, incident response, vulnerability assessment, threat intelligence, identity access governance, third-party risk management, and business resilience. The foregoing responsibilities are covered on a day-to-day basis by a first line of defense function, and our second line of defense function, including the Information Technology Director, provides guidance, oversight, monitoring and challenge of the first line’s activities. The second line of defense function is separated from the first line of defense function through organizational structure and ultimately reports directly to the Chief Operating Officer. The function, as a whole, consists of information security professionals with varying degrees of education and experience. Individuals responsible, including third-party vendors, are generally subject to professional education and certification requirements. Our board of directors has approved management committees including the Information Technology Committee, which focuses on technology impact, and its business impact. This committee provides oversight and governance of the technology program and the information security program. This committee is chaired by the Information Technology Director and includes the Chief Information Security Officer, the Chief Operating Officer, and the Chief Risk Officer. This committee generally meets quarterly to provide oversight of the risk management strategy, standards, policies, practices, controls, and mitigation and prevention efforts employed to manage security risks. More frequent meetings occur from time to time in accordance with the Incident Response Plan in order to facilitate timely informing and monitoring efforts. The Chief Information Security Officer reports summaries of key issues, including significant cybersecurity and/or privacy incidents, discussed at committee meetings and the actions taken to the board of directors on an annual basis (or more frequently as may be required by the Incident Response Plan). The board of directors is responsible for overseeing our information security and technology programs, including management’s actions to identify, assess, mitigate, and remediate or prevent material cybersecurity issues and risks. Our Information Technology Director and Chief Information Security Officer provide annual reports to the board of directors regarding the information security program and the technology program, key enterprise cybersecurity initiatives, and other matters relating to cybersecurity processes. The board of directors reviews and approves our information security and technology budgets and strategies annually. Additionally, the board of directors reviews our cybersecurity risk profile on a quarterly basis .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The board of directors is responsible for overseeing our information security and technology programs, including management’s actions to identify, assess, mitigate, and remediate or prevent material cybersecurity issues and risks. Our Information Technology Director and Chief Information Security Officer provide annual reports to the board of directors regarding the information security program and the technology program, key enterprise cybersecurity initiatives, and other matters relating to cybersecurity processes. The board of directors reviews and approves our information security and technology budgets and strategies annually. Additionally, the board of directors reviews our cybersecurity risk profile on a quarterly basis . </t>
        </is>
      </c>
    </row>
    <row r="9">
      <c r="A9" s="4" t="inlineStr">
        <is>
          <t>Cybersecurity Risk Board Committee or Subcommittee Responsible for Oversight [Text Block]</t>
        </is>
      </c>
      <c r="B9" s="4" t="inlineStr">
        <is>
          <t>Our board of directors has approved management committees including the Information Technology Committee, which focuses on technology impact, and its business impact. This committee provides oversight and governance of the technology program and the information security program. This committee is chaired by the Information Technology Director and includes the Chief Information Security Officer, the Chief Operating Officer, and the Chief Risk Officer.</t>
        </is>
      </c>
    </row>
    <row r="10">
      <c r="A10" s="4" t="inlineStr">
        <is>
          <t>Cybersecurity Risk Process for Informing Board Committee or Subcommittee Responsible for Oversight [Text Block]</t>
        </is>
      </c>
      <c r="B10" s="4" t="inlineStr">
        <is>
          <t>More frequent meetings occur from time to time in accordance with the Incident Response Plan in order to facilitate timely informing and monitoring efforts. The Chief Information Security Officer reports summaries of key issues, including significant cybersecurity and/or privacy incidents, discussed at committee meetings and the actions taken to the board of directors on an annual basis (or more frequently as may be required by the Incident Response Plan).</t>
        </is>
      </c>
    </row>
    <row r="11">
      <c r="A11" s="4" t="inlineStr">
        <is>
          <t>Cybersecurity Risk Role of Management [Text Block]</t>
        </is>
      </c>
      <c r="B11" s="4" t="inlineStr">
        <is>
          <t>Governance . Our Chief Information Security Officer is accountable for managing our enterprise information security function and delivering our information security program. The responsibilities of this position include cybersecurity risk assessment, defense operations, incident response, vulnerability assessment, threat intelligence, identity access governance, third-party risk management, and business resilience. The foregoing responsibilities are covered on a day-to-day basis by a first line of defense function, and our second line of defense function, including the Information Technology Director, provides guidance, oversight, monitoring and challenge of the first line’s activities. The second line of defense function is separated from the first line of defense function through organizational structure and ultimately reports directly to the Chief Operating Officer. The function, as a whole, consists of information security professionals with varying degrees of education and experience. Individuals responsible, including third-party vendors, are generally subject to professional education and certification requirem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hief Information Security Officer is accountable for managing our enterprise information security function and delivering our information security program. The responsibilities of this position include cybersecurity risk assessment, defense operations, incident response, vulnerability assessment, threat intelligence, identity access governance, third-party risk management, and business resilience.</t>
        </is>
      </c>
    </row>
    <row r="14">
      <c r="A14" s="4" t="inlineStr">
        <is>
          <t>Cybersecurity Risk Management Expertise of Management Responsible [Text Block]</t>
        </is>
      </c>
      <c r="B14" s="4" t="inlineStr">
        <is>
          <t>The function, as a whole, consists of information security professionals with varying degrees of education and experience. Individuals responsible, including third-party vendors, are generally subject to professional education and certification requirements.</t>
        </is>
      </c>
    </row>
    <row r="15">
      <c r="A15" s="4" t="inlineStr">
        <is>
          <t>Cybersecurity Risk Process for Informing Management or Committees Responsible [Text Block]</t>
        </is>
      </c>
      <c r="B15" s="4" t="inlineStr">
        <is>
          <t>This committee generally meets quarterly to provide oversight of the risk management strategy, standards, policies, practices, controls, and mitigation and prevention efforts employed to manage security risk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Outstanding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Commitments outstanding</t>
        </is>
      </c>
      <c r="B3" s="5" t="n">
        <v>208780</v>
      </c>
      <c r="C3" s="5" t="n">
        <v>183201</v>
      </c>
    </row>
    <row r="4">
      <c r="A4" s="4" t="inlineStr">
        <is>
          <t>Residential Construc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outstanding</t>
        </is>
      </c>
      <c r="B6" s="6" t="n">
        <v>27110</v>
      </c>
      <c r="C6" s="6" t="n">
        <v>14368</v>
      </c>
    </row>
    <row r="7">
      <c r="A7" s="4" t="inlineStr">
        <is>
          <t>Commercial Construc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outstanding</t>
        </is>
      </c>
      <c r="B9" s="6" t="n">
        <v>22763</v>
      </c>
      <c r="C9" s="6" t="n">
        <v>9972</v>
      </c>
    </row>
    <row r="10">
      <c r="A10" s="4" t="inlineStr">
        <is>
          <t>Revolving Lines of Credit and Oth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outstanding</t>
        </is>
      </c>
      <c r="B12" s="5" t="n">
        <v>158907</v>
      </c>
      <c r="C12" s="5" t="n">
        <v>1588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serve for unfunded commitments</t>
        </is>
      </c>
      <c r="B3" s="5" t="n">
        <v>120</v>
      </c>
      <c r="C3" s="5" t="n">
        <v>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Deposits from related parties</t>
        </is>
      </c>
      <c r="B3" s="8" t="n">
        <v>1.4</v>
      </c>
      <c r="C3" s="8" t="n">
        <v>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Related Party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Balance, beginning of the year</t>
        </is>
      </c>
      <c r="B4" s="5" t="n">
        <v>291</v>
      </c>
      <c r="C4" s="5" t="n">
        <v>1137</v>
      </c>
    </row>
    <row r="5">
      <c r="A5" s="4" t="inlineStr">
        <is>
          <t>Additions from new loans</t>
        </is>
      </c>
      <c r="B5" s="6" t="n">
        <v>47</v>
      </c>
      <c r="C5" s="6" t="n">
        <v>35</v>
      </c>
    </row>
    <row r="6">
      <c r="A6" s="4" t="inlineStr">
        <is>
          <t>Repayments</t>
        </is>
      </c>
      <c r="B6" s="6" t="n">
        <v>-179</v>
      </c>
      <c r="C6" s="6" t="n">
        <v>-881</v>
      </c>
    </row>
    <row r="7">
      <c r="A7" s="4" t="inlineStr">
        <is>
          <t>Balance, end of the year</t>
        </is>
      </c>
      <c r="B7" s="5" t="n">
        <v>159</v>
      </c>
      <c r="C7" s="5" t="n">
        <v>29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s of Financial Instrument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available for sale</t>
        </is>
      </c>
      <c r="B3" s="5" t="n">
        <v>244119</v>
      </c>
      <c r="C3" s="5" t="n">
        <v>249898</v>
      </c>
    </row>
    <row r="4">
      <c r="A4" s="4" t="inlineStr">
        <is>
          <t>Loans held for sale</t>
        </is>
      </c>
      <c r="B4" s="6" t="n">
        <v>26026</v>
      </c>
      <c r="C4" s="6" t="n">
        <v>22576</v>
      </c>
    </row>
    <row r="5">
      <c r="A5" s="4" t="inlineStr">
        <is>
          <t>Derivative assets</t>
        </is>
      </c>
      <c r="B5" s="6" t="n">
        <v>439</v>
      </c>
      <c r="C5" s="6" t="n">
        <v>184</v>
      </c>
    </row>
    <row r="6">
      <c r="A6" s="4" t="inlineStr">
        <is>
          <t>Mortgage servicing rights</t>
        </is>
      </c>
      <c r="B6" s="6" t="n">
        <v>1945</v>
      </c>
      <c r="C6" s="6" t="n">
        <v>6934</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6" t="n">
        <v>6841</v>
      </c>
      <c r="C9" s="6" t="n">
        <v>5795</v>
      </c>
    </row>
    <row r="10">
      <c r="A10" s="4" t="inlineStr">
        <is>
          <t>Interest-bearing cash equivalents</t>
        </is>
      </c>
      <c r="B10" s="6" t="n">
        <v>92004</v>
      </c>
      <c r="C10" s="6" t="n">
        <v>81313</v>
      </c>
    </row>
    <row r="11">
      <c r="A11" s="3" t="inlineStr">
        <is>
          <t>Financial Liabilities:</t>
        </is>
      </c>
      <c r="B11" s="4" t="inlineStr">
        <is>
          <t xml:space="preserve"> </t>
        </is>
      </c>
      <c r="C11" s="4" t="inlineStr">
        <is>
          <t xml:space="preserve"> </t>
        </is>
      </c>
    </row>
    <row r="12">
      <c r="A12" s="4" t="inlineStr">
        <is>
          <t>Advances by borrowers for taxes and insurance</t>
        </is>
      </c>
      <c r="B12" s="6" t="n">
        <v>6537</v>
      </c>
      <c r="C12" s="6" t="n">
        <v>11774</v>
      </c>
    </row>
    <row r="13">
      <c r="A13" s="4" t="inlineStr">
        <is>
          <t>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 available for sale</t>
        </is>
      </c>
      <c r="B15" s="6" t="n">
        <v>244119</v>
      </c>
      <c r="C15" s="6" t="n">
        <v>249898</v>
      </c>
    </row>
    <row r="16">
      <c r="A16" s="4" t="inlineStr">
        <is>
          <t>Loans held for sale</t>
        </is>
      </c>
      <c r="B16" s="6" t="n">
        <v>26026</v>
      </c>
      <c r="C16" s="6" t="n">
        <v>22576</v>
      </c>
    </row>
    <row r="17">
      <c r="A17" s="4" t="inlineStr">
        <is>
          <t>Derivative assets</t>
        </is>
      </c>
      <c r="B17" s="6" t="n">
        <v>439</v>
      </c>
      <c r="C17" s="6" t="n">
        <v>184</v>
      </c>
    </row>
    <row r="18">
      <c r="A18" s="4" t="inlineStr">
        <is>
          <t>Mortgage servicing rights</t>
        </is>
      </c>
      <c r="B18" s="6" t="n">
        <v>1945</v>
      </c>
      <c r="C18" s="6" t="n">
        <v>6934</v>
      </c>
    </row>
    <row r="19">
      <c r="A19" s="3" t="inlineStr">
        <is>
          <t>Financial Liabilities:</t>
        </is>
      </c>
      <c r="B19" s="4" t="inlineStr">
        <is>
          <t xml:space="preserve"> </t>
        </is>
      </c>
      <c r="C19" s="4" t="inlineStr">
        <is>
          <t xml:space="preserve"> </t>
        </is>
      </c>
    </row>
    <row r="20">
      <c r="A20" s="4" t="inlineStr">
        <is>
          <t>Deposits</t>
        </is>
      </c>
      <c r="B20" s="6" t="n">
        <v>711225</v>
      </c>
      <c r="C20" s="6" t="n">
        <v>706000</v>
      </c>
    </row>
    <row r="21">
      <c r="A21" s="4" t="inlineStr">
        <is>
          <t>Other borrowings</t>
        </is>
      </c>
      <c r="B21" s="6" t="n">
        <v>73372</v>
      </c>
      <c r="C21" s="6" t="n">
        <v>171160</v>
      </c>
    </row>
    <row r="22">
      <c r="A22" s="4" t="inlineStr">
        <is>
          <t>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held for investment, net</t>
        </is>
      </c>
      <c r="B24" s="6" t="n">
        <v>737551</v>
      </c>
      <c r="C24" s="6" t="n">
        <v>661600</v>
      </c>
    </row>
    <row r="25">
      <c r="A25" s="4" t="inlineStr">
        <is>
          <t>Accrued interest receivable</t>
        </is>
      </c>
      <c r="B25" s="6" t="n">
        <v>5729</v>
      </c>
      <c r="C25" s="6" t="n">
        <v>5506</v>
      </c>
    </row>
    <row r="26">
      <c r="A26" s="3" t="inlineStr">
        <is>
          <t>Financial Liabilities:</t>
        </is>
      </c>
      <c r="B26" s="4" t="inlineStr">
        <is>
          <t xml:space="preserve"> </t>
        </is>
      </c>
      <c r="C26" s="4" t="inlineStr">
        <is>
          <t xml:space="preserve"> </t>
        </is>
      </c>
    </row>
    <row r="27">
      <c r="A27" s="4" t="inlineStr">
        <is>
          <t>Accrued interest payable</t>
        </is>
      </c>
      <c r="B27" s="6" t="n">
        <v>380</v>
      </c>
      <c r="C27" s="6" t="n">
        <v>524</v>
      </c>
    </row>
    <row r="28">
      <c r="A28" s="4" t="inlineStr">
        <is>
          <t>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6" t="n">
        <v>6841</v>
      </c>
      <c r="C30" s="6" t="n">
        <v>5795</v>
      </c>
    </row>
    <row r="31">
      <c r="A31" s="4" t="inlineStr">
        <is>
          <t>Interest-bearing cash equivalents</t>
        </is>
      </c>
      <c r="B31" s="6" t="n">
        <v>92004</v>
      </c>
      <c r="C31" s="6" t="n">
        <v>81313</v>
      </c>
    </row>
    <row r="32">
      <c r="A32" s="4" t="inlineStr">
        <is>
          <t>Securities available for sale</t>
        </is>
      </c>
      <c r="B32" s="6" t="n">
        <v>244119</v>
      </c>
      <c r="C32" s="6" t="n">
        <v>249898</v>
      </c>
    </row>
    <row r="33">
      <c r="A33" s="4" t="inlineStr">
        <is>
          <t>Loans held for sale</t>
        </is>
      </c>
      <c r="B33" s="6" t="n">
        <v>26026</v>
      </c>
      <c r="C33" s="6" t="n">
        <v>22576</v>
      </c>
    </row>
    <row r="34">
      <c r="A34" s="4" t="inlineStr">
        <is>
          <t>Loans held for investment, net</t>
        </is>
      </c>
      <c r="B34" s="6" t="n">
        <v>750653</v>
      </c>
      <c r="C34" s="6" t="n">
        <v>659481</v>
      </c>
    </row>
    <row r="35">
      <c r="A35" s="4" t="inlineStr">
        <is>
          <t>Derivative assets</t>
        </is>
      </c>
      <c r="B35" s="6" t="n">
        <v>439</v>
      </c>
      <c r="C35" s="6" t="n">
        <v>184</v>
      </c>
    </row>
    <row r="36">
      <c r="A36" s="4" t="inlineStr">
        <is>
          <t>Mortgage servicing rights</t>
        </is>
      </c>
      <c r="B36" s="6" t="n">
        <v>1078</v>
      </c>
      <c r="C36" s="6" t="n">
        <v>2231</v>
      </c>
    </row>
    <row r="37">
      <c r="A37" s="4" t="inlineStr">
        <is>
          <t>Accrued interest receivable</t>
        </is>
      </c>
      <c r="B37" s="6" t="n">
        <v>5729</v>
      </c>
      <c r="C37" s="6" t="n">
        <v>5506</v>
      </c>
    </row>
    <row r="38">
      <c r="A38" s="3" t="inlineStr">
        <is>
          <t>Financial Liabilities:</t>
        </is>
      </c>
      <c r="B38" s="4" t="inlineStr">
        <is>
          <t xml:space="preserve"> </t>
        </is>
      </c>
      <c r="C38" s="4" t="inlineStr">
        <is>
          <t xml:space="preserve"> </t>
        </is>
      </c>
    </row>
    <row r="39">
      <c r="A39" s="4" t="inlineStr">
        <is>
          <t>Deposits</t>
        </is>
      </c>
      <c r="B39" s="6" t="n">
        <v>800742</v>
      </c>
      <c r="C39" s="6" t="n">
        <v>769288</v>
      </c>
    </row>
    <row r="40">
      <c r="A40" s="4" t="inlineStr">
        <is>
          <t>Advances by borrowers for taxes and insurance</t>
        </is>
      </c>
      <c r="B40" s="6" t="n">
        <v>6537</v>
      </c>
      <c r="C40" s="6" t="n">
        <v>11774</v>
      </c>
    </row>
    <row r="41">
      <c r="A41" s="4" t="inlineStr">
        <is>
          <t>Other borrowings</t>
        </is>
      </c>
      <c r="B41" s="6" t="n">
        <v>73500</v>
      </c>
      <c r="C41" s="6" t="n">
        <v>172200</v>
      </c>
    </row>
    <row r="42">
      <c r="A42" s="4" t="inlineStr">
        <is>
          <t>Accrued interest payable</t>
        </is>
      </c>
      <c r="B42" s="6" t="n">
        <v>380</v>
      </c>
      <c r="C42" s="6" t="n">
        <v>524</v>
      </c>
    </row>
    <row r="43">
      <c r="A43" s="4" t="inlineStr">
        <is>
          <t>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due from banks</t>
        </is>
      </c>
      <c r="B45" s="6" t="n">
        <v>6841</v>
      </c>
      <c r="C45" s="6" t="n">
        <v>5795</v>
      </c>
    </row>
    <row r="46">
      <c r="A46" s="4" t="inlineStr">
        <is>
          <t>Interest-bearing cash equivalents</t>
        </is>
      </c>
      <c r="B46" s="6" t="n">
        <v>92004</v>
      </c>
      <c r="C46" s="6" t="n">
        <v>81313</v>
      </c>
    </row>
    <row r="47">
      <c r="A47" s="4" t="inlineStr">
        <is>
          <t>Securities available for sale</t>
        </is>
      </c>
      <c r="B47" s="6" t="n">
        <v>244119</v>
      </c>
      <c r="C47" s="6" t="n">
        <v>249898</v>
      </c>
    </row>
    <row r="48">
      <c r="A48" s="4" t="inlineStr">
        <is>
          <t>Loans held for sale</t>
        </is>
      </c>
      <c r="B48" s="6" t="n">
        <v>26026</v>
      </c>
      <c r="C48" s="6" t="n">
        <v>22576</v>
      </c>
    </row>
    <row r="49">
      <c r="A49" s="4" t="inlineStr">
        <is>
          <t>Loans held for investment, net</t>
        </is>
      </c>
      <c r="B49" s="6" t="n">
        <v>737551</v>
      </c>
      <c r="C49" s="6" t="n">
        <v>661600</v>
      </c>
    </row>
    <row r="50">
      <c r="A50" s="4" t="inlineStr">
        <is>
          <t>Derivative assets</t>
        </is>
      </c>
      <c r="B50" s="6" t="n">
        <v>439</v>
      </c>
      <c r="C50" s="6" t="n">
        <v>184</v>
      </c>
    </row>
    <row r="51">
      <c r="A51" s="4" t="inlineStr">
        <is>
          <t>Mortgage servicing rights</t>
        </is>
      </c>
      <c r="B51" s="6" t="n">
        <v>1945</v>
      </c>
      <c r="C51" s="6" t="n">
        <v>6934</v>
      </c>
    </row>
    <row r="52">
      <c r="A52" s="4" t="inlineStr">
        <is>
          <t>Accrued interest receivable</t>
        </is>
      </c>
      <c r="B52" s="6" t="n">
        <v>5729</v>
      </c>
      <c r="C52" s="6" t="n">
        <v>5506</v>
      </c>
    </row>
    <row r="53">
      <c r="A53" s="3" t="inlineStr">
        <is>
          <t>Financial Liabilities:</t>
        </is>
      </c>
      <c r="B53" s="4" t="inlineStr">
        <is>
          <t xml:space="preserve"> </t>
        </is>
      </c>
      <c r="C53" s="4" t="inlineStr">
        <is>
          <t xml:space="preserve"> </t>
        </is>
      </c>
    </row>
    <row r="54">
      <c r="A54" s="4" t="inlineStr">
        <is>
          <t>Deposits</t>
        </is>
      </c>
      <c r="B54" s="6" t="n">
        <v>711225</v>
      </c>
      <c r="C54" s="6" t="n">
        <v>706000</v>
      </c>
    </row>
    <row r="55">
      <c r="A55" s="4" t="inlineStr">
        <is>
          <t>Advances by borrowers for taxes and insurance</t>
        </is>
      </c>
      <c r="B55" s="6" t="n">
        <v>6537</v>
      </c>
      <c r="C55" s="6" t="n">
        <v>11774</v>
      </c>
    </row>
    <row r="56">
      <c r="A56" s="4" t="inlineStr">
        <is>
          <t>Other borrowings</t>
        </is>
      </c>
      <c r="B56" s="6" t="n">
        <v>73372</v>
      </c>
      <c r="C56" s="6" t="n">
        <v>171160</v>
      </c>
    </row>
    <row r="57">
      <c r="A57" s="4" t="inlineStr">
        <is>
          <t>Accrued interest payable</t>
        </is>
      </c>
      <c r="B57" s="5" t="n">
        <v>380</v>
      </c>
      <c r="C57" s="5" t="n">
        <v>5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llateral Dependent Loans Remeasured and Reported at Fair Value (Details) - Fair Value, Inputs, Level 2 [Member] - Fair Value, Nonrecurring [Member]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 of collateral dependent loans before allowance</t>
        </is>
      </c>
      <c r="B3" s="5" t="n">
        <v>4877</v>
      </c>
      <c r="C3" s="5" t="n">
        <v>4261</v>
      </c>
    </row>
    <row r="4">
      <c r="A4" s="4" t="inlineStr">
        <is>
          <t>Specific allowance</t>
        </is>
      </c>
      <c r="B4" s="6" t="n">
        <v>-1028</v>
      </c>
      <c r="C4" s="6" t="n">
        <v>-911</v>
      </c>
    </row>
    <row r="5">
      <c r="A5" s="4" t="inlineStr">
        <is>
          <t>Fair value of collateral dependent loans</t>
        </is>
      </c>
      <c r="B5" s="5" t="n">
        <v>3849</v>
      </c>
      <c r="C5" s="5" t="n">
        <v>33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Mortgage Banking Derivatives - Schedule of Net Gains (Losses) Relating to Derivative Instruments (Details) - Mortgage Banking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Net gain (loss) on derivatives instruments</t>
        </is>
      </c>
      <c r="B4" s="5" t="n">
        <v>-111</v>
      </c>
      <c r="C4" s="5" t="n">
        <v>-193</v>
      </c>
    </row>
    <row r="5">
      <c r="A5" s="4" t="inlineStr">
        <is>
          <t>IRL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 (loss) on derivatives instruments</t>
        </is>
      </c>
      <c r="B7" s="5" t="n">
        <v>-118</v>
      </c>
      <c r="C7" s="5" t="n">
        <v>54</v>
      </c>
    </row>
    <row r="8">
      <c r="A8" s="4" t="inlineStr">
        <is>
          <t>Derivative, Gain (Loss), Statement of Income or Comprehensive Income [Extensible Enumeration]</t>
        </is>
      </c>
      <c r="B8" s="4" t="inlineStr">
        <is>
          <t>Gain (Loss) on Sale of Mortgage Loans</t>
        </is>
      </c>
      <c r="C8" s="4" t="inlineStr">
        <is>
          <t>Gain (Loss) on Sale of Mortgage Loans</t>
        </is>
      </c>
    </row>
    <row r="9">
      <c r="A9" s="4" t="inlineStr">
        <is>
          <t>Forward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gain (loss) on derivatives instruments</t>
        </is>
      </c>
      <c r="B11" s="5" t="n">
        <v>7</v>
      </c>
      <c r="C11" s="5" t="n">
        <v>-247</v>
      </c>
    </row>
    <row r="12">
      <c r="A12" s="4" t="inlineStr">
        <is>
          <t>Derivative, Gain (Loss), Statement of Income or Comprehensive Income [Extensible Enumeration]</t>
        </is>
      </c>
      <c r="B12" s="4" t="inlineStr">
        <is>
          <t>Gain (Loss) on Hedging Activity</t>
        </is>
      </c>
      <c r="C12" s="4" t="inlineStr">
        <is>
          <t>Gain (Loss) on Hedging Activity</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Derivatives - Schedule of Mortgage Banking Derivatives Included in Statements of Financial Condition (Details) - Mortgage Banking - USD ($)</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notional amount</t>
        </is>
      </c>
      <c r="B3" s="5" t="n">
        <v>43585000</v>
      </c>
      <c r="C3" s="5" t="n">
        <v>51513000</v>
      </c>
    </row>
    <row r="4">
      <c r="A4" s="4" t="inlineStr">
        <is>
          <t>Derivative, fair value</t>
        </is>
      </c>
      <c r="B4" s="6" t="n">
        <v>439000</v>
      </c>
      <c r="C4" s="6" t="n">
        <v>184000</v>
      </c>
    </row>
    <row r="5">
      <c r="A5" s="4" t="inlineStr">
        <is>
          <t>IRL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6" t="n">
        <v>15085000</v>
      </c>
      <c r="C7" s="6" t="n">
        <v>28013000</v>
      </c>
    </row>
    <row r="8">
      <c r="A8" s="4" t="inlineStr">
        <is>
          <t>Derivative, fair value</t>
        </is>
      </c>
      <c r="B8" s="6" t="n">
        <v>363000</v>
      </c>
      <c r="C8" s="6" t="n">
        <v>481000</v>
      </c>
    </row>
    <row r="9">
      <c r="A9" s="4" t="inlineStr">
        <is>
          <t>Forward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notional amount</t>
        </is>
      </c>
      <c r="B11" s="6" t="n">
        <v>28500000</v>
      </c>
      <c r="C11" s="6" t="n">
        <v>23500000</v>
      </c>
    </row>
    <row r="12">
      <c r="A12" s="4" t="inlineStr">
        <is>
          <t>Derivative, fair value</t>
        </is>
      </c>
      <c r="B12" s="5" t="n">
        <v>76000</v>
      </c>
      <c r="C12" s="5" t="n">
        <v>-297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Information - Summary of Parent Only Condensed Statements of Financial Condition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cash and cash equivalents</t>
        </is>
      </c>
      <c r="B3" s="5" t="n">
        <v>98845</v>
      </c>
      <c r="C3" s="5" t="n">
        <v>87108</v>
      </c>
      <c r="D3" s="4" t="inlineStr">
        <is>
          <t xml:space="preserve"> </t>
        </is>
      </c>
    </row>
    <row r="4">
      <c r="A4" s="4" t="inlineStr">
        <is>
          <t>Total assets</t>
        </is>
      </c>
      <c r="B4" s="6" t="n">
        <v>1220933</v>
      </c>
      <c r="C4" s="6" t="n">
        <v>1124932</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ther liabilities</t>
        </is>
      </c>
      <c r="B6" s="6" t="n">
        <v>13519</v>
      </c>
      <c r="C6" s="6" t="n">
        <v>14409</v>
      </c>
      <c r="D6" s="4" t="inlineStr">
        <is>
          <t xml:space="preserve"> </t>
        </is>
      </c>
    </row>
    <row r="7">
      <c r="A7" s="4" t="inlineStr">
        <is>
          <t>Total liabilities</t>
        </is>
      </c>
      <c r="B7" s="6" t="n">
        <v>894678</v>
      </c>
      <c r="C7" s="6" t="n">
        <v>968195</v>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Preferred stock, $0.01 par value - 5,000,000 shares authorized; none issued</t>
        </is>
      </c>
      <c r="B9" s="6" t="n">
        <v>0</v>
      </c>
      <c r="C9" s="4" t="inlineStr">
        <is>
          <t xml:space="preserve"> </t>
        </is>
      </c>
      <c r="D9" s="4" t="inlineStr">
        <is>
          <t xml:space="preserve"> </t>
        </is>
      </c>
    </row>
    <row r="10">
      <c r="A10" s="4" t="inlineStr">
        <is>
          <t>Common stock, $0.01 par value - 120,000,000 shares authorized; 19,837,500 and -0- issued and outstanding at December 31, 2024 and 2023, respectively</t>
        </is>
      </c>
      <c r="B10" s="6" t="n">
        <v>198</v>
      </c>
      <c r="C10" s="4" t="inlineStr">
        <is>
          <t xml:space="preserve"> </t>
        </is>
      </c>
      <c r="D10" s="4" t="inlineStr">
        <is>
          <t xml:space="preserve"> </t>
        </is>
      </c>
    </row>
    <row r="11">
      <c r="A11" s="4" t="inlineStr">
        <is>
          <t>Additional paid-in capital</t>
        </is>
      </c>
      <c r="B11" s="6" t="n">
        <v>193571</v>
      </c>
      <c r="C11" s="4" t="inlineStr">
        <is>
          <t xml:space="preserve"> </t>
        </is>
      </c>
      <c r="D11" s="4" t="inlineStr">
        <is>
          <t xml:space="preserve"> </t>
        </is>
      </c>
    </row>
    <row r="12">
      <c r="A12" s="4" t="inlineStr">
        <is>
          <t>Unearned ESOP shares - 1,523,520 shares</t>
        </is>
      </c>
      <c r="B12" s="6" t="n">
        <v>-17215</v>
      </c>
      <c r="C12" s="4" t="inlineStr">
        <is>
          <t xml:space="preserve"> </t>
        </is>
      </c>
      <c r="D12" s="4" t="inlineStr">
        <is>
          <t xml:space="preserve"> </t>
        </is>
      </c>
    </row>
    <row r="13">
      <c r="A13" s="4" t="inlineStr">
        <is>
          <t>Retained earnings</t>
        </is>
      </c>
      <c r="B13" s="6" t="n">
        <v>165912</v>
      </c>
      <c r="C13" s="6" t="n">
        <v>172126</v>
      </c>
      <c r="D13" s="4" t="inlineStr">
        <is>
          <t xml:space="preserve"> </t>
        </is>
      </c>
    </row>
    <row r="14">
      <c r="A14" s="4" t="inlineStr">
        <is>
          <t>Accumulated other comprehensive income (loss)</t>
        </is>
      </c>
      <c r="B14" s="6" t="n">
        <v>-16211</v>
      </c>
      <c r="C14" s="6" t="n">
        <v>-15389</v>
      </c>
      <c r="D14" s="4" t="inlineStr">
        <is>
          <t xml:space="preserve"> </t>
        </is>
      </c>
    </row>
    <row r="15">
      <c r="A15" s="4" t="inlineStr">
        <is>
          <t>Total stockholders' equity</t>
        </is>
      </c>
      <c r="B15" s="6" t="n">
        <v>326255</v>
      </c>
      <c r="C15" s="6" t="n">
        <v>156737</v>
      </c>
      <c r="D15" s="5" t="n">
        <v>152019</v>
      </c>
    </row>
    <row r="16">
      <c r="A16" s="4" t="inlineStr">
        <is>
          <t>Total liabilities and stockholders' equity</t>
        </is>
      </c>
      <c r="B16" s="6" t="n">
        <v>1220933</v>
      </c>
      <c r="C16" s="6" t="n">
        <v>1124932</v>
      </c>
      <c r="D16" s="4" t="inlineStr">
        <is>
          <t xml:space="preserve"> </t>
        </is>
      </c>
    </row>
    <row r="17">
      <c r="A17" s="4" t="inlineStr">
        <is>
          <t>Parent</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t Fidelity Bank</t>
        </is>
      </c>
      <c r="B19" s="6" t="n">
        <v>89056</v>
      </c>
      <c r="C19" s="4" t="inlineStr">
        <is>
          <t xml:space="preserve"> </t>
        </is>
      </c>
      <c r="D19" s="4" t="inlineStr">
        <is>
          <t xml:space="preserve"> </t>
        </is>
      </c>
    </row>
    <row r="20">
      <c r="A20" s="4" t="inlineStr">
        <is>
          <t>Total cash and cash equivalents</t>
        </is>
      </c>
      <c r="B20" s="6" t="n">
        <v>89056</v>
      </c>
      <c r="C20" s="4" t="inlineStr">
        <is>
          <t xml:space="preserve"> </t>
        </is>
      </c>
      <c r="D20" s="4" t="inlineStr">
        <is>
          <t xml:space="preserve"> </t>
        </is>
      </c>
    </row>
    <row r="21">
      <c r="A21" s="4" t="inlineStr">
        <is>
          <t>Investment in subsidiary bank</t>
        </is>
      </c>
      <c r="B21" s="6" t="n">
        <v>237965</v>
      </c>
      <c r="C21" s="4" t="inlineStr">
        <is>
          <t xml:space="preserve"> </t>
        </is>
      </c>
      <c r="D21" s="4" t="inlineStr">
        <is>
          <t xml:space="preserve"> </t>
        </is>
      </c>
    </row>
    <row r="22">
      <c r="A22" s="4" t="inlineStr">
        <is>
          <t>Total assets</t>
        </is>
      </c>
      <c r="B22" s="6" t="n">
        <v>327021</v>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Taxes Payable</t>
        </is>
      </c>
      <c r="B24" s="6" t="n">
        <v>36</v>
      </c>
      <c r="C24" s="4" t="inlineStr">
        <is>
          <t xml:space="preserve"> </t>
        </is>
      </c>
      <c r="D24" s="4" t="inlineStr">
        <is>
          <t xml:space="preserve"> </t>
        </is>
      </c>
    </row>
    <row r="25">
      <c r="A25" s="4" t="inlineStr">
        <is>
          <t>Other liabilities</t>
        </is>
      </c>
      <c r="B25" s="6" t="n">
        <v>730</v>
      </c>
      <c r="C25" s="4" t="inlineStr">
        <is>
          <t xml:space="preserve"> </t>
        </is>
      </c>
      <c r="D25" s="4" t="inlineStr">
        <is>
          <t xml:space="preserve"> </t>
        </is>
      </c>
    </row>
    <row r="26">
      <c r="A26" s="4" t="inlineStr">
        <is>
          <t>Total liabilities</t>
        </is>
      </c>
      <c r="B26" s="6" t="n">
        <v>766</v>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0.01 par value - 5,000,000 shares authorized; none issued</t>
        </is>
      </c>
      <c r="B28" s="6" t="n">
        <v>0</v>
      </c>
      <c r="C28" s="5" t="n">
        <v>0</v>
      </c>
      <c r="D28" s="4" t="inlineStr">
        <is>
          <t xml:space="preserve"> </t>
        </is>
      </c>
    </row>
    <row r="29">
      <c r="A29" s="4" t="inlineStr">
        <is>
          <t>Common stock, $0.01 par value - 120,000,000 shares authorized; 19,837,500 and -0- issued and outstanding at December 31, 2024 and 2023, respectively</t>
        </is>
      </c>
      <c r="B29" s="6" t="n">
        <v>198</v>
      </c>
      <c r="C29" s="4" t="inlineStr">
        <is>
          <t xml:space="preserve"> </t>
        </is>
      </c>
      <c r="D29" s="4" t="inlineStr">
        <is>
          <t xml:space="preserve"> </t>
        </is>
      </c>
    </row>
    <row r="30">
      <c r="A30" s="4" t="inlineStr">
        <is>
          <t>Additional paid-in capital</t>
        </is>
      </c>
      <c r="B30" s="6" t="n">
        <v>193571</v>
      </c>
      <c r="C30" s="4" t="inlineStr">
        <is>
          <t xml:space="preserve"> </t>
        </is>
      </c>
      <c r="D30" s="4" t="inlineStr">
        <is>
          <t xml:space="preserve"> </t>
        </is>
      </c>
    </row>
    <row r="31">
      <c r="A31" s="4" t="inlineStr">
        <is>
          <t>Unearned ESOP shares - 1,523,520 shares</t>
        </is>
      </c>
      <c r="B31" s="6" t="n">
        <v>-17215</v>
      </c>
      <c r="C31" s="4" t="inlineStr">
        <is>
          <t xml:space="preserve"> </t>
        </is>
      </c>
      <c r="D31" s="4" t="inlineStr">
        <is>
          <t xml:space="preserve"> </t>
        </is>
      </c>
    </row>
    <row r="32">
      <c r="A32" s="4" t="inlineStr">
        <is>
          <t>Retained earnings</t>
        </is>
      </c>
      <c r="B32" s="6" t="n">
        <v>165912</v>
      </c>
      <c r="C32" s="4" t="inlineStr">
        <is>
          <t xml:space="preserve"> </t>
        </is>
      </c>
      <c r="D32" s="4" t="inlineStr">
        <is>
          <t xml:space="preserve"> </t>
        </is>
      </c>
    </row>
    <row r="33">
      <c r="A33" s="4" t="inlineStr">
        <is>
          <t>Accumulated other comprehensive income (loss)</t>
        </is>
      </c>
      <c r="B33" s="6" t="n">
        <v>-16211</v>
      </c>
      <c r="C33" s="4" t="inlineStr">
        <is>
          <t xml:space="preserve"> </t>
        </is>
      </c>
      <c r="D33" s="4" t="inlineStr">
        <is>
          <t xml:space="preserve"> </t>
        </is>
      </c>
    </row>
    <row r="34">
      <c r="A34" s="4" t="inlineStr">
        <is>
          <t>Total stockholders' equity</t>
        </is>
      </c>
      <c r="B34" s="6" t="n">
        <v>326255</v>
      </c>
      <c r="C34" s="4" t="inlineStr">
        <is>
          <t xml:space="preserve"> </t>
        </is>
      </c>
      <c r="D34" s="4" t="inlineStr">
        <is>
          <t xml:space="preserve"> </t>
        </is>
      </c>
    </row>
    <row r="35">
      <c r="A35" s="4" t="inlineStr">
        <is>
          <t>Total liabilities and stockholders' equity</t>
        </is>
      </c>
      <c r="B35" s="5" t="n">
        <v>327021</v>
      </c>
      <c r="C35" s="4" t="inlineStr">
        <is>
          <t xml:space="preserve"> </t>
        </is>
      </c>
      <c r="D3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Only Financial Information - Summary of Parent Only Condensed Statements of Financial Condition (Parenthetical) (Details) - $ / shares</t>
        </is>
      </c>
      <c r="B1" s="2" t="inlineStr">
        <is>
          <t>Dec. 31, 2024</t>
        </is>
      </c>
      <c r="C1" s="2" t="inlineStr">
        <is>
          <t>Dec. 31, 2023</t>
        </is>
      </c>
    </row>
    <row r="2">
      <c r="A2" s="4" t="inlineStr">
        <is>
          <t>Preferred stock, par value</t>
        </is>
      </c>
      <c r="B2" s="7" t="n">
        <v>0.01</v>
      </c>
      <c r="C2" s="4" t="inlineStr">
        <is>
          <t xml:space="preserve"> </t>
        </is>
      </c>
    </row>
    <row r="3">
      <c r="A3" s="4" t="inlineStr">
        <is>
          <t>Preferred stock, shares authorized</t>
        </is>
      </c>
      <c r="B3" s="6" t="n">
        <v>5000000</v>
      </c>
      <c r="C3" s="4" t="inlineStr">
        <is>
          <t xml:space="preserve"> </t>
        </is>
      </c>
    </row>
    <row r="4">
      <c r="A4" s="4" t="inlineStr">
        <is>
          <t>Preferred stock, shares issued</t>
        </is>
      </c>
      <c r="B4" s="6" t="n">
        <v>0</v>
      </c>
      <c r="C4" s="4" t="inlineStr">
        <is>
          <t xml:space="preserve"> </t>
        </is>
      </c>
    </row>
    <row r="5">
      <c r="A5" s="4" t="inlineStr">
        <is>
          <t>Common stock, par value</t>
        </is>
      </c>
      <c r="B5" s="7" t="n">
        <v>0.01</v>
      </c>
      <c r="C5" s="4" t="inlineStr">
        <is>
          <t xml:space="preserve"> </t>
        </is>
      </c>
    </row>
    <row r="6">
      <c r="A6" s="4" t="inlineStr">
        <is>
          <t>Common stock, shares authorized</t>
        </is>
      </c>
      <c r="B6" s="6" t="n">
        <v>120000000</v>
      </c>
      <c r="C6" s="4" t="inlineStr">
        <is>
          <t xml:space="preserve"> </t>
        </is>
      </c>
    </row>
    <row r="7">
      <c r="A7" s="4" t="inlineStr">
        <is>
          <t>Common stock, shares issued</t>
        </is>
      </c>
      <c r="B7" s="6" t="n">
        <v>19837500</v>
      </c>
      <c r="C7" s="6" t="n">
        <v>0</v>
      </c>
    </row>
    <row r="8">
      <c r="A8" s="4" t="inlineStr">
        <is>
          <t>Common stock, shares outstanding</t>
        </is>
      </c>
      <c r="B8" s="6" t="n">
        <v>19837500</v>
      </c>
      <c r="C8" s="6" t="n">
        <v>0</v>
      </c>
    </row>
    <row r="9">
      <c r="A9" s="4" t="inlineStr">
        <is>
          <t>Unearned ESOP shares</t>
        </is>
      </c>
      <c r="B9" s="6" t="n">
        <v>1523520</v>
      </c>
      <c r="C9" s="4" t="inlineStr">
        <is>
          <t xml:space="preserve"> </t>
        </is>
      </c>
    </row>
    <row r="10">
      <c r="A10" s="4" t="inlineStr">
        <is>
          <t>Parent</t>
        </is>
      </c>
      <c r="B10" s="4" t="inlineStr">
        <is>
          <t xml:space="preserve"> </t>
        </is>
      </c>
      <c r="C10" s="4" t="inlineStr">
        <is>
          <t xml:space="preserve"> </t>
        </is>
      </c>
    </row>
    <row r="11">
      <c r="A11" s="4" t="inlineStr">
        <is>
          <t>Preferred stock, par value</t>
        </is>
      </c>
      <c r="B11" s="7" t="n">
        <v>0.01</v>
      </c>
      <c r="C11" s="4" t="inlineStr">
        <is>
          <t xml:space="preserve"> </t>
        </is>
      </c>
    </row>
    <row r="12">
      <c r="A12" s="4" t="inlineStr">
        <is>
          <t>Preferred stock, shares authorized</t>
        </is>
      </c>
      <c r="B12" s="6" t="n">
        <v>5000000</v>
      </c>
      <c r="C12" s="4" t="inlineStr">
        <is>
          <t xml:space="preserve"> </t>
        </is>
      </c>
    </row>
    <row r="13">
      <c r="A13" s="4" t="inlineStr">
        <is>
          <t>Preferred stock, shares issued</t>
        </is>
      </c>
      <c r="B13" s="6" t="n">
        <v>0</v>
      </c>
      <c r="C13" s="4" t="inlineStr">
        <is>
          <t xml:space="preserve"> </t>
        </is>
      </c>
    </row>
    <row r="14">
      <c r="A14" s="4" t="inlineStr">
        <is>
          <t>Common stock, par value</t>
        </is>
      </c>
      <c r="B14" s="7" t="n">
        <v>0.01</v>
      </c>
      <c r="C14" s="4" t="inlineStr">
        <is>
          <t xml:space="preserve"> </t>
        </is>
      </c>
    </row>
    <row r="15">
      <c r="A15" s="4" t="inlineStr">
        <is>
          <t>Common stock, shares authorized</t>
        </is>
      </c>
      <c r="B15" s="6" t="n">
        <v>120000000</v>
      </c>
      <c r="C15" s="4" t="inlineStr">
        <is>
          <t xml:space="preserve"> </t>
        </is>
      </c>
    </row>
    <row r="16">
      <c r="A16" s="4" t="inlineStr">
        <is>
          <t>Common stock, shares issued</t>
        </is>
      </c>
      <c r="B16" s="6" t="n">
        <v>19837500</v>
      </c>
      <c r="C16" s="6" t="n">
        <v>0</v>
      </c>
    </row>
    <row r="17">
      <c r="A17" s="4" t="inlineStr">
        <is>
          <t>Common stock, shares outstanding</t>
        </is>
      </c>
      <c r="B17" s="6" t="n">
        <v>19837500</v>
      </c>
      <c r="C17" s="6" t="n">
        <v>0</v>
      </c>
    </row>
    <row r="18">
      <c r="A18" s="4" t="inlineStr">
        <is>
          <t>Unearned ESOP shares</t>
        </is>
      </c>
      <c r="B18" s="6" t="n">
        <v>1523520</v>
      </c>
      <c r="C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8:13Z</dcterms:created>
  <dcterms:modified xmlns:dcterms="http://purl.org/dc/terms/" xmlns:xsi="http://www.w3.org/2001/XMLSchema-instance" xsi:type="dcterms:W3CDTF">2025-03-27T20:18:18Z</dcterms:modified>
</cp:coreProperties>
</file>